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Rent Concentr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ortfolio (Tables)" sheetId="23" state="visible" r:id="rId23"/>
    <sheet xmlns:r="http://schemas.openxmlformats.org/officeDocument/2006/relationships" name="Credit Facility, Notes Payabl_2" sheetId="24" state="visible" r:id="rId24"/>
    <sheet xmlns:r="http://schemas.openxmlformats.org/officeDocument/2006/relationships" name="Equity (Tables)" sheetId="25" state="visible" r:id="rId25"/>
    <sheet xmlns:r="http://schemas.openxmlformats.org/officeDocument/2006/relationships" name="Related Party Transactions (Tab"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Rent Concentration (Tables)" sheetId="29" state="visible" r:id="rId29"/>
    <sheet xmlns:r="http://schemas.openxmlformats.org/officeDocument/2006/relationships" name="Selected Quarterly Financial 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Portfolio - Gross Inve" sheetId="34" state="visible" r:id="rId34"/>
    <sheet xmlns:r="http://schemas.openxmlformats.org/officeDocument/2006/relationships" name="Property Portfolio - Schedule o" sheetId="35" state="visible" r:id="rId35"/>
    <sheet xmlns:r="http://schemas.openxmlformats.org/officeDocument/2006/relationships" name="Property Portfolio - Summary of" sheetId="36" state="visible" r:id="rId36"/>
    <sheet xmlns:r="http://schemas.openxmlformats.org/officeDocument/2006/relationships" name="Property Portfolio - Summary _2" sheetId="37" state="visible" r:id="rId37"/>
    <sheet xmlns:r="http://schemas.openxmlformats.org/officeDocument/2006/relationships" name="Property Portfolio - Net amorti" sheetId="38" state="visible" r:id="rId38"/>
    <sheet xmlns:r="http://schemas.openxmlformats.org/officeDocument/2006/relationships" name="Property Portfolio - Schedule_2" sheetId="39" state="visible" r:id="rId39"/>
    <sheet xmlns:r="http://schemas.openxmlformats.org/officeDocument/2006/relationships" name="Property Portfolio - Additional" sheetId="40" state="visible" r:id="rId40"/>
    <sheet xmlns:r="http://schemas.openxmlformats.org/officeDocument/2006/relationships" name="Notes Payable and Revolving Cre" sheetId="41" state="visible" r:id="rId41"/>
    <sheet xmlns:r="http://schemas.openxmlformats.org/officeDocument/2006/relationships" name="Notes Payable and Revolving C_2" sheetId="42" state="visible" r:id="rId42"/>
    <sheet xmlns:r="http://schemas.openxmlformats.org/officeDocument/2006/relationships" name="Notes Payable and Revolving C_3" sheetId="43" state="visible" r:id="rId43"/>
    <sheet xmlns:r="http://schemas.openxmlformats.org/officeDocument/2006/relationships" name="Notes Payable and Revolving C_4" sheetId="44" state="visible" r:id="rId44"/>
    <sheet xmlns:r="http://schemas.openxmlformats.org/officeDocument/2006/relationships" name="Notes Payable and Revolving C_5" sheetId="45" state="visible" r:id="rId45"/>
    <sheet xmlns:r="http://schemas.openxmlformats.org/officeDocument/2006/relationships" name="Equity (Details)" sheetId="46" state="visible" r:id="rId46"/>
    <sheet xmlns:r="http://schemas.openxmlformats.org/officeDocument/2006/relationships" name="Equity - Additional Information" sheetId="47" state="visible" r:id="rId47"/>
    <sheet xmlns:r="http://schemas.openxmlformats.org/officeDocument/2006/relationships" name="Related Party Transactions - Du" sheetId="48" state="visible" r:id="rId48"/>
    <sheet xmlns:r="http://schemas.openxmlformats.org/officeDocument/2006/relationships" name="Related Party Transactions (Det" sheetId="49" state="visible" r:id="rId49"/>
    <sheet xmlns:r="http://schemas.openxmlformats.org/officeDocument/2006/relationships" name="Stock-Based Compensation - Time" sheetId="50" state="visible" r:id="rId50"/>
    <sheet xmlns:r="http://schemas.openxmlformats.org/officeDocument/2006/relationships" name="Stock-Based Compensation - Vest" sheetId="51" state="visible" r:id="rId51"/>
    <sheet xmlns:r="http://schemas.openxmlformats.org/officeDocument/2006/relationships" name="Stock-Based Compensation - Long" sheetId="52" state="visible" r:id="rId52"/>
    <sheet xmlns:r="http://schemas.openxmlformats.org/officeDocument/2006/relationships" name="Stock-Based Compensation - Assu" sheetId="53" state="visible" r:id="rId53"/>
    <sheet xmlns:r="http://schemas.openxmlformats.org/officeDocument/2006/relationships" name="Stock-Based Compensation (Detai" sheetId="54" state="visible" r:id="rId54"/>
    <sheet xmlns:r="http://schemas.openxmlformats.org/officeDocument/2006/relationships" name="Leases - Aggregate annual minim" sheetId="55" state="visible" r:id="rId55"/>
    <sheet xmlns:r="http://schemas.openxmlformats.org/officeDocument/2006/relationships" name="Leases - Scheduled obligations " sheetId="56" state="visible" r:id="rId56"/>
    <sheet xmlns:r="http://schemas.openxmlformats.org/officeDocument/2006/relationships" name="Leases - Additional Information" sheetId="57" state="visible" r:id="rId57"/>
    <sheet xmlns:r="http://schemas.openxmlformats.org/officeDocument/2006/relationships" name="Rent Concentration (Details)" sheetId="58" state="visible" r:id="rId58"/>
    <sheet xmlns:r="http://schemas.openxmlformats.org/officeDocument/2006/relationships" name="Subsequent Events (Details)" sheetId="59" state="visible" r:id="rId59"/>
    <sheet xmlns:r="http://schemas.openxmlformats.org/officeDocument/2006/relationships" name="Schedule of Quarterly Financial" sheetId="60" state="visible" r:id="rId60"/>
  </sheets>
  <definedNames/>
  <calcPr calcId="124519" fullCalcOnLoad="1"/>
</workbook>
</file>

<file path=xl/sharedStrings.xml><?xml version="1.0" encoding="utf-8"?>
<sst xmlns="http://schemas.openxmlformats.org/spreadsheetml/2006/main" uniqueCount="1159">
  <si>
    <t>Document and Entity Information - USD ($) $ in Millions</t>
  </si>
  <si>
    <t>12 Months Ended</t>
  </si>
  <si>
    <t>Dec. 31, 2019</t>
  </si>
  <si>
    <t>Mar. 02, 2020</t>
  </si>
  <si>
    <t>Jun. 30, 2019</t>
  </si>
  <si>
    <t>Document and Entity Information [Abstract]</t>
  </si>
  <si>
    <t>Document Type</t>
  </si>
  <si>
    <t>10-K</t>
  </si>
  <si>
    <t>Document Period End Date</t>
  </si>
  <si>
    <t>Dec. 31,
		2019</t>
  </si>
  <si>
    <t>Entity Registrant Name</t>
  </si>
  <si>
    <t>Global Medical REIT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533615</t>
  </si>
  <si>
    <t>Current Fiscal Year End Date</t>
  </si>
  <si>
    <t>--12-31</t>
  </si>
  <si>
    <t>Document Fiscal Year Focus</t>
  </si>
  <si>
    <t>2019</t>
  </si>
  <si>
    <t>Document Fiscal Period Focus</t>
  </si>
  <si>
    <t>FY</t>
  </si>
  <si>
    <t>Amendment Flag</t>
  </si>
  <si>
    <t>Trading Symbol</t>
  </si>
  <si>
    <t>GMRE</t>
  </si>
  <si>
    <t>Consolidated Balance Sheets - USD ($) $ in Thousands</t>
  </si>
  <si>
    <t>Dec. 31, 2018</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Due from Related Parties</t>
  </si>
  <si>
    <t>Escrow deposits</t>
  </si>
  <si>
    <t>Deferred assets</t>
  </si>
  <si>
    <t>Derivative asset</t>
  </si>
  <si>
    <t>Other assets</t>
  </si>
  <si>
    <t>Total assets</t>
  </si>
  <si>
    <t>Liabilities:</t>
  </si>
  <si>
    <t>Credit facility, net of unamortized discount of $3,983 and $3,922 at September 30, 2019 and December 31, 2018, respectively</t>
  </si>
  <si>
    <t>Notes payable, net of unamortized debt issuance costs of $667 and $799 at December 31, 2019 and 2018, respectively</t>
  </si>
  <si>
    <t>Accounts payable and accrued expenses</t>
  </si>
  <si>
    <t>Dividends payable</t>
  </si>
  <si>
    <t>Security deposits and other</t>
  </si>
  <si>
    <t>Due to related party</t>
  </si>
  <si>
    <t>Derivative liability</t>
  </si>
  <si>
    <t>Other liability</t>
  </si>
  <si>
    <t>Acquired lease intangible liability, net</t>
  </si>
  <si>
    <t>Total liabilities</t>
  </si>
  <si>
    <t>Equity:</t>
  </si>
  <si>
    <t>Preferred stock, $0.001 par value, 10,000 shares authorized; 3,105 issued and outstanding at December 31, 2019 and 2018, respectively (liquidation preference of $77,625 at December 31, 2019 and 2018, respectively)</t>
  </si>
  <si>
    <t>Common stock, $0.001 par value, 500,000 shares authorized; 43,806 shares and 25,944 shares issued and outstanding at December 31, 2019 and 2018, respectively</t>
  </si>
  <si>
    <t>Additional paid-in capital</t>
  </si>
  <si>
    <t>Accumulated deficit</t>
  </si>
  <si>
    <t>Accumulated other comprehensive loss</t>
  </si>
  <si>
    <t>Total Global Medical REIT Inc. stockholders' equity</t>
  </si>
  <si>
    <t>Noncontrolling interest</t>
  </si>
  <si>
    <t>Total equity</t>
  </si>
  <si>
    <t>Total liabilities and equity</t>
  </si>
  <si>
    <t>Consolidated Balance Sheets (Parenthetical) - USD ($) shares in Thousands, $ in Thousands</t>
  </si>
  <si>
    <t>Unamortized Debt Issuance Expense</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redit facility [Member]</t>
  </si>
  <si>
    <t>Debt Instrument, Unamortized Discount</t>
  </si>
  <si>
    <t>Notes Payable [Member]</t>
  </si>
  <si>
    <t>Consolidated Statements of Operations - USD ($) shares in Thousands, $ in Thousands</t>
  </si>
  <si>
    <t>Dec. 31, 2017</t>
  </si>
  <si>
    <t>Revenue</t>
  </si>
  <si>
    <t>Rental revenue</t>
  </si>
  <si>
    <t>Other income</t>
  </si>
  <si>
    <t>Total revenue</t>
  </si>
  <si>
    <t>Expenses</t>
  </si>
  <si>
    <t>General and administrative</t>
  </si>
  <si>
    <t>Operating expenses</t>
  </si>
  <si>
    <t>Management fees - related party</t>
  </si>
  <si>
    <t>Depreciation expense</t>
  </si>
  <si>
    <t>Amortization expense</t>
  </si>
  <si>
    <t>Interest expense</t>
  </si>
  <si>
    <t>Preacquisition fees</t>
  </si>
  <si>
    <t>Total expenses</t>
  </si>
  <si>
    <t>Income (Loss) before gain on sale of investment Property</t>
  </si>
  <si>
    <t>Gain on sale of investment property</t>
  </si>
  <si>
    <t>Net income (loss)</t>
  </si>
  <si>
    <t>Less: Preferred stock dividends</t>
  </si>
  <si>
    <t>Less: Net (income) loss attributable to noncontrolling interest</t>
  </si>
  <si>
    <t>Net income (loss) attributable to common stockholders</t>
  </si>
  <si>
    <t>Net income (loss) attributable to common stockholders per share - basic and diluted</t>
  </si>
  <si>
    <t>Weighted average shares outstanding - basic and diluted</t>
  </si>
  <si>
    <t>Consolidated Statements of Comprehensive Income (Loss) - USD ($) $ in Thousands</t>
  </si>
  <si>
    <t>Consolidated Statements of Comprehensive Income (Loss)</t>
  </si>
  <si>
    <t>Other comprehensive loss:</t>
  </si>
  <si>
    <t>Decrease in fair value of interest rate swap agreements, net</t>
  </si>
  <si>
    <t>Total other comprehensive loss</t>
  </si>
  <si>
    <t>Comprehensive income (loss)</t>
  </si>
  <si>
    <t>Less: Comprehensive income (loss) attributable to noncontrolling interest</t>
  </si>
  <si>
    <t>Comprehensive income (loss) attributable to common stockholders</t>
  </si>
  <si>
    <t>Consolidated Statements of Equity - USD ($) shares in Thousands</t>
  </si>
  <si>
    <t>Common Stock [Member]</t>
  </si>
  <si>
    <t>Preferred Stock [Member]</t>
  </si>
  <si>
    <t>Additional Paid-in Capital [Member]</t>
  </si>
  <si>
    <t>Accumulated Deficit [Member]</t>
  </si>
  <si>
    <t>Accumulated Other Comprehensive Loss [Member]</t>
  </si>
  <si>
    <t>Global Medial REIT Inc. Stockholders' Equity [Member]</t>
  </si>
  <si>
    <t>Noncontrolling Interest [Member]</t>
  </si>
  <si>
    <t>Total</t>
  </si>
  <si>
    <t>Balances at Dec. 31, 2016</t>
  </si>
  <si>
    <t>Balance (in shares) at Dec. 31, 2016</t>
  </si>
  <si>
    <t>Issuance of shares of common stock, net</t>
  </si>
  <si>
    <t>Issuance of shares of common stock, net (in shares)</t>
  </si>
  <si>
    <t>Reclassification of deferred common stock offering costs</t>
  </si>
  <si>
    <t>Stock-based compensation expense</t>
  </si>
  <si>
    <t>Issuance of shares of preferred stock</t>
  </si>
  <si>
    <t>Reclassification of deferred preferred stock offering costs</t>
  </si>
  <si>
    <t>Dividends to common stockholders ($0.80 per share)</t>
  </si>
  <si>
    <t>Dividends to preferred stockholders</t>
  </si>
  <si>
    <t>Dividends to noncontrolling interest</t>
  </si>
  <si>
    <t>OP Units issued to third parties</t>
  </si>
  <si>
    <t>Reclassification of deferred offering costs</t>
  </si>
  <si>
    <t>Issuance of shares of preferred stock (in shares)</t>
  </si>
  <si>
    <t>Balances at Dec. 31, 2017</t>
  </si>
  <si>
    <t>Balances (in shares) at Dec. 31, 2017</t>
  </si>
  <si>
    <t>LTIP Units redeemed in cash</t>
  </si>
  <si>
    <t>Change in fair value of interest rate swap agreements</t>
  </si>
  <si>
    <t>Balances at Dec. 31, 2018</t>
  </si>
  <si>
    <t>Balances (in shares) at Dec. 31, 2018</t>
  </si>
  <si>
    <t>LTIP Units and OP Units redeemed for common stock</t>
  </si>
  <si>
    <t xml:space="preserve"> </t>
  </si>
  <si>
    <t>Issuance of initial public offering shares of common stock</t>
  </si>
  <si>
    <t>LTIP Units and OP Units redeemed for common stock (in shares)</t>
  </si>
  <si>
    <t>Balances at Dec. 31, 2019</t>
  </si>
  <si>
    <t>Balances (in shares) at Dec. 31, 2019</t>
  </si>
  <si>
    <t>Consolidated Statements of Equity (Parentheticals) - $ / shares</t>
  </si>
  <si>
    <t>Consolidated Statements of Equity</t>
  </si>
  <si>
    <t>Dividends to common stockholders</t>
  </si>
  <si>
    <t>Consolidated Statements of Cash Flows - USD ($) $ in Thousands</t>
  </si>
  <si>
    <t>Operating activities</t>
  </si>
  <si>
    <t>Adjustments to reconcile net income to net cash provided by operating activities:</t>
  </si>
  <si>
    <t>Amortization of acquired lease intangible assets</t>
  </si>
  <si>
    <t>Amortization of above market leases, net</t>
  </si>
  <si>
    <t>Amortization of debt issuance costs and other</t>
  </si>
  <si>
    <t>Capitalized preacquisition costs charged to expense</t>
  </si>
  <si>
    <t>Noncash lease expense</t>
  </si>
  <si>
    <t>Advisory expense settled in OP Units</t>
  </si>
  <si>
    <t>Other</t>
  </si>
  <si>
    <t>Changes in operating assets and liabilities:</t>
  </si>
  <si>
    <t>Accrued management fees due to related party</t>
  </si>
  <si>
    <t>Net cash provided by operating activities</t>
  </si>
  <si>
    <t>Investing activities</t>
  </si>
  <si>
    <t>Purchase of land, buildings, and other tangible and intangible assets and liabilities</t>
  </si>
  <si>
    <t>Net proceeds from sale of investment property</t>
  </si>
  <si>
    <t>Escrow deposits for purchase of properties</t>
  </si>
  <si>
    <t>Loans (made to) repayments received from related parties</t>
  </si>
  <si>
    <t>Capital expenditures on existing real estate investments</t>
  </si>
  <si>
    <t>Preacquisition costs</t>
  </si>
  <si>
    <t>Net cash used in investing activities</t>
  </si>
  <si>
    <t>Financing activities</t>
  </si>
  <si>
    <t>Net proceeds received from common equity offerings</t>
  </si>
  <si>
    <t>Net proceeds received from preferred stock offering</t>
  </si>
  <si>
    <t>Escrow deposits required by third party lenders</t>
  </si>
  <si>
    <t>Repayment of notes payable</t>
  </si>
  <si>
    <t>Repayment of note payable from related party</t>
  </si>
  <si>
    <t>Proceeds from Credit Facility</t>
  </si>
  <si>
    <t>Repayment of Credit Facility</t>
  </si>
  <si>
    <t>Payments of debt issuance costs</t>
  </si>
  <si>
    <t>Redemption of LTIP Units</t>
  </si>
  <si>
    <t>Loans repaid to related party</t>
  </si>
  <si>
    <t>Dividends paid to common stockholders, and OP Unit and LTIP Unit holders</t>
  </si>
  <si>
    <t>Dividends paid to preferred stockholders</t>
  </si>
  <si>
    <t>Net cash provided by financing activities</t>
  </si>
  <si>
    <t>Net increase (decrease) in cash and cash equivalents and restricted cash</t>
  </si>
  <si>
    <t>Cash and cash equivalents and restricted cash-beginning of period</t>
  </si>
  <si>
    <t>Cash and cash equivalents and restricted cash-end of period</t>
  </si>
  <si>
    <t>Supplemental cash flow information:</t>
  </si>
  <si>
    <t>Cash payments for interest</t>
  </si>
  <si>
    <t>Noncash financing and investing activities:</t>
  </si>
  <si>
    <t>Accrued dividends payable</t>
  </si>
  <si>
    <t>Initial recognition of lease liability related to right of use asset</t>
  </si>
  <si>
    <t>OP Units issued primarily for property acquisitions</t>
  </si>
  <si>
    <t>Interest rate swap agreements fair value change recognized in other comprehensive loss</t>
  </si>
  <si>
    <t>Accrued common stock offering costs</t>
  </si>
  <si>
    <t>Reclassification of preferred stock offering costs to preferred stock balance</t>
  </si>
  <si>
    <t>Interest Rate Swap [Member]</t>
  </si>
  <si>
    <t>Reclassification of common stock offering costs to additional paid-in capital</t>
  </si>
  <si>
    <t>Organization</t>
  </si>
  <si>
    <t>Note 1 – Organization
Background
Global Medical REIT Inc. (the “Company”) is a Maryland corporation engaged primarily in the acquisition of purpose-built healthcare facilities and the leasing of those facilities to strong healthcare systems and physician groups with leading market share. The Company is externally managed and advised by Inter-American Management LLC (the “Advisor”), a Delaware limited liability company and affiliate of the Company. Zensun Enterprises Limited, a Hong Kong limited liability company that is engaged in real estate development, investments, hospitality management and investments, and REIT management, is an 85% owner of the Advisor and the Company’s President, Chief Executive Officer and Chairman, Mr. Jeffrey Busch, owns the remaining 15% interest.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a Delaware limited liability company. As of December 31, 2019, the Company was the 91.82% limited partner of the Operating Partnership, with an aggregate of 8.18% of the Operating Partnership owned by holders of long-term incentive plan units (“LTIP Units”) and third-party limited partners who contributed properties or services to the Operating Partnership in exchange for common limited partnership units (“OP Units”). The Company’s common stock is listed on the New York Stock Exchange under the ticker symbol “GMRE.” The Company's Series A Preferred Stock is listed on the New York Stock Exchange under the ticker symbol "GMRE PrA."</t>
  </si>
  <si>
    <t>Summary of Significant Accounting Policies</t>
  </si>
  <si>
    <t>Note 2 – Summary of Significant Accounting Policies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continue to be capitalized for asset acquisitions and expensed as incurred for business combinations. ASC Topic 805 resulted in all of our post-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Assets Held for Sale
The Company may sell properties from time to time for various reasons, including favorable market conditions.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for the years ended December 31, 2019 and 2018:
2019
2018
Cash and cash equivalents
$
2,765
$
3,631
Restricted cash
4,420
1,212
Total cash and cash equivalents and restricted cash
$
7,185
$
4,843
Tenant Receivables
The tenant receivable balance as of December 31, 2019 and 2018 was $4,957 and $2,905, respectively. The balance as of December 31, 2019 consisted of $1,428 in funds owed from the Company’s tenants for rent that the Company had earned but had not yet received, and $2,342 of tenant reimbursements, as well as $125 in miscellaneous receivables included in the tenant receivables balance. Additionally, the balance as of December 31, 2019 included a $1,062 receivable for loans that were made to two of the Company’s tenants. The balance as of December 31, 2018 consisted of $783 in funds owed from the Company’s tenants for rent that the Company had earned but had not yet received, and $1,062 of tenant reimbursements. Additionally, the balance as of December 31, 2018 included a $1,000 receivable for a loan that was made to one of the Company’s tenants. Additionally, there are $60 in miscellaneous receivables included in the tenant receivables balance. The collection of all tenant receivable amounts was deemed probable at December 31, 2019.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Based on its consideration of these factors the Company concluded that collection of its receivables was probable. However, because future events may adversely affect its tenants and operations, an allowance for doubtful accounts may need to be established in the future or if the likelihood of a tenant paying its lease payments is determined to no longer be probable all tenant receivables including deferred rent would need to be written off against revenue and any future revenue for that tenant would be recognized only upon receipt of cash.
Escrow Deposits
The escrow balance as of December 31, 2019 and 2018 was $3,417 and $1,752,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December 31, 2019 and 2018 was $14,512 and $9,352, respectively. The balance as of December 31, 2019 consisted of $14,204 in deferred rent receivables resulting from the recognition of revenue from leases with fixed annual rental escalations on a straight-line basis and $308 of other deferred costs. The balance as of December 31, 2018 consisted of $8,706 in deferred rent receivables resulting from the recognition of revenue from leases with fixed annual rental escalations on a straight-line basis and $646 of other deferred costs.
Other Assets
The other assets balance as of December 31, 2019 and 2018 was $3,593 and $322, respectively. The balance as of December 31, 2019 consisted of $3,077 for a right of use asset that was recorded in connection with the implementation of ASC Topic 842 on January 1, 2019 (refer to Note 8 – “Leases” for additional details), $223 in capitalized preacquisition costs, and $293 in a prepaid asset. The balance as of December 31, 2018 consisted of $139 in capitalized costs related to property acquisitions and $183 in a prepaid asset.
Security Deposits and Other
The security deposits and other liability balance as of December 31, 2019 and 2018 was $6,351 and $4,152, respectively. The balance as of December 31, 2019 consisted of security deposits of $4,968 and a tenant impound liability of $1,383 related to amounts owed for specific tenant expenses, such as real estate taxes and insurance. The balance as of December 31, 2018 consisted of security deposits of $3,272 and a tenant impound liability of $880 related to amounts owed for specific tenant expenses, such as real estate taxes and insurance.
Derivative Instruments - Interest Rate Swaps
As of December 31, 2019 and 2018, the Company's net liability balance related to interest rate swap derivative instruments that were designated as cash flow hedges of interest rate risk was $6,491 and $3,487, respectively.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
Net Income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
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
Stock-Based Compensation
The Company grants LTIP Unit awards, including awards that vest over time and awards that vest based on achievement of specified performance criteria, to employees of its Advisor (deemed to be non-employees of the Company), and to the Company’s independent directors (deemed to be employees of the Company). The Company accounts for all these awards under ASC Topic 718, "Compensation-Stock Compensation," ("ASC Topic 718") after the 2018 adoption of ASU 2018-07, "Improvements to Nonemployee Share-Based Payment Accounting" ("ASU 2018-07"), which simplified several aspects of the accounting for non-employee transactions by stipulating that the existing accounting guidance for share-based payments to employees, accounted for under ASC Topic 718 will also apply to non-employee share-based transactions, previously accounted for under ASC Topic 505, “Equity.” ("ASC Topic 505"). Refer to Note 7 – “Stock Based Compensation” for additional details.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
Income Taxes
The Company elected to be taxed as a REIT for U.S. federal income tax purposes commencing with its taxable year ended December 31, 2016. REITs are generally not subject to U.S. federal income taxes if the Company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if the Company creates a TRS, the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Recent Accounting Pronouncements
In June 2016, the Financial Accounting Standards Board issued ASU 2016-13, "Financial Instruments - Credit Losses" ("ASU-2016-03"),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Codification Improvements to Topic 326, Financial Instruments - Credit Losses," also clarifies that receivables arising from operating leases are not within the scope of Subtopic 326-20. Instead, impairment of these receivables should be accounted for in accordance with ASC Topic 842. ASU 2016-13 is effective for reporting periods beginning after December 15, 2019. The implementation of this standard will not have a material impact on the Company's consolidated financial statements.
Reclassification
The Company reclassified the line item “Expense Recoveries” on its Consolidated Statements of Operations for the years ended December 31, 2018 and 2017, of $3,573 and $1,712, respectively, to present this amount as a component of "Rental Revenue," in order to conform to the current year presentation.</t>
  </si>
  <si>
    <t>Property Portfolio</t>
  </si>
  <si>
    <t xml:space="preserve">Note 3 – Property Portfolio
Summary of Properties Acquired During the Year Ended December 31, 2019
During the year ended December 31, 2019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19 resulting from these acquisitions is as follows:
Gross
Site
Tenant
Acquired Lease
Investment in
Land
Building
Improvements
Improvements
Intangible Assets
Real Estate
Balances as of December 31, 2018
$
63,710
$
518,451
$
6,880
$
15,357
$
43,152
$
647,550
Facility Acquired – Date Acquired:
Zachary – 2/28/19
—
3,336
103
409
835
4,683
Gilbert and Chandler – 3/19/19
4,616
11,643
—
—
—
16,259
Las Vegas – 4/15/19
2,479
15,277
244
2,205
2,297
22,502
Oklahoma Northwest – 4/15/19
2,364
19,501
143
3,044
3,155
28,207
Mishawaka – 4/15/19
1,924
10,084
74
1,798
2,223
16,103
Surprise – 4/15/19
1,738
18,737
228
4,119
3,860
28,682
San Marcos – 7/12/19
2,322
6,934
126
404
2,188
11,974
Lansing – 8/1/19
1,202
7,681
185
667
1,633
11,368
Bannockburn – 8/5/19
763
3,566
132
1,134
1,382
6,977
Aurora – 8/6/19
1,521
7,446
308
603
2,679
12,557
Livonia – 8/14/19
980
7,629
201
442
1,340
10,592
Gilbert – 8/23/19
2,408
2,027
62
362
733
5,592
Morgantown – 9/26/19
883
5,286
373
506
902
7,950
Beaumont – 10/1/19
3,022
24,836
399
1,036
4,446
33,739
Bastrop – 10/25/19
1,975
8,436
64
276
1,314
12,065
Panama City – 10/31/19
1,559
8,682
220
1,036
1,479
12,976
Jacksonville – 11/15/19
1,023
7,846
—
—
—
8,869
Greenwood – 12/17/19
892
4,956
—
—
—
5,848
ASC Topic 842 Reclassification
—
—
—
—
(824)
(824)
Capitalized costs (1)
—
1,179
170
511
—
1,860
Total Additions:
31,671
175,082
3,032
18,552
29,642
257,979
Balances as of December 31, 2019
$
95,381
$
693,533
$
9,912
$
33,909
$
72,794
$
905,529
(1)
Represents capital projects that were completed and placed in service during the year ended December 31, 2019 related to the Company’s existing facilities.
Depreciation expense was $19,066, $13,644, and $7,929, for the years ended December 31, 2019, 2018, and 2017, respectively.
As of December 31, 2019, the Company had aggregate capital improvement commitments and obligations to improve, expand, and maintain the Company’s existing facilities of approximately $18 million. Many of these amounts are subject to contingencies that make it difficult to predict when they will be utilized, if at all. In accordance with the terms of the Company’s leases, capital improvement obligations in the next twelve months could total up to approximately $11 million.
The following is a summary of the acquisitions completed during the year ended December 31, 2019.
Zachary Facility
On February 28, 2019, the Company assumed the following leasehold interests in the real property located in Zachary, Louisiana for a purchase price of approximately $4.6 million: (i) the interest, as ground lessee, in an existing ground lease of the facility, with approximately 46 years remaining in the initial term with no extension options; and (ii) the interest, as landlord, in an existing lease of the facility with LTAC Hospital of Feliciana, LLC, as tenant, with approximately 16 years remaining in the initial term, exclusive of tenant renewal options. The following table presents the details of the tangible and intangible assets acquired and liabilities assumed:
Land and site improvements
$
103
Building and tenant improvements
3,745
In-place leases
305
Above-market lease intangibles
117
Leasing costs
413
Below-market lease intangibles
(34)
Total purchase price
$
4,649
Gilbert and Chandler Facilities
On March 19, 2019, the Company purchased the following facilities located in Gilbert, Arizona and Chandler, Arizona for a total purchase price of approximately $16.3 million: (i) two medical office buildings located in Gilbert, Arizona; (ii) two medical office suites located in Chandler, Arizona; (collectively, the “Gilbert and Chandler Facilities”). Upon the closing of the acquisition, the Company assumed the seller’s interest, as lessor, in two existing leases and entered into three new leases, as lessor, at the Gilbert and Chandler Facilities. The Gilbert and Chandler leases have a weighted average remaining lease term of 10.5 years, exclusive of tenant renewal options.
IRF Portfolio
On April 15, 2019, the Company purchased four in-patient rehabilitation facilities located in Las Vegas, Nevada; Surprise, Arizona; Oklahoma City, Oklahoma and Mishawaka, Indiana (collectively, the “IRF Portfolio”) for a total purchase price of approximately $94.6 million. Upon the closing of the acquisition, the Company assumed the sellers’ interest, as lessor, in four existing leases at the properties (collectively, the “IRF Portfolio Leases”) with (i) Encompass Health (Las Vegas, Nevada facility); (ii) a joint venture between Cobalt Rehabilitation and Tenet Healthcare (the Surprise, Arizona facility); (iii) a joint venture between Mercy Health and Kindred Healthcare (the Oklahoma City, Oklahoma facility); and (iv) St. Joseph’s Health System (the Mishawaka, Indiana facility). The IRF Portfolio leases have a weighted average remaining lease term of approximately 8.3 years, exclusive of tenant renewal options. The following table presents the details of the tangible and intangible assets acquired and liabilities assumed:
Las Vegas
Surprise
Oklahoma City
Mishawaka
Land and site improvements
$
2,723
$
1,966
$
2,507
$
1,998
Building and tenant improvements
17,482
22,856
22,545
11,882
In-place leases
1,778
1,845
1,890
1,465
Above-market lease intangibles
—
938
367
236
Leasing costs
519
1,077
898
522
Below-market lease intangibles
(863)
—
—
—
Total purchase price
$
21,639
$
28,682
$
28,207
$
16,103
San Marcos Facility
On July 12, 2019, the Company purchased a medical office building located in San Marcos, California (the “San Marcos Facility”), for a purchase price of approximately $12.0 million. Upon closing, the Company assumed the existing lease of the San Marcos Facility with California Cancer Associates for Research and Excellence, Inc., as tenant. The lease has eight years remaining in the initial term, exclusive of tenant renewal options. The following table presents the details of the tangible and intangible assets acquired and liabilities assumed:
Land and site improvements
$
2,448
Building and tenant improvements
7,338
In-place leases
698
Above-market lease intangibles
1,101
Leasing costs
389
Total purchase price
$
11,974
Lansing Facilities
On August 1, 2019, the Company purchased the following real property and buildings thereon located in Lansing, Michigan for a total purchase price of approximately $11.1 million: (i) 3390 East Jolly Road; (ii) 3955 Patient Care Drive; and (iii) 3400 East Jolly Road (“collectively, the “Lansing Facilities”). Upon closing, the Company assumed sellers’ interest, as lessor, in four existing leases and entered into two new leases at the Lansing Facilities (the “Lansing Leases”). The Lansing Leases have a weighted-average remaining term of 8.5 years, exclusive of tenant renewal options. The following table presents the details of the tangible and intangible assets acquired and liabilities assumed:
Land and site improvements
$
1,387
Building and tenant improvements
8,348
In-place leases
953
Above-market lease intangibles
130
Leasing costs
550
Below-market lease intangibles
(248)
Total purchase price
$
11,120
Bannockburn Facility
On August 5, 2019, the Company purchased an office building located in Bannockburn, Illinois (the “Bannockburn Facility”), for a purchase price of approximately $6.8 million. Upon closing, the Company assumed seller’s interest, as lessor, in 14 existing leases at the Bannockburn Facility (the “Bannockburn Leases”). The Bannockburn Leases have a weighted-average remaining term of 6.3 years, exclusive of tenant renewal options. The following table presents the details of the tangible and intangible assets acquired and liabilities assumed.
Land and site improvements
$
895
Building and tenant improvements
4,700
In-place leases
796
Above-market lease intangibles
250
Leasing costs
336
Below-market lease intangibles
(144)
Total purchase price
$
6,833
Aurora Facility
On August 6, 2019, the Company purchased a medical office building located in Aurora, Illinois (the “Aurora Facility”), for a purchase price of approximately $12.6 million. Upon closing, the Company assumed the existing lease of the Aurora Facility with Dreyer Clinic Inc., as tenant (the “Dreyer Lease”). The Dreyer Lease has approximately six years remaining in the initial term, exclusive of tenant renewal options. The following table presents the details of the tangible and intangible assets acquired and liabilities assumed:
Land and site improvements
$
1,829
Building and tenant improvements
8,049
In-place leases
1,417
Above-market lease intangibles
861
Leasing costs
401
Total purchase price
$
12,557
Livonia Facility
On August 14, 2019, the Company purchased a medical office building located in Livonia, Michigan (the “Livonia Facility”) for a purchase price of approximately $10.4 million. Upon closing, the Company assumed 10 existing leases at the Livonia Facility (the “Livonia Leases”). The Livonia Leases have a weighted-average remaining term of 3.2 years, exclusive of tenant renewal options. The following table presents the details of the tangible and intangible assets acquired and liabilities assumed:
Land and site improvements
$
1,181
Building and tenant improvements
8,071
In-place leases
1,252
Above-market lease intangibles
53
Leasing costs
Below-market lease intangibles
(236)
Total purchase price
$
10,356
Gilbert Facility
On August 23, 2019, the Company purchased certain condominium units within two medical office buildings located in Gilbert, Arizona (the “Gilbert Facility”) for a total purchase price of approximately $5.6 million. Upon closing, the Company leased the Gilbert Facility to Covenant Surgical Partners, Inc., a Delaware corporation (the “Covenant Lease”). The Covenant Lease has approximately 10 years remaining in the initial term, exclusive of tenant renewal options. The following table presents the details of the tangible and intangible assets acquired and liabilities assumed:
Land and site improvements
$
2,470
Building and tenant improvements
2,389
In-place leases
121
Above-market lease intangibles
300
Leasing costs
312
Total purchase price
$
5,592
Morgantown Facility
On September 26, 2019, the Company purchased a parcel of land and an office building that is being constructed thereon, located in Morgantown, West Virginia (the ”Morgantown Facility”) for a total purchase price of approximately $8.0 million. Upon closing, the Company assumed the existing lease of the Morgantown Facility with Urgent Care MSO, LLC, as tenant (the “Urgent Care Lease”). The Urgent Care Lease has approximately ten years remaining in the initial term, exclusive of tenant renewal options. The following table presents the details of the tangible and intangible assets acquired and liabilities assumed:
Land and site improvements
$
1,256
Building and tenant improvements
5,792
In-place leases
457
Leasing costs
445
Total purchase price
$
7,950
Beaumont Facility
On October 1, 2019, the Company purchased a medical office building located in Beaumont, Texas (the “Beaumont Facility”) for a total purchase price of approximately $33.7 million. Upon closing, the Company assumed the existing lease of the Beaumont Facility with The Medical Center of Southeast Texas, LP, as tenant (the “Medical Center Lease”). The Medical Center Lease has 10 years remaining in the initial term, exclusive of tenant renewal options. The following table presents the details of the tangible and intangible assets acquired and liabilities assumed:
Land and site improvements
$
3,421
Building and tenant improvements
25,872
In-place leases
3,304
Leasing costs
1,142
Total purchase price
$
33,739
Bastrop Facility
On October 25, 2019, the Company purchased a medical emergency center located in Bastrop, Texas (the “Bastrop Facility”) for a total purchase price of approximately $12.1 million. Upon closing, the Company assumed the existing lease of the Bastrop Facility with St. David’s Healthcare Partnership, L.P., LLP, as tenant (the “St. David’s Lease”). The St. David’s Lease has approximately five years remaining in the initial term, exclusive of tenant renewal options. The following table presents the details of the tangible and intangible assets acquired and liabilities assumed:
Land and site improvements
$
2,039
Building and tenant improvements
8,712
In-place leases
990
Leasing costs
324
Total purchase price
$
12,065
Panama City Facilities
On October 31, 2019, the Company purchased a medical office building located in Panama City, Florida (the “Panama City Facility”); (ii) a medical office building located in Panama City Beach, Florida (the “PCB Facility”); and (iii) a medical office building located in Chipley, Florida (the “Chipley Facility”) for a total purchase price of approximately $13.0 million. Upon closing, the Company assumed the existing leases with SCP Eye Care Services, LLC, as tenant (the “SCP Leases”), at the Panama City Facility, the PCB Facility and the Chipley Facility. The SCP Leases have approximately 15 years remaining in the initial term, exclusive of tenant renewal options. The following table presents the details of the tangible and intangible assets acquired and liabilities assumed:
Land and site improvements
$
1,779
Building and tenant improvements
9,718
In-place leases
405
Leasing costs
1,074
Total purchase price
$
12,976
Jacksonville Facilities
On November 15, 2019, the Company purchased a condominium unit located in Ponte Vedra, Florida (the “Ponte Vedra Facility”) and a medical office building located in Jacksonville, Florida (the “Riverside Facility”), for a total purchase price of approximately $8.9 million. Upon closing, the Company entered into new leases of the Ponte Vedra Facility and the Riverside Facility to Southeast Orthopedic Specialists, Inc., as tenant, with each lease having an initial term of 15 years, exclusive of tenant renewal options. The following table presents the details of the tangible assets acquired:
Land and site improvements
$
1,023
Building and tenant improvements
7,846
Total purchase price
$
8,869
Greenwood Facility
On December 17, 2019, the Company purchased a medical office building located in Greenwood, Indiana (the “Greenwood Facility”), for a purchase price of approximately $5.8 million. Upon closing, the Company assumed the existing leases of the Greenwood Facility with (i) Indiana Eye Clinic, LLC, as tenant, (ii) Glasshouse Optical, Inc., as tenant, and (iii) The Ambulatory Surgery Center at the Indiana Eye Clinic, LLC, as tenant. Each lease has approximately 13 years remaining in the initial terms, exclusive of tenant renewal options. The following table presents the details of the tangible assets acquired:
Land and site improvements
$
892
Building and tenant improvements
4,956
Total purchase price
$
5,848
Summary of Properties Acquired During the Year Ended December 31, 2018
During the year ended December 31, 2018, the Company completed 14 acquisitions. Substantially all of the fair value of the acquisitions was concentrated in a single identifiable asset or group of similar identifiable assets and, therefore, all of the acquisitions represent asset acquisitions. Accordingly, transaction costs for these acquisitions were capitalized.
A rollforward of the gross investment in land, building, improvements, and acquired lease intangible assets as of December 31, 2018 resulting from these acquisitions is as follows:
Gross
Site
Tenant
Acquired Lease
Investment in
Land
Building
Improvements
Improvements
Intangibles
Real Estate
Balances as of January 1, 2018
$
42,701
$
384,338
$
4,808
$
8,010
$
31,650
$
471,507
Facility Acquired – Date Acquired:
Moline / Silvis – 1/24/18
—
4,895
249
967
989
7,100
Freemont – 2/9/18
162
8,335
—
—
—
8,497
Gainesville – 2/23/18
625
9,885
—
—
—
10,510
Dallas – 3/1/18
6,272
17,012
—
—
—
23,284
Orlando – 3/22/18
2,543
11,720
532
224
1,395
16,414
Belpre – 4/19/18
3,025
50,526
972
2,994
7,166
64,683
McAllen – 7/3/18
1,099
4,296
—
—
—
5,395
Derby – 8/3/18
412
2,496
154
89
453
3,604
Bountiful – 10/12/18
720
4,185
—
—
—
4,905
Cincinnati – 10/30/18
1,745
1,336
79
474
492
4,126
Melbourne – 11/16/18
645
5,950
86
31
1,007
7,719
Southern IL – 11/30/18
1,830
12,660
—
—
—
14,490
Vernon – 12/19/18
1,166
9,929
—
—
—
11,095
Corona – 12/31/18
1,601
14,689
—
—
—
16,290
Tenant improvements (1)
—
—
—
2,568
—
2,568
Total Additions:
21,845
157,914
2,072
7,347
11,502
200,680
Great Bend Disposition – 12/20/18
(836)
(23,801)
—
—
—
(24,637)
Balances as of December 31, 2018
$
63,710
$
518,451
$
6,880
$
15,357
$
43,152
$
647,550
(1) Represents tenant improvements that were completed and placed in service during the year ended December 31, 2018 related to the Company’s existing facilities.
As of December 31, 2018, the Company had aggregate capital improvement commitments to improve or expand existing tenant space of $17 million. Many of these allowances are subject to contingencies that make it difficult to predict when such allowances will be utilized, if at all. In accordance with the terms of a number of the Company’s leases, tenant improvement obligations in 2019 could total approximately $9 million.
The following is a summary of the 14 acquisitions completed during the year ended December 31, 2018.
Moline / Silvis Facilities
Moline Facility - On January 24, 2018, the Company purchased a medical office building located in Moline, Illinois, which included the seller’s interest, as ground lessee, in an existing ground lease. The ground lease has approximately 10 years remaining in the initial term, with 12 consecutive five-year renewal options. Upon the closing of this acquisition, the Company assumed two subleases: one sublease with Fresenius Medical Care Quad Cities, LLC (“Fresenius”) with approximately 13 years remaining in the initial term, with three consecutive five-year renewal options; and one sublease with Quad Cities Nephrology Associates, P.L.C. with approximately 15 years remaining in the initial term, with three consecutive five-year renewal options.
Silvis Facility - On January 24, 2018, the Company purchased a medical office building located in Silvis, Illinois from the same seller as the Moline facility, which included the seller’s interest, as ground lessee, in an existing ground lease. The ground lease has approximately 67 years remaining in the initial term, with no renewal options. Upon the closing of this acquisition, the Company assumed one sublease with Fresenius with approximately 13 years remaining in the initial term, with three consecutive five-year renewal options.
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Total purchase price
$
6,871
Fremont Facility - On February 9, 2018, the Company purchased a medical office building located in Fremont, Ohio for a purchase price of approximately $8.5 million. Upon the closing of this acquisition, the Company entered into a new 12-year lease with Northern Ohio Medical Specialists, LLC (NOMS) with four consecutive five-year renewal options.
Gainesville Facility - On February 23, 2018, the Company purchased a medical office building and ambulatory surgery center located in Gainesville, Georgia for a purchase price of approximately $10.5 million. Upon the closing of this acquisition, the Company entered into a new 12-year lease with SCP Eye Care Services, LLC with four consecutive five-year renewal options.
Dallas Facility - On March 1, 2018, the Company purchased a hospital, a three-story parking garage, and land all located in Dallas, Texas for an aggregate purchase price of approximately $23.3 million. In addition to the hospital and the parking garage, the land underlays two medical office buildings that are not owned by the Company, each of which is ground leased to the hospital. Upon the closing of this acquisition, the Company entered into two leases with Pipeline East Dallas, LLC, with one lease relating to the hospital and the other lease relating to the underlying land and parking garage.
Orlando Facilities – On March 22, 2018, the Company purchased five medical office buildings located in Orlando, Florida from five affiliated sellers for an aggregate purchase price of approximately $16.4 million. Upon the closing of this acquisition, the Company assumed five existing leases with Orlando Health, Inc. One lease has approximately one year remaining in its initial term, with one 10-year renewal option; one lease has approximately six years remaining in its initial term, with three consecutive five-year renewal options; one lease has approximately six years remaining in its initial term, with four consecutive five-year renewal options; one lease has approximately six years remaining in its initial term, with three consecutive five-year renewal options; and one lease was amended at closing to extend the remaining term to five years with four consecutive five-year renewal options. 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Total purchase price
$
16,404
Belpre Portfolio - On April 19, 2018, the Company purchased a portfolio of four medical office buildings and a right of first refusal to purchase a fifth, yet to be built, medical office building on the same campus, for an aggregate purchase price of approximately $64.1 million. Upon the closing of the acquisition the Company assumed the existing leases with Marietta Memorial Hospital, a subsidiary of Memorial Health System and such leases had a weighted average remaining lease term of approximately 11.35 years, each with three consecutive five-year tenant renewal options. The following table presents the details of the tangible and intangible assets acquired and liabilities assumed:
Land and site improvements
$
3,997
Building and tenant improvements
53,520
In-place leases
2,660
Above market lease intangibles
2,527
Leasing costs
1,979
Below market lease intangibles
(632)
Total purchase price
$
64,051
McAllen Facility - On July 3, 2018, the Company purchased a medical office building (and adjacent condominium) located in McAllen, Texas for a purchase price of approximately $5.4 million. Upon the closing of this acquisition, the Company entered into a new 11 - year lease with Valley Ear, Nose, and Throat Specialists, PA, with two consecutive 10 - year renewal options.
Derby Facility - On August 3, 2018, the Company purchased a medical office building located in Derby, Kansas for a purchase price of approximately $3.6 million. Upon the closing of this acquisition, the Company assumed the existing lease with Rock Surgery Center, LLC. The lease has approximately nine years remaining in its initial term, with one five-year tenant renewal option. The following table presents the details of the tangible and intangible assets acquired and liabilities assumed:
Land and site improvements
$
566
Building and tenant improvements
2,585
In-place leases
299
Leasing costs
154
Below market lease intangibles
(23)
Total purchase price
$
3,581
Bountiful Facility - On October 12, 2018, the Company purchased a medical office building located in Bountiful, Utah for a purchase price of approximately $4.9 million. Upon the closing of this acquisition, the Company entered into a lease with Ryan K. Anderson, D.P.M., P.C., a professional corporation doing business as Foot and Ankle Specialists of Utah. The lease has an initial term of 15 years, with two consecutive 15 year extension options.
Cincinnati Facility - On October 30, 2018, the Company purchased a medical office building located in Cincinnati, Ohio, for a purchase price of approximately $4.0 million. Upon the closing of the acquisition, the Company assumed the existing leases with TriHealth, Inc., as tenant as follows: (i) the lease of Unit A with seven years remaining in the initial term and three consecutive five year renewal options; (ii) the lease of Unit B with eight years remaining in the initial term and three consecutive five year renewal options; and (iii) the lease of Unit C with seven years remaining in the initial term and three consecutive five year renewal options. The following table presents the details of the tangible and intangible assets acquired and liabilities assumed:
Land and site improvements
$
1,824
Building and tenant improvements
1,810
In-place leases
236
Above market lease intangibles
131
Leasing costs
125
Below market lease intangibles
(52)
Total purchase price
$
4,074
Melbourne Facility – On November 16, 2018, the Company purchased a medical office building located in Melbourne, Florida for a purchase price of approximately $7.7 million. Upon the closing of the acquisition, the Company assumed the existing lease with Brevard Radiation Oncology, LLC, as tenant. The lease has five years remaining in the initial term, with two consecutive five year renewal options. The following table presents the details of the tangible and intangible assets acquired and liabilities assumed:
Land and site improvements
$
731
Building and tenant improvements
5,981
In-place leases
346
Above market lease intangibles
504
Leasing costs
157
Total purchase price
$
7,719
Southern IL Facilities - On November 30, 2018, the Company purchased six buildings at four locations in Southern Illinois, for an aggregate purchase price of approximately $14.5 million. Details regarding the six buildings and the Company’s tenants and lease terms are as follows:
Two of the six buildings are medical office buildings located in Shiloh, Illinois. Upon the closing of the acquisition, the Company assumed two leases at one of the buildings located in Shiloh as follows: (i) a lease of Suite 1 with SSM Health Care St. Louis with approximately seven years remaining in the initial term and two consecutive five year renewal options; and (ii) a lease of Suite 2 with Metro East Dermatology and Skin Cancer Center, LLC with approximately one year remaining in the initial term and consecutive one year renewal options unless the Company or the tenant terminates the lease in writing prior to the expiration of the term. Upon the closing of the acquisition of the second building located in Shiloh, the Company assumed a lease of Suite 2 with Quest Diagnostics Clinical Laboratories, Inc. with approximately nine months remaining in the initial term and two consecutive five year renewal options. The Company entered into a new lease of Suite 1 with Heartland Women’s Healthcare IL, P.C. having an initial term of 12 years and two consecutive five year renewal options. The tenant’s obligations under this lease are guaranteed by USA OBGYN Management, LLC.
One of the six buildings is a mixed-use, commercial building located in Carbondale, Illinois. At the time of the closing of the acquisition, portions of the building were leased to six different tenants for medical, general office and restaurant uses. Simultaneously with the closing, the Company entered into a lease with Seller’s affiliate, Heartland Women’s Healthcare, Ltd. (the “Master Tenant”) having an initial term of 12 years and two consecutive five year renewal options. For the first five years of the initial term, the Master Tenant master leases the entire building (with the leases existing at the time of closing being converted to subleases between the Master Tenant and such tenants). For the last seven years of the initial term and any renewal terms, the premises is reduced to 6,592 rentable square feet, and any other leases then in effect are assigned to the Company and become direct leases between the Company and the tenants under those leases. The Master Tenant’s obligations under this lease are guaranteed by USA OBGYN Management, LLC.
One of the six buildings is a medical office building located in Marion, Illinois. Upon the closing of the acquisition, the Company entered into a lease with Heartland Women’s Healthcare, Ltd. for the entire building, having an initial term of 12 years and two consecutive five year renewal options. The tenant’s obligations under this lease are guaranteed by USA OBGYN Management, LLC.
Two of the six buildings are medical office buildings located in Mount Vernon, Illinois. Upon the closing of the acquisition, the Company entered into a lease with Heartland Women’s Healthcare, Ltd. for both buildings, having an initial term of 12 years and two consecutive five year renewal options. The tenant’s obligations under this lease are guaranteed by USA OBGYN Management, LLC.
Vernon Facilities - On December 19, 2018, the Company purchased two medical office buildings located in Vernon, Connecticut for a total purchase price of approximately $10.9 million. Upon the closing of the acquisition, the Company leased the facilities to Prospect ECHN, Inc. One lease has an initial term of 15 years with two consecutive 10-year extension option, and the other lease has an initial term of 12 years with two consecutive 10-year extension options.
Corona Facility - On December 31, 2018, the Company purchased a medical office building located in Corona, California for a purchase price of approximately $17.2 million. Upon the closing of the acquisition, the Company entered into a lease with Citrus Valley Medical Associates, Inc. The lease has an initial term of 12 years with no renewal option.
Disposition
On December 20, 2018, the Company disposed of the Great Bend Regional Hospital receiving gross proceeds of $32.5 million, resulting in a gain of approximately $7.7 million. After commissions and expenses paid, net proceeds received were $31.6 million.
Intangible Assets and Liabilities
The following is a summary of the carrying amount of intangible assets and liabilities as of December 31, 2019 and 2018:
As of December 31, 2019
Accumulated
Cost
Amortization
Net
Assets
In-place leases
$
39,429
$
(7,851)
$
31,578
Above market leases
12,246
(2,366)
9,880
Leasing costs
21,119
(3,458)
17,661
$
72,794
$
(13,675)
$
59,119
Liability
Below market leases
$
3,861
$
(697)
$
3,164
As of December 31, 2018
Accumulated
Cost
Amortization
Net
Assets
In-place leases
$
21,753
$
(4,037)
$
17,716
Above market ground lease
707
(28)
679
Above market leases
8,009
(1,096)
6,913
Leasing costs
12,683
(1,703)
10,980
$
43,152
$
(6,864)
$
36,288
Liability
Below market leases
$
2,336
$
(308)
$
2,028
The following is a summary of the acquired lease intangible amortization:
Year Ended December 31,
2019
2018
2017
Amortization expense related to in-place leases
$
3,814
$
2,460
$
1,542
Amortization expense related to leasing costs
$
1,755
$
1,165
$
530
Decrease in rental revenue related to above market ground lease
$
—
$
22
$
6
Decrease in rental revenue related to above market leases
$
1,270
$
876
$
220
Increase in rental revenue related to below market leases
$
(389)
$
(210)
$
(97)
Future aggregate net amortization of the acquired lease intangible assets and liabilities as of December 31, 2019, is as follows:
Net Decrease
Increase
in Revenue
in Expense
2020
$
(986)
$
7,332
2021
(988)
6,717
2022
(997)
6,350
2023
(1,024)
5,728
2024
(634)
5,314
Thereafter
(2,087)
17,798
Total
$
(6,716)
$
49,239
For the year ended December 31, 2019, the weighted average amortization period for asset lease intangibles and liability lease intangibles are 6.70 years and 6.16 years, respectively.
Unaudited Pro Forma Financial Information
No acquisitions that occurred during 2019 and 2018 qualified for treatment as a business combination and therefore pro forma information is not provided for acquisitions that occurred during those years. The businesses acquired in 2017 that were accounted for as business combinations were included in our results of operations from the dates of acquisition. The following table provides summary unaudited pro forma information as if the Company’s acquisitions during the year ended December 31, 2017 </t>
  </si>
  <si>
    <t>Credit Facility, Notes Payable and Derivative Instruments</t>
  </si>
  <si>
    <t>Note 4 – Credit Facility, Notes Payable and Derivative Instruments
Credit Facility
The Company, the Operating Partnership, as borrower, and certain of its subsidiaries (such subsidiaries, the “Subsidiary Guarantors”) are parties to a syndicated credit facility with BMO, as administrative agent (the “Credit Facility”). Amounts outstanding under the Credit Facility bear interest at a floating rate that is based on LIBOR, plus a specified margin based on the Company’s leverage. On September 30, 2019, the Company entered into an amendment to the Credit Facility that, among other things, (i) increased the borrowings under the term-loan component (the “Term Loan”) from $175 million to $300 million, representing the exercise of the remaining $75 million accordion feature and a re-allocation of $50 million from the revolver component (the “Revolver”) to the Term Loan and (ii) added a new $150 million accordion feature. Upon execution of the first amendment to the Company’s Credit Facility, the Credit Facility consisted of a $200 million capacity Revolver, a $300 million Term Loan and a $150 million accordion. The term of the Company’s Credit Facility expires in August 2022, subject to a one-year extension option. The amendment also amends the restricted payments financial covenant by deferring implementation of the 95% AFFO payout limitation contained in Section 8.24(a) of the Credit Facility from the fourth quarter of 2019 to the fourth quarter of 2020 and provides a mechanism for determining an alternative benchmark rate to LIBOR.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a number of financial covenants under its Credit Facility, including, among other things, (i) a maximum consolidated leverage ratio as of the end of each fiscal quarter of less than 0.60:1.00, (ii) a minimum fixed charge coverage ratio of 1.50:1.00, (iii) a minimum net worth of $203.8 million plus 75% of all net proceeds raised through equity offerings subsequent to March 31, 2018 (which, as of December 31, 2019, equaled $247.6 million) and (iv) a ratio of total secured recourse debt to total asset value of not greater than 0.10:1.00. Additionally, beginning at the end of fourth quarter of 2020, the Company’s distributions to common stockholders will be limited to an amount equal to 95% of its AFFO. As of December 31, 2019, the Company was in compliance with all of the financial and non financial covenants contained in the Credit Facility.
The Company has entered into interest rate swaps to hedge its interest rate risk on the Term Loan. For additional information related to the interest rate swaps, see the “Derivative Instruments - Interest Rate Swaps” section herein.
During the year ended December 31, 2019, the Company borrowed $244,250 under the Credit Facility and repaid $173,175, for a net amount borrowed of $71,075. During the year ended December 31, 2018 the Company borrowed $186,100 under the Credit Facility and repaid $70,725, for a net amount borrowed of $115,375. Interest expense incurred on the Credit Facility was $14,237, $11,371, and $4,234 for the years ended December 31, 2019, 2018, and 2017, respectively.
As of December 2019 and 2018, the Company had the following outstanding borrowings under the Credit Facility:
December 31, 2019
December 31, 2018
Revolver
$
51,350
$
180,275
Term Loan
300,000
100,000
Less: Unamortized debt issuance costs
(3,832)
(3,922)
Credit Facility, net
$
347,518
$
276,353
Costs incurred related to the Credit Facility, net of accumulated amortization, are netted against the Company’s “Credit Facility, net of unamortized debt issuance costs” balance in the accompanying Consolidated Balance Sheets. The Company paid $1,039 and $2,811 during the years ended December 31, 2019 and 2018, respectively, related to modifications to the Credit Facility and borrowing base additions. Amortization expense incurred was $1,129, $1,639, and $1,092 for the years ended December 31, 2019, 2018, and 2017, respectively, and is included in the “Interest Expense” line item in the accompanying Consolidated Statements of Operations.
In July 2017, the FCA, which regulates LIBOR, announced its intention to stop compelling banks to submit rates for the calculation of LIBOR after 2021. As a result, the Federal Reserve Board and the Federal Reserve Bank of New York organized the ARRC, which identified the SOFR as its preferred alternative to USD-LIBOR in derivatives and other financial contracts. The Credit Facility provides that, on or about the LIBOR cessation date (subject to an early opt-in election), LIBOR shall be replaced as a benchmark rate in the Credit Facility with a new benchmark rate to be agreed upon by the Company and BMO, with such adjustments to cause the new benchmark rate to be economically equivalent to LIBOR. The Company is not able to predict when LIBOR will cease to be available or when there will be sufficient liquidity in the SOFR markets.
The Company has interest rate swap agreements that are indexed to LIBOR and is monitoring and evaluating the related risks. These risks arise in connection with transitioning contracts to a new alternative rate, including any resulting value transfer that may occur. The value of loans, securities, or derivative instruments tied to LIBOR could also be impacted if LIBOR is limited or discontinued. For some instruments, the method of transitioning to an alternative rate may be challenging, as they may require negotiation with the respective counterparty.
If a contract is not transitioned to an alternative rate and LIBOR is discontinued, the impact on our interest rate swap agreements is likely to vary by agreement. If LIBOR is discontinued or if the methods of calculating LIBOR change from their current form, interest rates on our current or future indebtedness may be adversely affected.
While the Company expects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potentially magnified.
Notes Payable, Net of Debt Issuance Costs
The Company’s notes payable, net, includes two loans: (1) the Cantor Loan and (2) the West Mifflin Note, described in detail below. The following table sets forth the aggregate balances of these loans as of December 31, 2019 and 2018.
December 31, 2019
December 31, 2018
Notes payable, gross
$
39,475
$
39,475
Less: Unamortized debt issuance costs
(667)
(799)
Cumulative principal repayments
(158)
(22)
Notes payable, net
$
38,650
$
38,654
Amortization expense incurred related to the debt issuance costs was $132, $131, and $132, for the years ended December 31, 2019, 2018, and 2017, respectively, and is included in the “Interest Expense” line item in the accompanying Consolidated Statements of Operations.
Cantor Loan
On March 31, 2016, through certain of its wholly owned subsidiaries, the Company entered into a $32,097 portfolio commercial mortgage-backed securities loan (the “Cantor Loan”) with Cantor Commercial Real Estate Lending, LP (“CCRE”). The subsidiaries are GMR Melbourne, LLC, GMR Westland, LLC, GMR Memphis, LLC, and GMR Plano, LLC (the “GMR Loan Subsidiaries”). The Cantor Loan has cross-default and cross-collateral terms. The Cantor Loan has a maturity date of April 6, 2026 and accrues annual interest at 5.22%. The first five years of the term require interest-only payments and thereafter payments will include interest and principal, amortized over a 30‑year schedule. 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The note balance as of December 31, 2019 and 2018 was $32,097. Interest expense incurred on this note was $1,699 for each of the years ended December 31, 2019, 2018, and 2017.
As of December 31, 2019, scheduled principal payments due for each fiscal year ended December 31 are as follows:
2020
$
—
2021
282
2022
447
2023
471
2024
492
Thereafter
30,405
Total
$
32,097
West Mifflin Note
On September 25, 2015, the Company, through its wholly-owned subsidiary GMR Pittsburgh LLC, as borrower, entered into a Term Loan and Security Agreement with Capital One, National Association ("Capital One") to borrow $7,378. The note bears interest at 3.72% per annum and all unpaid interest and principal is due on September 25, 2020. Interest is paid in arrears and interest payments began on November 1, 2015 and have continued on the first day of each calendar month thereafter. Principal payments began on November 1, 2018 and have continued on the first day of each calendar month thereafter based on an amortization schedule with the remaining principal balance due on the maturity date. The Company, at its option, may prepay the note at any time, in whole (but not in part) with advanced written notice. 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 The Operator is Associates in Ophthalmology, Ltd. and Associates Surgery Centers, LLC. The Company made principal payments of $136 and $22 during the years ended December 31, 2019 and 2018. The note balance as of December 31, 2019 and 2018 was $7,220 and $7,356, respectively. The balance is scheduled to be paid in full during 2020. Interest expense incurred on this note was $274, $280, and $278, for the years ended December 31, 2019, 2018, and 2017, respectively.
Derivative Instruments - Interest Rate Swaps
As of December 31, 2019, the Company had five interest rate swaps that are used to manage the interest rate risk and fix the LIBOR component of certain of its floating rate debt as follows: (i) on August 7, 2018 the Company executed an interest rate swap with BMO that was designated as a cash flow hedge on the Term Loan, with a notional amount of $100 million, a fixed interest rate of 2.88%, and a maturity date of August 8, 2023; (ii) on November 16, 2018 the Company executed separate interest rate swaps with SunTrust Bank (“SunTrust”) and Citizens Bank of Pennsylvania (“Citizens”) that were each designated as cash flow hedges. The swap with SunTrust has a notional amount of $40 million and the swap with Citizens has a notional amount of $30 million and both have a fixed interest rate of 2.93% and a maturity date of August 7, 2024; and (iii) on October 3, 2019 the Company executed separate interest rate swaps with BMO and SunTrust that were each designated as cash flow hedges. The swap with BMO has a notional amount of $90 million and the swap with SunTrust has a notional amount of $40 million, which effectively fixed the LIBOR component of the interest rate on a corresponding amount of the Term Loan at 1.21%. These interest rate swaps fix the LIBOR component on a weighted average basis at 2.17%.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y, when evaluating the fair value of its derivative instruments.
The fair value of the Company’s interest rate swaps was a net liability of $6,491 and $3,487 as of December 31, 2019 and 2018, respectively. The gross balances are included in the “Derivative Asset” and “Derivative Liability” line items on the Company’s Consolidated Balance Sheets as of December 31, 2019 and 2018, respectively.
The table below details the components of the loss presented on the accompanying Consolidated Statements of Comprehensive Income (Loss) recognized on the Company’s interest rate swap agreements designated as cash flow hedges for the years ended December 31, 2019, 2018, and 2017.
Years Ended December 31,
2019
2018
2017
Amount of loss recognized in other comprehensive loss
$
3,922
$
3,919
$
—
Amount of loss reclassified from accumulated other comprehensive loss into interest expense
(969)
(198)
—
Total change in accumulated other comprehensive loss
$
2,953
$
3,721
$
—
During 2020, the Company estimates that an additional $1,737 will be reclassified as an increase to interest expense. Additionally, during the years ended December 31, 2019, 2018, and 2017, the Company recorded total interest expense in its Consolidated Statements of Operations of $17,472, $14,975, and $7,435, respectively.
Weighted-Average Interest Rate and Term
The weighted average interest rate and term of the Company’s debt was 3.90% and 3.76 years, respectively, at December 31, 2019, compared to 4.64% and 4.24 years, respectively, as of December 31, 2018.</t>
  </si>
  <si>
    <t>Equity</t>
  </si>
  <si>
    <t>Note 5 –Equity
Preferred Stock
General
The Company’s charter authorizes the issuance of 10,000 shares of preferred stock, par value $0.001 per share. As of December 31, 2019 and 2018, there were 3,105 shares issued and outstanding.
On September 15, 2017, the Company closed on the issuance of 3,105 shares of its Series A Cumulative Redeemable Preferred Stock, $0.001 par value per share, with an initial liquidation preference of $25 per share (“Series A Preferred Stock”), inclusive of 405 shares issued in connection with the underwriters’ exercise of their over-allotment option. The Company may, at its option, redeem the Series A Preferred Stock for cash in whole or in part, from time to time, at any time on or after September 15, 2022, at a cash redemption price of $25 per share. The Series A Preferred Stock has no voting rights, except for limited voting rights if the Company fails to pay dividends for six quarterly periods. The issuance resulted in the Company receiving net proceeds of $74,959, which were primarily used to repay borrowings on the Company’s Revolving Credit Facility. The Company assessed the characteristics of the Series A Preferred Stock in accordance with the provisions of ASC Topic 480 – “Distinguishing Liabilities from Equity,” and concluded that the Series A Preferred Stock be classified as permanent equity.
Preferred Stock Dividends
Dividend activity on our preferred stock during the years ended December 31, 2019 and 2018 is summarized in the following table:
Applicable
Quarterly
Dividends
Date Announced
Record Date
Quarter
Payment Date
Dividend
per Share
December 15, 2017
January 15, 2018
Q4 2017
January 31, 2018
$
$
March 7, 2018
April 15, 2018
Q1 2018
April 30, 2018
$
$
June 15, 2018
July 15, 2018
Q2 2018
July 31, 2018
$
$
September 10, 2018
October 15, 2018
Q3 2018
October 31, 2018
$
$
December 13, 2018
January 15, 2019
Q4 2018
January 31, 2019
$
$
March 6, 2019
April 15, 2019
Q1 2019
April 30, 2019
$
$
June 14, 2019
July 15, 2019
Q2 2019
July 31, 2019
$
$
September 13, 2019
October 15, 2019
Q3 2019
October 31, 2019
$
$
December 13, 2019
January 15, 2020
Q4 2019
January 31, 2020
$
(1)
$
(1)
Two months of this amount, equal to $970, was accrued at December 31, 2019.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which commenced on October 31, 2017. During the years ended December 31, 2019 and 2018, the Company paid preferred dividends of $5,822 and $5,821, respectively.
Common Stock
General
The Company has 500,000 of authorized shares of common stock, $0.001 par value. As of December 31, 2019 and 2018, there were 43,806 and 25,944 outstanding shares of common stock, respectively.
Common Stock Dividends
Dividend activity on our common stock during the years ended December 31, 2019 and 2018 is summarized in the following table:
Applicable
Dividend
Dividends
Date Announced
Record Date
Quarter
Payment Date
Amount(1)
per Share
December 15, 2017
December 26, 2017
Q4 2017
January 10, 2018
$
4,552
$
0.20
March 7, 2018
March 22, 2018
Q1 2018
April 10, 2018
$
4,691
$
0.20
June 15, 2018
June 26, 2018
Q2 2018
July 11, 2018
$
4,786
$
0.20
September 10, 2018
September 20, 2018
Q3 2018
October 10, 2018
$
4,889
$
0.20
December 13, 2018
December 26, 2018
Q4 2018
January 10, 2019
$
5,695
$
0.20
March 6, 2019
March 26, 2019
Q1 2019
April 10, 2019
$
7,688
$
0.20
June 14, 2019
June 26, 2019
Q2 2019
July 11, 2019
$
7,699
$
0.20
September 13, 2019
September 25, 2019
Q3 2019
October 10, 2019
$
8,004
$
0.20
December 13, 2019
December 26, 2019
Q4 2019
January 9, 2020
$
9,541
$
0.20
(1)
Includes dividends on granted LTIP Units and OP Units issued to third parties.
During the year ended December 31, 2019, the Company paid total dividends on its common stock, LTIP Units, and OP Units in the amount of $29,171, consisting of the dividends declared for the fourth quarter of 2018 through the third quarter of 2019. Additionally, during the year ended December 31, 2018, the Company paid total dividends on its common stock, LTIP Units and OP Units in the amount of $18,918, consisting of the dividends declared for the fourth quarter of 2017 through the third quarter of 2018.
As of December 31, 2019 and 2018, the Company had an accrued dividend balance of $580 and $316 for dividends payable on the aggregate annual and long-term LTIP Units that are subject to retroactive receipt of dividends on the amount of LTIP Units ultimately earned. During the year ended December 31, 2019, $349 of dividends were accrued and $85 of dividends were paid related to these LTIP Units. During the year ended December 31, 2018, $245 of dividends were accrued and $46 of dividends were paid related to these units.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ther Common Stock Activity During 2019
On December 13, 2019, the Company closed an underwritten public offering of its common stock and on December 26, 2019 the Company closed on the related over-allotment option granted to the underwriters. These transactions resulted in the issuance of 6,900 shares of the Company’s common stock at a public offering price of $13.00 per share, generating net proceeds of $84,702.
On March 18, 2019, the Company closed an underwritten public offering of its common stock and on March 25, 2019, the Company closed on part of the related over-allotment option granted to the underwriters. These transactions resulted in the issuance of 8,233 shares of the Company’s common stock at a public offering price of $9.75 per share, generating net proceeds of $75,723.
The Company, its Advisor, and the Operating Partnership have entered into a Sales Agreement with a number of financial institutions, pursuant to which the Company may offer and sell, from time to time, up to $50 million of its common stock (the “ATM Program”), inclusive of any amounts sold under its prior sales agreement. During the year ended December 31, 2019, the Company issued 2,632 shares of its common stock at an average offering price of $11.24 per share pursuant to the ATM Program, generating net proceeds of $29,073.
Other Common Stock Activity During 2018
On December 14, 2018, the Company closed an underwritten public offering of its common stock and on December 26, 2018 the Company closed on the related over-allotment option granted to the underwriters. These transactions resulted in the issuance of 3,651 shares of the Company's common stock at a public offering price of $9.00 per share, generating net proceeds of $31,540.
During the year ended December 31, 2018, the Company issued 662 shares of its common stock at an average offering price of $9.41 per share pursuant to the ATM Program, generating net proceeds of $5,767.
On June 30, 2017, the Company closed an underwritten public offering of its common stock and on July 20, 2017, the Company closed on the related over-allotment option granted to the underwriters. These transactions resulted in the issuance of 4,025 shares of the Company’s common stock at a public offering price of $9.00 per share, generating net proceeds of $33,795.
In order to help the Company qualify as a REIT, among other purposes, the Company’s charter, subject to certain exceptions, restricts the number of shares of the Company’s common stock that a person may beneficially or constructively own. The Company’s charter provides that, subject to certain exceptions, no person may beneficially or constructively own more than 9.8%,in value or in number of shares, whichever is more restrictive, of the outstanding shares of any class or series of the Company’s capital stock. On June 27, 2016, the Board approved a waiver of the 9.8% ownership limit in the Company’s charter allowing ZH USA, LLC to own up to 16.9% of the Company’s outstanding shares of common stock.
OP Units
OP Units are limited partnership interests in the Company's Operating Partnership. OP Units are redeemable by the holder for cash or, at the Company's option, an equivalent number of shares of the Company's common stock. During the year ended December 31, 2019, the Company issued an aggregate of 49 OP Units with a value of $506 in connection with a facility acquisition. Additionally, during the year ended December 31, 2019, two OP Unit holders redeemed an aggregate of 51 OP Units that were issued during 2017 in connection with a facility acquisition. The Company redeemed such OP Units for shares of its common stock with a value of $519. During the year ended December 31, 2018, the Company issued an aggregate of 1,899 OP Units with a value of $16,363 in connection with three facility acquisitions. As of December 31, 2019 and 2018, there were 3,143 and 3,145 OP Units issued and outstanding, respectively, with an aggregate value of $27,881 and $27,894, respectively. The OP Unit value is based on the Company’s closing common stock price on the date of the respective transaction and is included as a component of noncontrolling interest in the Company’s Consolidated Balance Sheets as of December 31, 2019 and 2018. The Company has a sufficient number of common shares authorized to cover the redemption of outstanding OP Units.</t>
  </si>
  <si>
    <t>Related Party Transactions</t>
  </si>
  <si>
    <t>Note 6 – Related Party Transactions
Management Agreement
Upon completion of the Company’s initial public offering on July 1,2016, the Company and the Advisor entered into an amended and restated management agreement (the “Amended Management Agreement”). Certain material terms of the Amended Management Agreement are summarized below:
Term and Termination
The Amended Management Agreement had an initial term of three years that expired on July 1, 2019, and is currently subject to an unlimited number of successive one-year renewal periods, unless the agreement is not renewed or is terminated in accordance with its terms. If the Board decides to terminate or not renew the Amend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Base Management Fee
The Company pays its Advisor a base management fee in an amount equal to 1.5% of its stockholders’ equity per annum, calculated quarterly for the most recently completed fiscal quarter and payable in quarterly installments in arrears in cash.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erating Partnershi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45 days after the end of each quarter and such calculation shall be promptly delivered to the Company. The Company is obligated to pay the quarterly installment of the base management fee calculated for that quarter in cash within 15 business days after delivery to the Company of the written statement of the Advisor setting forth the computation of the base management fee for such quarter.
Incentive Fee
The Company may also be required to pay its Advisor an incentive fee with respect to each calendar quarter (or part thereof that the Amended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Equity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Per the terms of the Amended Management Agreement, AFFO is calculated by adjusting the Company’s funds from operations, or FFO, by adding back acquisition and disposition costs, stock-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As of December 31, 2019, the Company had not incurred or paid an incentive fee.
Management Fees and Accrued Management Fees
For the years ended December 31, 2019, 2018, and 2017, management fees of $6,266, $4,422, and $3,123, respectively, were incurred and expensed by the Company. Accrued management fees due to the Advisor were $1,727 and $1,143 as of December 31, 2019 and 2018, respectively. No incentive management fee was incurred by the Company during the years ended December 31, 2019,2018, or 2017 .
Allocated General and Administrative Expenses
Effective May 8, 2017, the Company and the Advisor entered into an agreement pursuant to which, for a period of one year commencing on May 8, 2017, the Company agreed to reimburse the Advisor for $125 of the annual salary of the General Counsel and Secretary of the Company for so long as he continued to be primarily dedicated to the Company in his capacity as its General Counsel and Secretary. This reimbursement agreement expired in May 2018 and was not renewed. In the future, the Company may receive additional allocations of general and administrative expenses from the Advisor that are either clearly applicable to or were reasonably allocated to the operations of the Company. There were no allocated general and administrative expenses from the Advisor for the year ended December 31, 2019. Other than via the terms of the reimbursement agreement noted above, there were no allocated general and administrative expenses from the Advisor for the years ended December 31,2018 and 2017.
Related Party Balances
A rollforward of the due from related parties and due to related party balance, net, as of December 31, 2019 is as follows:
Due From
Related Parties
Due to Related Party, Net
Funds for
Mgmt. Fees
Other Funds
Due to
Various
due to
due from
Related
Purposes
Advisor
Advisor
Party, net
Balance as of January 1, 2019
$
61
$
(1,143)
52
$
(1,091)
Management fee expense incurred
—
(6,266)
—
(6,266)
Management fees paid to Advisor
—
5,682
—
5,682
Loans to Advisor
—
—
27
27
Loan repayments from related parties
(11)
—
—
—
Balance as of December 31, 2019
$
50
$
(1,727)
79
$
(1,648)
A rollforward of the due (to) from related parties balance, net, as of December 31, 2018, is as follows:
Due to
Due (to) from
Due (to) from
Total Due (To)
Advisor –
Advisor – Other
Other Related
From Related
Mgmt. Fees
Funds
Party
Parties, Net
Balance as of January 1, 2018
$
(1,064)
9
19
$
(1,036)
Management fee expense incurred
(4,422)
—
—
(4,422)
Management fees paid to Advisor
4,343
—
—
4,343
Loans to Advisor
—
43
—
43
Loans to other related parties
—
—
42
42
Balance as of December 31, 2018
$
(1,143)
52
61
$
(1,030)</t>
  </si>
  <si>
    <t>Stock-Based Compensation</t>
  </si>
  <si>
    <t>Note 7 – Stock-Based Compensation
2016 Equity Incentive Plan
The 2016 Equity Incentive Plan, as amended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1,763 shares of common stock, subject to increase under certain provisions of the Plan. Based on the grants outstanding as of December 31, 2019, there are 584 units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The time-based vesting LTIP Unit activity under the Plan during the year ended December 31,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granted to independent directors of the Board (4)
22
LTIP Units – other grant and forfeitures, net (5)
(42)
LTIP Units outstanding as of December 31, 2019
758
(1)
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
(2)
The 28 LTIP Units represents a discretionary grant by the Board. These grants vested 50% on March 5, 2019, the grant date, and 50% vest on March 5, 2020.
(3)
The 54 LTIP Units represent grants approved by the Board on March 5, 2019 pursuant to the Company’ 2019 Long-Term Incentive Plan. These grants are valued based on the Company’s common stock price on the date of grant of $10.07 and vest in equal one-third increments on each of March 5, 2020, March 5, 2021, and March 5, 2022.
(4)
The 22 LTIP Units represent a grant to the independent directors of the Board made on May 29, 2019, which vest on May 29, 2020.
(5)
The net decrease of 42 LTIP Units net represents 45 LTIP Units redeemed for the Company’s common stock and one LTIP Unit that was forfeited, partially offset by three LTIP Units that were granted on March 15, 2019 and one LTIP Unit granted on December 9, 2019, both related to new hires. The LTIP Units granted to the new hires vest in equal one-third increments from the date of grant.
A detail of the vested and unvested LTIP Units outstanding as of December 31, 2019 is as follows:
Total vested units
516
Unvested units:
Granted to employees of the Advisor
220
Granted to the Company’s independent directors
22
Total unvested units
242
LTIP Units outstanding as of December 31, 2019
758
Performance Based Awards
For each of the past three years the Company’s Board has approved annual performance-based LTIP awards (“Annual Awards”) and long-term performance-based LTIP awards (“Long-Term Awards”) to the executive officers of the Company and other employees of the Advisor who perform services for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A detail of the Annual Awards and Long-Term Awards under the 2017, 2018, and 2019 programs as of December 31,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108)
LTIP Units granted on a discretionary basis via the 2018 Performance Program – Annual Awards (2)
—
(28)
—
—
—
(28)
LTIP Units not earned under the 2018 Performance Program – Annual Awards (3)
—
(25)
—
—
—
(25)
Net annual and long-term LTIP awards as of December 31, 2019 (at target)
96
—
110
133
82
421
(1)
These target Annual Awards and Long-Term Awards were approved by the Board on March 5, 2019.
(2)
These amounts represent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
(4)
The number of target LTIP Units comprising each 2019 program Annual Award target grant was based on the closing price of the Company’s common stock reported on the New York Stock Exchange (“NYSE”) on the date of grant. The number of target LTIP Units comprising each Long-Term Award target grant was based on the fair value of the Long-Term Awards as determined by an independent valuation consultant, in each case rounded to the nearest whole LTIP Unit in order to eliminate fractional units.
Annual Awards . The Annual Awards are subject to the terms and conditions of LTIP Annual Award Agreements (“LTIP Annual Award Agreements”) between the Company and each grantee.
The Compensation Committee and Board established performance goals for fiscal year 2019, as set forth in Exhibit A to the 2019 LTIP Annual Award Agreements (the “Performance Goals”) that will be used to determine the number of LTIP Units earned by each grantee. As of December 31, 2019, management estimated that the Performance Goals would be met at a 100% level, and accordingly, applied 100% to the net target 2019 program Annual Awards to estimate the 2019 program Annual Awards expected to be earned at the end of the performance period. Cumulative stock-based compensation expense during the year ended December 31, 2019 reflects management’s estimate that 100% of these awards will be earned. As soon as reasonably practicable following the last day of the 2019 fiscal year,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19 Annual Award LTIP Units that are not earned will be forfeited and cancelled.
Vesting. LTIP Units that are earned as of the end of the applicable performance period will be subject to vesting , subject to continued employment through each vesting date, in two installments as follows: 50% of the earned LTIP Units will become vested on the date in 2020 that the Board approves the number of LTIP Units to be awarded pursuant to the performance components set forth in the 2019 LTIP Annual Award Agreements and 50% of the earned LTIP Units become vested on the one year anniversary of the initial vesting date. Vesting may be accelerated under certain circumstances such as a “change-in-control” transaction or a “qualified termination” event.
Distribution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Long-Term Awards. The Long-Term Awards are subject to the terms and conditions of 2017, 2018 and 2019 LTIP Long-Term Award Agreements (collectively the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tockholder return (“TSR”), which is determined based on a combination of appreciation in stock price and dividends paid during the performance period. Each grantee may earn up to 200% of the number of target LTIP Units covered by the grantee’s Long-Term Award. Any target LTIP Units that are not earned will be forfeited and cancelled. The number of LTIP Units earned under the Long-Term Awards will be determined as soon as reasonably practicable following the end of the applicable three-year performance period (2020,2021, or 2022 depending on the program) based on the Company’s TSR on an absolute basis (as to 75% of the Long-Term Award) and relative to the SNL Healthcare REIT Index (as to 25% of the Long-Term Award).
Vesting. LTIP Units that are earned as of the end of the applicable three-year performance period will be subject to forfeiture restrictions that will lapse (“vesting”), subject to continued employment through each vesting date as follows; 50% of the earned LTIP Units will vest upon the third anniversary of the respective grant dates and the remaining 50% will vest on the fourth anniversary of the respective grant dates. Vesting may be accelerated under certain circumstances such as a”change-in-control” transaction or a ”qualified termination” event.
Distributions. Pursuant to the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Stock-Based Compensation Expense
Under the provisions of ASU 2018‑07,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2019 Long-Term
2018 Long-Term
2017 Long-Term
Awards
Awards
Awards
Fair value
$
10.07
$
8.86
$
8.86
Target awards
110
Volatility
31.7
%
33.8
%
33.8% - 35.4
%
Risk-free rate
2.5
%
2.6
%
2.4% - 2.6
%
Dividend assumption
reinvested
reinvested
reinvested
Expected term in years
1.7 - 2.7
The Company incurred stock compensation expense of $3,336, $2,671, and $1,796, respectively, related to the grants awarded under the Plan. Compensation expense is included within “General and Administrative” expense in the Company’s Consolidated Statements of Operations.
As of December 31, 2019, total unamortized compensation expense related to these awards of approximately $2.7 million is expected to be recognized over a weighted average remaining period of 1.4 years.</t>
  </si>
  <si>
    <t>Leases</t>
  </si>
  <si>
    <t>Note 8 – Leases
On January 1, 2019, the Company adopted ASC Topic 842, which supersedes Accounting Standards Codification Topic 840 “Leases” (“ASC Topic 840”). Information in this note with respect to the Company’s leases and lease-related costs as both lessee and lessor and lease-related receivables as lessor is presented under ASC Topic 842 as of and for the years ended December 31, 2019.
The Company adopted ASC Topic 842 using the modified retrospective approach whereby the cumulative effect of adoption was recognized on the adoption date and prior periods were not restated. There was no net cumulative effect adjustment to accumulated deficit as of January 1, 2019 as a result of this adoption. ASC Topic 842 sets out the principles for the recognition, measurement, presentation and disclosure of leases for both lessees and lessor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On adoption of the standard, we elected all practical expedients provided for in ASC Topic 842, including:
·
No reassessment of whether any expired and existing contracts were or contained leases;
·
No reassessment of the lease classification for any expired and existing leases; and
·
No reassessment of initial direct costs for any existing leases.
The package of practical expedients was made as a single election and was consistently applied to all existing leases as of January 1, 2019. The Company also elected the practical expedient provided to lessors in a subsequent amendment to ASC Topic 842 that removed the requirement to separate lease and nonlease components, provided certain conditions were met.
Information as Lessor Under ASC Topic 842 (As of and for the year ended December 31, 2019)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 average lease 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Rental revenue for the year ended December 31, 2019 included variable revenues of $5,341.
Some of the Company’s leases are subject to annual changes in the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o date the Company’s receivables have not had any credit losses. Such amounts would be recognized as a reduction to rental and other revenues.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70,515 of rental and other revenues related to operating lease payments for the year ended December 31, 2019. The aggregate annual cash to be received by the Company on the noncancelable operating leases related to its portfolio as of December 31, 2019 is as follows for the subsequent years ended December 31:
2020
$
71,888
2021
70,621
2022
69,242
2023
67,763
2024
63,781
Thereafter
356,694
Total
$
699,989
Information as Lessor Under ASC Topic 840 (As of and for the year ended December 31, 2018)
The Company’s operations consist of rental revenue earned from tenants under leasing arrangements which provide for minimum rent and escalations. These leases were accounted for as operating leases. For operating leases with contingent rental escalators, revenue was recorded based on the contractual cash rental payments due during the period. Revenue from leases with fixed annual rental escalators were recognized on a straight-line basis over the initial lease term, subject to a collectability assessment. If the Company determined that collectability of rents was not reasonably assured, future revenue recognition was limited to amounts contractually owed and paid, and, when appropriate, an allowance for estimated losses was established.
The Company consistently assessed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ed the liquidity and creditworthiness of its tenants and operators on a continuous basis. This evaluation considered industry and economic conditions, property performance, credit enhancements and other factors. For operating lease straight-line rent amounts, the Company’s assessment was based on amounts estimated to be recoverable over the term of the lease. As of December 31, 2018, no allowance was recorded as it was not deemed necessary.
The Company’s real estate assets are leased to tenants under operating leases. The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
Information as Lessee Under ASC Topic 842 (As of and for the year ended December 31, 2019)
The Company has six buildings located on land that is subject to operating ground leases with a weighted average remaining term of approximately 24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Upon initial adoption of ASC Topic 842, the Company recognized a lease liability of $2.2 million (included in “Other Liabilities”) and a related right of use asset of $2.2 million (included in “Other Assets”) on our Consolidated Balance Sheets equal to the present value of the minimum lease payments required under each ground lease. During the year ended December 31, 2019, the Company recorded an additional $0.1 million right of use asset and recognized an additional lease liability of $0.1 million. The Company used a weighted average discount rate of approximately 4.4%,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107 of ground lease expense, which was paid in cash, during the year ended December 31, 2019.
The following table sets forth the undiscounted cash flows of our scheduled obligations for future lease payments on operating ground leases at December 31, 2019 and a reconciliation of those cash flows to the operating lease liability at December 31, 2019:
2020
$
2021
116
2022
116
2023
120
2024
125
Thereafter
4,351
Total
4,944
Discount
(2,539)
Lease liability
$
2,405
Information as Lessee Under ASC Topic 840 (As of and for the year ended December 31, 2018)
The Company acquired an interest, as ground lessee, in the ground lease related to the Omaha and Clermont facilities at their dates of acquisition. In connection with the acquisitions of the Moline facility the Company acquired the seller’s interest, as ground lessee, in an existing ground lease that has approximately 10 years remaining in the initial term, with 12 consecutive five -year renewal options. In connection with the acquisition of the Silvis facility the Company acquired the seller’s interest, as ground lessee, in an existing ground lease that has approximately 67 years remaining in the initial term, with no renewal options.
The aggregate minimum cash payments to be made by the Company on these land leases as of December 31, 2018, were as follows:
2019
$
2020
109
2021
109
2022
109
2023
113
Thereafter
2,121
Total
$
2,670</t>
  </si>
  <si>
    <t>Rent Concentration</t>
  </si>
  <si>
    <t>Note 9 – Rent Concentration
The Company’s facilities with a concentration of rental revenue of 5% or greater is as follows for the years ended December 31, below:
2019
2018
2017
Facility
%
Facility
%
Facility
%
Encompass (1)
%
10
Encompass (1)
%
11
Encompass (1)
%
20
Belpre
8
OCOM
9
OCOM
12
OCOM
7
Belpre
8
Great Bend
7
Austin
5
Austin
7
Omaha
6
Sherman
5
Sherman
6
Plano
6
All other facilities
65
Dallas
5
Sherman
5
Total
%
100
Great Bend
5
Tennessee
All other facilities
49
All other facilities
39
Total
%
100
Total
%
100
(1)
Four facilities and four locations.</t>
  </si>
  <si>
    <t>Commitments and Contingencies</t>
  </si>
  <si>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Note 11 – Subsequent Events
Dividends
On March 4, 2020, the Company announced the declaration of a cash dividend for the first quarter of 2020 of $0.20 per share of common stock to stockholders of record as of March 25, 2020, to be paid on April 9, 2020.
On March 4, 2020, the Company announced the declaration of a cash dividend of $0.46875 per share to holders of its Series A Cumulative Redeemable Preferred Stock, $0.001 par value per share (the “Series A Preferred Stock”), of record as of April 15, 2020, to be paid on April 30, 2020. This dividend represents the Company’s quarterly dividend on its Series A Preferred Stock for the period from January 31, 2020 through April 29, 2020.</t>
  </si>
  <si>
    <t>Selected Quarterly Financial Data</t>
  </si>
  <si>
    <t>Note 12 – Selected Quarterly Financial Data (Unaudited)
The following unaudited quarterly data has been prepared on the basis of a December 31 year-end. As a result of acquisition activity and equity offerings throughout 2019 and 2018, the quarterly periods presented are not comparable quarter over quarter. The amounts below represent the Company’s actual quarterly results. Additionally, the total for the year may differ from the sum of the quarters due to rounding.
Year Ended December 31, 2019
First Quarter
Second Quarter
Third Quarter
Fourth Quarter
Total revenue
$
15,200
$
16,880
$
18,195
$
20,452
Total expenses
13,157
14,418
15,887
17,677
Net income
2,043
2,462
2,308
2,775
Less: Preferred stock dividends
(1,455)
(1,455)
(1,455)
(1,455)
Less: Net income attributable to noncontrolling interest
(60)
(103)
(83)
(108)
Net income attributable to common stockholders
$
528
$
904
$
770
$
1,212
Net income attributable to common stockholders per share – basic and diluted
$
0.02
$
0.03
$
0.02
$
0.03
Weighted average shares outstanding – basic and diluted
27,380
34,559
35,512
37,876
Year Ended December 31, 2018
First Quarter
Second Quarter
Third Quarter
Fourth Quarter
Total revenue
$
11,564
$
13,249
$
14,003
$
14,376
Total expenses
9,663
11,865
12,230
12,547
Income before gain on sale of investment property
1,901
1,384
1,773
1,829
Gain on sale of investment property
—
—
—
7,675
Net income
1,901
1,384
1,773
9,504
Less: Preferred stock dividends
(1,455)
(1,455)
(1,455)
(1,455)
Less: Net (income) loss attributable to noncontrolling interest
(35)
7
(32)
(1,013)
Net income (loss) attributable to common stockholders
$
411
$
(64)
$
286
$
7,036
Net income (loss) attributable to common stockholders per share – basic and diluted
$
0.02
$
(0.00)
$
0.01
$
0.31
Weighted average shares outstanding – basic and diluted
21,631
21,631
21,797
22,815</t>
  </si>
  <si>
    <t>Summary of Significant Accounting Policies (Policies)</t>
  </si>
  <si>
    <t>Principles of Consolidation</t>
  </si>
  <si>
    <t>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t>
  </si>
  <si>
    <t>Use of Estimates</t>
  </si>
  <si>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si>
  <si>
    <t>Revenue Recognition</t>
  </si>
  <si>
    <t>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t>
  </si>
  <si>
    <t>Investment in Real Estate</t>
  </si>
  <si>
    <t xml:space="preserve">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continue to be capitalized for asset acquisitions and expensed as incurred for business combinations. ASC Topic 805 resulted in all of our post-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
  </si>
  <si>
    <t>Assets Held for Sale and Discontinued Operations</t>
  </si>
  <si>
    <t>Assets Held for Sale
The Company may sell properties from time to time for various reasons, including favorable market conditions.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si>
  <si>
    <t>Impairment of Long-Lived Assets</t>
  </si>
  <si>
    <t>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t>
  </si>
  <si>
    <t>Cash and Cash Equivalents and Restricted Cash</t>
  </si>
  <si>
    <t>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for the years ended December 31, 2019 and 2018:
2019
2018
Cash and cash equivalents
$
2,765
$
3,631
Restricted cash
4,420
1,212
Total cash and cash equivalents and restricted cash
$
7,185
$
4,843</t>
  </si>
  <si>
    <t>Tenant Receivables</t>
  </si>
  <si>
    <t>Tenant Receivables
The tenant receivable balance as of December 31, 2019 and 2018 was $4,957 and $2,905, respectively. The balance as of December 31, 2019 consisted of $1,428 in funds owed from the Company’s tenants for rent that the Company had earned but had not yet received, and $2,342 of tenant reimbursements, as well as $125 in miscellaneous receivables included in the tenant receivables balance. Additionally, the balance as of December 31, 2019 included a $1,062 receivable for loans that were made to two of the Company’s tenants. The balance as of December 31, 2018 consisted of $783 in funds owed from the Company’s tenants for rent that the Company had earned but had not yet received, and $1,062 of tenant reimbursements. Additionally, the balance as of December 31, 2018 included a $1,000 receivable for a loan that was made to one of the Company’s tenants. Additionally, there are $60 in miscellaneous receivables included in the tenant receivables balance. The collection of all tenant receivable amounts was deemed probable at December 31, 2019.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Based on its consideration of these factors the Company concluded that collection of its receivables was probable. However, because future events may adversely affect its tenants and operations, an allowance for doubtful accounts may need to be established in the future or if the likelihood of a tenant paying its lease payments is determined to no longer be probable all tenant receivables including deferred rent would need to be written off against revenue and any future revenue for that tenant would be recognized only upon receipt of cash.</t>
  </si>
  <si>
    <t>Escrow Deposits</t>
  </si>
  <si>
    <t xml:space="preserve">Escrow Deposits
The escrow balance as of December 31, 2019 and 2018 was $3,417 and $1,752, respectively. Escrow deposits include funds held in escrow to be used for the acquisition of properties in the future and for the payment of taxes, insurance, and other amounts as stipulated by the Company’s Cantor Loan, as hereinafter defined. </t>
  </si>
  <si>
    <t>Deferred Assets</t>
  </si>
  <si>
    <t>Deferred Assets
The deferred assets balance as of December 31, 2019 and 2018 was $14,512 and $9,352, respectively. The balance as of December 31, 2019 consisted of $14,204 in deferred rent receivables resulting from the recognition of revenue from leases with fixed annual rental escalations on a straight-line basis and $308 of other deferred costs. The balance as of December 31, 2018 consisted of $8,706 in deferred rent receivables resulting from the recognition of revenue from leases with fixed annual rental escalations on a straight-line basis and $646 of other deferred costs.</t>
  </si>
  <si>
    <t>Other Assets</t>
  </si>
  <si>
    <t>Other Assets
The other assets balance as of December 31, 2019 and 2018 was $3,593 and $322, respectively. The balance as of December 31, 2019 consisted of $3,077 for a right of use asset that was recorded in connection with the implementation of ASC Topic 842 on January 1, 2019 (refer to Note 8 – “Leases” for additional details), $223 in capitalized preacquisition costs, and $293 in a prepaid asset. The balance as of December 31, 2018 consisted of $139 in capitalized costs related to property acquisitions and $183 in a prepaid asset.</t>
  </si>
  <si>
    <t>Security Deposits and Other</t>
  </si>
  <si>
    <t>Security Deposits and Other
The security deposits and other liability balance as of December 31, 2019 and 2018 was $6,351 and $4,152, respectively. The balance as of December 31, 2019 consisted of security deposits of $4,968 and a tenant impound liability of $1,383 related to amounts owed for specific tenant expenses, such as real estate taxes and insurance. The balance as of December 31, 2018 consisted of security deposits of $3,272 and a tenant impound liability of $880 related to amounts owed for specific tenant expenses, such as real estate taxes and insurance.</t>
  </si>
  <si>
    <t>Derivative Instruments - Interest Rate Swaps</t>
  </si>
  <si>
    <t>Derivative Instruments - Interest Rate Swaps
As of December 31, 2019 and 2018, the Company's net liability balance related to interest rate swap derivative instruments that were designated as cash flow hedges of interest rate risk was $6,491 and $3,487, respectively. In accordance with the Company’s risk management strategy, the purpose of the interest rate swaps is to manage interest rate risk for certai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t>
  </si>
  <si>
    <t>Net Income (Loss) Attributable to Common Stockholders Per Share</t>
  </si>
  <si>
    <t>Net Income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t>
  </si>
  <si>
    <t>Debt Issuance Costs</t>
  </si>
  <si>
    <t>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t>
  </si>
  <si>
    <t>Related Party Disclosures</t>
  </si>
  <si>
    <t>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t>
  </si>
  <si>
    <t>Stock-Based Compensation
The Company grants LTIP Unit awards, including awards that vest over time and awards that vest based on achievement of specified performance criteria, to employees of its Advisor (deemed to be non-employees of the Company), and to the Company’s independent directors (deemed to be employees of the Company). The Company accounts for all these awards under ASC Topic 718, "Compensation-Stock Compensation," ("ASC Topic 718") after the 2018 adoption of ASU 2018-07, "Improvements to Nonemployee Share-Based Payment Accounting" ("ASU 2018-07"), which simplified several aspects of the accounting for non-employee transactions by stipulating that the existing accounting guidance for share-based payments to employees, accounted for under ASC Topic 718 will also apply to non-employee share-based transactions, previously accounted for under ASC Topic 505, “Equity.” ("ASC Topic 505"). Refer to Note 7 – “Stock Based Compensation” for additional details.</t>
  </si>
  <si>
    <t>Depreciation Expense</t>
  </si>
  <si>
    <t>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t>
  </si>
  <si>
    <t>Income Taxes</t>
  </si>
  <si>
    <t>Income Taxes
The Company elected to be taxed as a REIT for U.S. federal income tax purposes commencing with its taxable year ended December 31, 2016. REITs are generally not subject to U.S. federal income taxes if the Company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if the Company creates a TRS, the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Fair Value of Financial Instruments</t>
  </si>
  <si>
    <t>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t>
  </si>
  <si>
    <t>Segment Reporting</t>
  </si>
  <si>
    <t>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t>
  </si>
  <si>
    <t>Recent Accounting Pronouncements</t>
  </si>
  <si>
    <t>Recent Accounting Pronouncements
In June 2016, the Financial Accounting Standards Board issued ASU 2016-13, "Financial Instruments - Credit Losses" ("ASU-2016-03"),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Codification Improvements to Topic 326, Financial Instruments - Credit Losses," also clarifies that receivables arising from operating leases are not within the scope of Subtopic 326-20. Instead, impairment of these receivables should be accounted for in accordance with ASC Topic 842. ASU 2016-13 is effective for reporting periods beginning after December 15, 2019. The implementation of this standard will not have a material impact on the Company's consolidated financial statements.</t>
  </si>
  <si>
    <t>Reclassification</t>
  </si>
  <si>
    <t>Reclassification
The Company reclassified the line item “Expense Recoveries” on its Consolidated Statements of Operations for the years ended December 31, 2018 and 2017, of $3,573 and $1,712, respectively, to present this amount as a component of "Rental Revenue," in order to conform to the current year presentation.</t>
  </si>
  <si>
    <t>Summary of Significant Accounting Policies (Tables)</t>
  </si>
  <si>
    <t>Schedule of Cash and Cash Equivalents and Restricted Cash</t>
  </si>
  <si>
    <t>The following table provides a reconciliation of the Company’s cash and cash equivalents and restricted cash that sums to the total of those amounts at the end of the periods presented on the Company’s accompanying Consolidated Statements of Cash Flows for the years ended December 31, 2019 and 2018:
2019
2018
Cash and cash equivalents
$
2,765
$
3,631
Restricted cash
4,420
1,212
Total cash and cash equivalents and restricted cash
$
7,185
$
4,843</t>
  </si>
  <si>
    <t>Property Portfolio (Tables)</t>
  </si>
  <si>
    <t>Schedule of Properties Acquired</t>
  </si>
  <si>
    <t>A rollforward of the gross investment in land, building, improvements, and acquired lease intangible assets as of December 31, 2019 resulting from these acquisitions is as follows:
Gross
Site
Tenant
Acquired Lease
Investment in
Land
Building
Improvements
Improvements
Intangible Assets
Real Estate
Balances as of December 31, 2018
$
63,710
$
518,451
$
6,880
$
15,357
$
43,152
$
647,550
Facility Acquired – Date Acquired:
Zachary – 2/28/19
—
3,336
103
409
835
4,683
Gilbert and Chandler – 3/19/19
4,616
11,643
—
—
—
16,259
Las Vegas – 4/15/19
2,479
15,277
244
2,205
2,297
22,502
Oklahoma Northwest – 4/15/19
2,364
19,501
143
3,044
3,155
28,207
Mishawaka – 4/15/19
1,924
10,084
74
1,798
2,223
16,103
Surprise – 4/15/19
1,738
18,737
228
4,119
3,860
28,682
San Marcos – 7/12/19
2,322
6,934
126
404
2,188
11,974
Lansing – 8/1/19
1,202
7,681
185
667
1,633
11,368
Bannockburn – 8/5/19
763
3,566
132
1,134
1,382
6,977
Aurora – 8/6/19
1,521
7,446
308
603
2,679
12,557
Livonia – 8/14/19
980
7,629
201
442
1,340
10,592
Gilbert – 8/23/19
2,408
2,027
62
362
733
5,592
Morgantown – 9/26/19
883
5,286
373
506
902
7,950
Beaumont – 10/1/19
3,022
24,836
399
1,036
4,446
33,739
Bastrop – 10/25/19
1,975
8,436
64
276
1,314
12,065
Panama City – 10/31/19
1,559
8,682
220
1,036
1,479
12,976
Jacksonville – 11/15/19
1,023
7,846
—
—
—
8,869
Greenwood – 12/17/19
892
4,956
—
—
—
5,848
ASC Topic 842 Reclassification
—
—
—
—
(824)
(824)
Capitalized costs (1)
—
1,179
170
511
—
1,860
Total Additions:
31,671
175,082
3,032
18,552
29,642
257,979
Balances as of December 31, 2019
$
95,381
$
693,533
$
9,912
$
33,909
$
72,794
$
905,529
(1)
Represents capital projects that were completed and placed in service during the year ended December 31, 2019 related to the Company’s existing facilities.
A rollforward of the gross investment in land, building, improvements, and acquired lease intangible assets as of December 31, 2018 resulting from these acquisitions is as follows:
Gross
Site
Tenant
Acquired Lease
Investment in
Land
Building
Improvements
Improvements
Intangibles
Real Estate
Balances as of January 1, 2018
$
42,701
$
384,338
$
4,808
$
8,010
$
31,650
$
471,507
Facility Acquired – Date Acquired:
Moline / Silvis – 1/24/18
—
4,895
249
967
989
7,100
Freemont – 2/9/18
162
8,335
—
—
—
8,497
Gainesville – 2/23/18
625
9,885
—
—
—
10,510
Dallas – 3/1/18
6,272
17,012
—
—
—
23,284
Orlando – 3/22/18
2,543
11,720
532
224
1,395
16,414
Belpre – 4/19/18
3,025
50,526
972
2,994
7,166
64,683
McAllen – 7/3/18
1,099
4,296
—
—
—
5,395
Derby – 8/3/18
412
2,496
154
89
453
3,604
Bountiful – 10/12/18
720
4,185
—
—
—
4,905
Cincinnati – 10/30/18
1,745
1,336
79
474
492
4,126
Melbourne – 11/16/18
645
5,950
86
31
1,007
7,719
Southern IL – 11/30/18
1,830
12,660
—
—
—
14,490
Vernon – 12/19/18
1,166
9,929
—
—
—
11,095
Corona – 12/31/18
1,601
14,689
—
—
—
16,290
Tenant improvements (1)
—
—
—
2,568
—
2,568
Total Additions:
21,845
157,914
2,072
7,347
11,502
200,680
Great Bend Disposition – 12/20/18
(836)
(23,801)
—
—
—
(24,637)
Balances as of December 31, 2018
$
63,710
$
518,451
$
6,880
$
15,357
$
43,152
$
647,550
(1) Represents tenant improvements that were completed and placed in service during the year ended December 31, 2018 related to the Company’s existing facilities.</t>
  </si>
  <si>
    <t>Summary of Carrying amount of intangible assets and liabilities</t>
  </si>
  <si>
    <t>The following is a summary of the carrying amount of intangible assets and liabilities as of December 31, 2019 and 2018:
As of December 31, 2019
Accumulated
Cost
Amortization
Net
Assets
In-place leases
$
39,429
$
(7,851)
$
31,578
Above market leases
12,246
(2,366)
9,880
Leasing costs
21,119
(3,458)
17,661
$
72,794
$
(13,675)
$
59,119
Liability
Below market leases
$
3,861
$
(697)
$
3,164
As of December 31, 2018
Accumulated
Cost
Amortization
Net
Assets
In-place leases
$
21,753
$
(4,037)
$
17,716
Above market ground lease
707
(28)
679
Above market leases
8,009
(1,096)
6,913
Leasing costs
12,683
(1,703)
10,980
$
43,152
$
(6,864)
$
36,288
Liability
Below market leases
$
2,336
$
(308)
$
2,028</t>
  </si>
  <si>
    <t>Summary of the acquired lease intangible amortization</t>
  </si>
  <si>
    <t>The following is a summary of the acquired lease intangible amortization:
Year Ended December 31,
2019
2018
2017
Amortization expense related to in-place leases
$
3,814
$
2,460
$
1,542
Amortization expense related to leasing costs
$
1,755
$
1,165
$
530
Decrease in rental revenue related to above market ground lease
$
—
$
22
$
6
Decrease in rental revenue related to above market leases
$
1,270
$
876
$
220
Increase in rental revenue related to below market leases
$
(389)
$
(210)
$
(97)</t>
  </si>
  <si>
    <t>Schedule of net amortization acquired lease intangible assets and liabilities</t>
  </si>
  <si>
    <t>Future aggregate net amortization of the acquired lease intangible assets and liabilities as of December 31, 2019, is as follows:
Net Decrease
Increase
in Revenue
in Expense
2020
$
(986)
$
7,332
2021
(988)
6,717
2022
(997)
6,350
2023
(1,024)
5,728
2024
(634)
5,314
Thereafter
(2,087)
17,798
Total
$
(6,716)
$
49,239</t>
  </si>
  <si>
    <t>summary of unaudited pro forma information</t>
  </si>
  <si>
    <t>The businesses acquired in 2017 that were accounted for as business combinations were included in our results of operations from the dates of acquisition. The following table provides summary unaudited pro forma information as if the Company’s acquisitions during the year ended December 31, 2017 that were accounted for as if business combinations had occurred as of January 1, 2017:
Year Ended December 31,
2017
(unaudited)
Revenue
$
38,140
Net income
$
1,828
Net income attributable to common stockholders
$
41
Income attributable to common stockholders per share – basic and diluted
$
—
Weighted average shares outstanding – basic and diluted
$
19,617</t>
  </si>
  <si>
    <t>Zachary Facility [Member]</t>
  </si>
  <si>
    <t>Schedule of tangible and intangible assets</t>
  </si>
  <si>
    <t>The following table presents the details of the tangible and intangible assets acquired and liabilities assumed:
Land and site improvements
$
103
Building and tenant improvements
3,745
In-place leases
305
Above-market lease intangibles
117
Leasing costs
413
Below-market lease intangibles
(34)
Total purchase price
$
4,649</t>
  </si>
  <si>
    <t>IRF Portfolio [Member]</t>
  </si>
  <si>
    <t>The following table presents the details of the tangible and intangible assets acquired and liabilities assumed:
Las Vegas
Surprise
Oklahoma City
Mishawaka
Land and site improvements
$
2,723
$
1,966
$
2,507
$
1,998
Building and tenant improvements
17,482
22,856
22,545
11,882
In-place leases
1,778
1,845
1,890
1,465
Above-market lease intangibles
—
938
367
236
Leasing costs
519
1,077
898
522
Below-market lease intangibles
(863)
—
—
—
Total purchase price
$
21,639
$
28,682
$
28,207
$
16,103</t>
  </si>
  <si>
    <t>San Marcos [Member]</t>
  </si>
  <si>
    <t>The following table presents the details of the tangible and intangible assets acquired and liabilities assumed:
Land and site improvements
$
2,448
Building and tenant improvements
7,338
In-place leases
698
Above-market lease intangibles
1,101
Leasing costs
389
Total purchase price
$
11,974</t>
  </si>
  <si>
    <t>Lansing [Member]</t>
  </si>
  <si>
    <t>The following table presents the details of the tangible and intangible assets acquired and liabilities assumed:
Land and site improvements
$
1,387
Building and tenant improvements
8,348
In-place leases
953
Above-market lease intangibles
130
Leasing costs
550
Below-market lease intangibles
(248)
Total purchase price
$
11,120</t>
  </si>
  <si>
    <t>Bannockburn [Member]</t>
  </si>
  <si>
    <t>The following table presents the details of the tangible and intangible assets acquired and liabilities assumed.
Land and site improvements
$
895
Building and tenant improvements
4,700
In-place leases
796
Above-market lease intangibles
250
Leasing costs
336
Below-market lease intangibles
(144)
Total purchase price
$
6,833</t>
  </si>
  <si>
    <t>Aurora [Member]</t>
  </si>
  <si>
    <t>The following table presents the details of the tangible and intangible assets acquired and liabilities assumed:
Land and site improvements
$
1,829
Building and tenant improvements
8,049
In-place leases
1,417
Above-market lease intangibles
861
Leasing costs
401
Total purchase price
$
12,557</t>
  </si>
  <si>
    <t>Livonia [Member]</t>
  </si>
  <si>
    <t>The following table presents the details of the tangible and intangible assets acquired and liabilities assumed:
Land and site improvements
$
1,181
Building and tenant improvements
8,071
In-place leases
1,252
Above-market lease intangibles
53
Leasing costs
Below-market lease intangibles
(236)
Total purchase price
$
10,356</t>
  </si>
  <si>
    <t>Gilbert [Member]</t>
  </si>
  <si>
    <t>The following table presents the details of the tangible and intangible assets acquired and liabilities assumed:
Land and site improvements
$
2,470
Building and tenant improvements
2,389
In-place leases
121
Above-market lease intangibles
300
Leasing costs
312
Total purchase price
$
5,592</t>
  </si>
  <si>
    <t>Morgantown [Member]</t>
  </si>
  <si>
    <t>The following table presents the details of the tangible and intangible assets acquired and liabilities assumed:
Land and site improvements
$
1,256
Building and tenant improvements
5,792
In-place leases
457
Leasing costs
445
Total purchase price
$
7,950</t>
  </si>
  <si>
    <t>Beaumont [Member]</t>
  </si>
  <si>
    <t>The following table presents the details of the tangible and intangible assets acquired and liabilities assumed:
Land and site improvements
$
3,421
Building and tenant improvements
25,872
In-place leases
3,304
Leasing costs
1,142
Total purchase price
$
33,739</t>
  </si>
  <si>
    <t>Bastrop [Member]</t>
  </si>
  <si>
    <t>The following table presents the details of the tangible and intangible assets acquired and liabilities assumed:
Land and site improvements
$
2,039
Building and tenant improvements
8,712
In-place leases
990
Leasing costs
324
Total purchase price
$
12,065</t>
  </si>
  <si>
    <t>Panama City [Member]</t>
  </si>
  <si>
    <t>The following table presents the details of the tangible and intangible assets acquired and liabilities assumed:
Land and site improvements
$
1,779
Building and tenant improvements
9,718
In-place leases
405
Leasing costs
1,074
Total purchase price
$
12,976</t>
  </si>
  <si>
    <t>Jacksonville [Member]</t>
  </si>
  <si>
    <t>The following table presents the details of the tangible assets acquired:
Land and site improvements
$
1,023
Building and tenant improvements
7,846
Total purchase price
$
8,869</t>
  </si>
  <si>
    <t>Greenwood [Member]</t>
  </si>
  <si>
    <t>The following table presents the details of the tangible assets acquired:
Land and site improvements
$
892
Building and tenant improvements
4,956
Total purchase price
$
5,848</t>
  </si>
  <si>
    <t>Silvis Facilities [Member]</t>
  </si>
  <si>
    <t>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Total purchase price
$
6,871</t>
  </si>
  <si>
    <t>Orlando Facilities [Member]</t>
  </si>
  <si>
    <t>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Total purchase price
$
16,404</t>
  </si>
  <si>
    <t>Belpre Portfolio [Member]</t>
  </si>
  <si>
    <t>The following table presents the details of the tangible and intangible assets acquired and liabilities assumed:
Land and site improvements
$
3,997
Building and tenant improvements
53,520
In-place leases
2,660
Above market lease intangibles
2,527
Leasing costs
1,979
Below market lease intangibles
(632)
Total purchase price
$
64,051</t>
  </si>
  <si>
    <t>Derby [Member]</t>
  </si>
  <si>
    <t>. The following table presents the details of the tangible and intangible assets acquired and liabilities assumed:
Land and site improvements
$
566
Building and tenant improvements
2,585
In-place leases
299
Leasing costs
154
Below market lease intangibles
(23)
Total purchase price
$
3,581</t>
  </si>
  <si>
    <t>Cincinnati Facility [Member]</t>
  </si>
  <si>
    <t>The following table presents the details of the tangible and intangible assets acquired and liabilities assumed:
Land and site improvements
$
1,824
Building and tenant improvements
1,810
In-place leases
236
Above market lease intangibles
131
Leasing costs
125
Below market lease intangibles
(52)
Total purchase price
$
4,074</t>
  </si>
  <si>
    <t>Melbourne Facility [Member]</t>
  </si>
  <si>
    <t>The following table presents the details of the tangible and intangible assets acquired and liabilities assumed:
Land and site improvements
$
731
Building and tenant improvements
5,981
In-place leases
346
Above market lease intangibles
504
Leasing costs
157
Total purchase price
$
7,719</t>
  </si>
  <si>
    <t>Credit Facility, Notes Payable and Derivative Instruments (Tables)</t>
  </si>
  <si>
    <t>Notes Payable and Revolving Credit Facility</t>
  </si>
  <si>
    <t>Schedule of Outstanding borrowings</t>
  </si>
  <si>
    <t>As of December 2019 and 2018, the Company had the following outstanding borrowings under the Credit Facility:
December 31, 2019
December 31, 2018
Revolver
$
51,350
$
180,275
Term Loan
300,000
100,000
Less: Unamortized debt issuance costs
(3,832)
(3,922)
Credit Facility, net
$
347,518
$
276,353</t>
  </si>
  <si>
    <t>Schedule of Aggregate balances of loans payable</t>
  </si>
  <si>
    <t>The Company’s notes payable, net, includes two loans: (1) the Cantor Loan and (2) the West Mifflin Note, described in detail below. The following table sets forth the aggregate balances of these loans as of December 31, 2019 and 2018.
December 31, 2019
December 31, 2018
Notes payable, gross
$
39,475
$
39,475
Less: Unamortized debt issuance costs
(667)
(799)
Cumulative principal repayments
(158)
(22)
Notes payable, net
$
38,650
$
38,654</t>
  </si>
  <si>
    <t>Schedule of Comprehensive Income (Loss)</t>
  </si>
  <si>
    <t>The table below details the components of the loss presented on the accompanying Consolidated Statements of Comprehensive Income (Loss) recognized on the Company’s interest rate swap agreements designated as cash flow hedges for the years ended December 31, 2019, 2018, and 2017.
Years Ended December 31,
2019
2018
2017
Amount of loss recognized in other comprehensive loss
$
3,922
$
3,919
$
—
Amount of loss reclassified from accumulated other comprehensive loss into interest expense
(969)
(198)
—
Total change in accumulated other comprehensive loss
$
2,953
$
3,721
$
—</t>
  </si>
  <si>
    <t>Cantor Loan [Member]</t>
  </si>
  <si>
    <t>Schedule of Maturities of Long-term Debt</t>
  </si>
  <si>
    <t>As of December 31, 2019, scheduled principal payments due for each fiscal year ended December 31 are as follows:
2020
$
—
2021
282
2022
447
2023
471
2024
492
Thereafter
30,405
Total
$
32,097</t>
  </si>
  <si>
    <t>Equity (Tables)</t>
  </si>
  <si>
    <t>Schedule of Dividends Payable</t>
  </si>
  <si>
    <t>Dividend activity on our preferred stock during the years ended December 31, 2019 and 2018 is summarized in the following table:
Applicable
Quarterly
Dividends
Date Announced
Record Date
Quarter
Payment Date
Dividend
per Share
December 15, 2017
January 15, 2018
Q4 2017
January 31, 2018
$
$
March 7, 2018
April 15, 2018
Q1 2018
April 30, 2018
$
$
June 15, 2018
July 15, 2018
Q2 2018
July 31, 2018
$
$
September 10, 2018
October 15, 2018
Q3 2018
October 31, 2018
$
$
December 13, 2018
January 15, 2019
Q4 2018
January 31, 2019
$
$
March 6, 2019
April 15, 2019
Q1 2019
April 30, 2019
$
$
June 14, 2019
July 15, 2019
Q2 2019
July 31, 2019
$
$
September 13, 2019
October 15, 2019
Q3 2019
October 31, 2019
$
$
December 13, 2019
January 15, 2020
Q4 2019
January 31, 2020
$
(1)
$
(1)
Two months of this amount, equal to $970, was accrued at December 31, 2019.</t>
  </si>
  <si>
    <t>Dividend activity on our common stock during the years ended December 31, 2019 and 2018 is summarized in the following table:
Applicable
Dividend
Dividends
Date Announced
Record Date
Quarter
Payment Date
Amount(1)
per Share
December 15, 2017
December 26, 2017
Q4 2017
January 10, 2018
$
4,552
$
0.20
March 7, 2018
March 22, 2018
Q1 2018
April 10, 2018
$
4,691
$
0.20
June 15, 2018
June 26, 2018
Q2 2018
July 11, 2018
$
4,786
$
0.20
September 10, 2018
September 20, 2018
Q3 2018
October 10, 2018
$
4,889
$
0.20
December 13, 2018
December 26, 2018
Q4 2018
January 10, 2019
$
5,695
$
0.20
March 6, 2019
March 26, 2019
Q1 2019
April 10, 2019
$
7,688
$
0.20
June 14, 2019
June 26, 2019
Q2 2019
July 11, 2019
$
7,699
$
0.20
September 13, 2019
September 25, 2019
Q3 2019
October 10, 2019
$
8,004
$
0.20
December 13, 2019
December 26, 2019
Q4 2019
January 9, 2020
$
9,541
$
0.20
(1)
Includes dividends on granted LTIP Units and OP Units issued to third parties.</t>
  </si>
  <si>
    <t>Related Party Transactions (Tables)</t>
  </si>
  <si>
    <t>Schedule of due to related party, net</t>
  </si>
  <si>
    <t>A rollforward of the due from related parties and due to related party balance, net, as of December 31, 2019 is as follows:
Due From
Related Parties
Due to Related Party, Net
Funds for
Mgmt. Fees
Other Funds
Due to
Various
due to
due from
Related
Purposes
Advisor
Advisor
Party, net
Balance as of January 1, 2019
$
61
$
(1,143)
52
$
(1,091)
Management fee expense incurred
—
(6,266)
—
(6,266)
Management fees paid to Advisor
—
5,682
—
5,682
Loans to Advisor
—
—
27
27
Loan repayments from related parties
(11)
—
—
—
Balance as of December 31, 2019
$
50
$
(1,727)
79
$
(1,648)
A rollforward of the due (to) from related parties balance, net, as of December 31, 2018, is as follows:
Due to
Due (to) from
Due (to) from
Total Due (To)
Advisor –
Advisor – Other
Other Related
From Related
Mgmt. Fees
Funds
Party
Parties, Net
Balance as of January 1, 2018
$
(1,064)
9
19
$
(1,036)
Management fee expense incurred
(4,422)
—
—
(4,422)
Management fees paid to Advisor
4,343
—
—
4,343
Loans to Advisor
—
43
—
43
Loans to other related parties
—
—
42
42
Balance as of December 31, 2018
$
(1,143)
52
61
$
(1,030)</t>
  </si>
  <si>
    <t>Stock-Based Compensation (Tables)</t>
  </si>
  <si>
    <t>Schedule of time-based vesting LTIP unit activity</t>
  </si>
  <si>
    <t>The time-based vesting LTIP Unit activity under the Plan during the year ended December 31,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granted to independent directors of the Board (4)
22
LTIP Units – other grant and forfeitures, net (5)
(42)
LTIP Units outstanding as of December 31, 2019
758
(1)
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
(2)
The 28 LTIP Units represents a discretionary grant by the Board. These grants vested 50% on March 5, 2019, the grant date, and 50% vest on March 5, 2020.
(3)
The 54 LTIP Units represent grants approved by the Board on March 5, 2019 pursuant to the Company’ 2019 Long-Term Incentive Plan. These grants are valued based on the Company’s common stock price on the date of grant of $10.07 and vest in equal one-third increments on each of March 5, 2020, March 5, 2021, and March 5, 2022.
(4)
The 22 LTIP Units represent a grant to the independent directors of the Board made on May 29, 2019, which vest on May 29, 2020.
(5)
The net decrease of 42 LTIP Units net represents 45 LTIP Units redeemed for the Company’s common stock and one LTIP Unit that was forfeited, partially offset by three LTIP Units that were granted on March 15, 2019 and one LTIP Unit granted on December 9, 2019, both related to new hires. The LTIP Units granted to the new hires vest in equal one-third increments from the date of grant.
A detail of the vested and unvested LTIP Units outstanding as of December 31, 2019 is as follows:
Total vested units
516
Unvested units:
Granted to employees of the Advisor
220
Granted to the Company’s independent directors
22
Total unvested units
242
LTIP Units outstanding as of December 31, 2019
758</t>
  </si>
  <si>
    <t>Schedule of of the Annual Awards and Long-Term Awards</t>
  </si>
  <si>
    <t>A detail of the Annual Awards and Long-Term Awards under the 2017, 2018, and 2019 programs as of December 31,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108)
LTIP Units granted on a discretionary basis via the 2018 Performance Program – Annual Awards (2)
—
(28)
—
—
—
(28)
LTIP Units not earned under the 2018 Performance Program – Annual Awards (3)
—
(25)
—
—
—
(25)
Net annual and long-term LTIP awards as of December 31, 2019 (at target)
96
—
110
133
82
421
(1)
These target Annual Awards and Long-Term Awards were approved by the Board on March 5, 2019.
(2)
These amounts represent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t>
  </si>
  <si>
    <t>Schedule of of the assumptions for the Long-Term Awards using Monte Carlo simulations</t>
  </si>
  <si>
    <t>Below are details regarding certain of the assumptions for the Long-Term Awards using Monte Carlo simulations:
2019 Long-Term
2018 Long-Term
2017 Long-Term
Awards
Awards
Awards
Fair value
$
10.07
$
8.86
$
8.86
Target awards
110
Volatility
31.7
%
33.8
%
33.8% - 35.4
%
Risk-free rate
2.5
%
2.6
%
2.4% - 2.6
%
Dividend assumption
reinvested
reinvested
reinvested
Expected term in years
1.7 - 2.7</t>
  </si>
  <si>
    <t>Leases (Tables)</t>
  </si>
  <si>
    <t>Schedule of aggregate annual cash to be received by the Company</t>
  </si>
  <si>
    <t>The aggregate annual cash to be received by the Company on the noncancelable operating leases related to its portfolio as of December 31, 2019 is as follows for the subsequent years ended December 31:
2020
$
71,888
2021
70,621
2022
69,242
2023
67,763
2024
63,781
Thereafter
356,694
Total
$
699,989
The Company’s real estate assets are leased to tenants under operating leases. The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t>
  </si>
  <si>
    <t>Schedule of aggregate cash payments to be made by the Company</t>
  </si>
  <si>
    <t>The following table sets forth the undiscounted cash flows of our scheduled obligations for future payments on operating ground leases at December 31, 2019 and a reconciliation of those cash flows to the operating lease liability at December 31, 2019:
2020
$
2021
116
2022
116
2023
120
2024
125
Thereafter
4,351
Total
4,944
Discount
(2,539)
Lease liability
$
2,405
The aggregate minimum cash payments to be made by the Company on these land leases as of December 31, 2018, were as follows:
2019
$
2020
109
2021
109
2022
109
2023
113
Thereafter
2,121
Total
$
2,670</t>
  </si>
  <si>
    <t>Rent Concentration (Tables)</t>
  </si>
  <si>
    <t>Schedule of concentration of rental revenue</t>
  </si>
  <si>
    <t>The Company’s facilities with a concentration of rental revenue of 5% or greater is as follows for the years ended December 31, below:
2019
2018
2017
Facility
%
Facility
%
Facility
%
Encompass (1)
%
10
Encompass (1)
%
11
Encompass (1)
%
20
Belpre
8
OCOM
9
OCOM
12
OCOM
7
Belpre
8
Great Bend
7
Austin
5
Austin
7
Omaha
6
Sherman
5
Sherman
6
Plano
6
All other facilities
65
Dallas
5
Sherman
5
Total
%
100
Great Bend
5
Tennessee
All other facilities
49
All other facilities
39
Total
%
100
Total
%
100
(1)
Four facilities and four locations.</t>
  </si>
  <si>
    <t>Selected Quarterly Financial Data (Tables)</t>
  </si>
  <si>
    <t>Quarterly Financial Information</t>
  </si>
  <si>
    <t>Year Ended December 31, 2019
First Quarter
Second Quarter
Third Quarter
Fourth Quarter
Total revenue
$
15,200
$
16,880
$
18,195
$
20,452
Total expenses
13,157
14,418
15,887
17,677
Net income
2,043
2,462
2,308
2,775
Less: Preferred stock dividends
(1,455)
(1,455)
(1,455)
(1,455)
Less: Net income attributable to noncontrolling interest
(60)
(103)
(83)
(108)
Net income attributable to common stockholders
$
528
$
904
$
770
$
1,212
Net income attributable to common stockholders per share – basic and diluted
$
0.02
$
0.03
$
0.02
$
0.03
Weighted average shares outstanding – basic and diluted
27,380
34,559
35,512
37,876
Year Ended December 31, 2018
First Quarter
Second Quarter
Third Quarter
Fourth Quarter
Total revenue
$
11,564
$
13,249
$
14,003
$
14,376
Total expenses
9,663
11,865
12,230
12,547
Income before gain on sale of investment property
1,901
1,384
1,773
1,829
Gain on sale of investment property
—
—
—
7,675
Net income
1,901
1,384
1,773
9,504
Less: Preferred stock dividends
(1,455)
(1,455)
(1,455)
(1,455)
Less: Net (income) loss attributable to noncontrolling interest
(35)
7
(32)
(1,013)
Net income (loss) attributable to common stockholders
$
411
$
(64)
$
286
$
7,036
Net income (loss) attributable to common stockholders per share – basic and diluted
$
0.02
$
(0.00)
$
0.01
$
0.31
Weighted average shares outstanding – basic and diluted
21,631
21,631
21,797
22,815</t>
  </si>
  <si>
    <t>Organization (Details)</t>
  </si>
  <si>
    <t>long-term incentive plan LTIP [Member]</t>
  </si>
  <si>
    <t>Limited Liability Company (LLC) or Limited Partnership (LP), Members or Limited Partners, Ownership Interest</t>
  </si>
  <si>
    <t>8.18%</t>
  </si>
  <si>
    <t>Inter american Management Llc [Member] | ZH International Holdings Limited [Member]</t>
  </si>
  <si>
    <t>Equity Method Investment, Ownership Percentage</t>
  </si>
  <si>
    <t>85.00%</t>
  </si>
  <si>
    <t>Global Medical REIT GP LLC [Member]</t>
  </si>
  <si>
    <t>Operating Partnership</t>
  </si>
  <si>
    <t>91.82%</t>
  </si>
  <si>
    <t>Chief Executive Officer and Chairman [Member] | Inter american Management Llc [Member]</t>
  </si>
  <si>
    <t>Noncontrolling Interest, Ownership Percentage by Noncontrolling Owners</t>
  </si>
  <si>
    <t>15.00%</t>
  </si>
  <si>
    <t>Summary of Significant Accounting Policies - Cash and Cash Equivalents (Details) - USD ($) $ in Thousands</t>
  </si>
  <si>
    <t>Dec. 31, 2016</t>
  </si>
  <si>
    <t>Cash and Cash Equivalents [Abstract]</t>
  </si>
  <si>
    <t>Total cash and cash equivalents and restricted cash</t>
  </si>
  <si>
    <t>Summary of Significant Accounting Policies - Additional Information (Details) - USD ($) $ in Thousands</t>
  </si>
  <si>
    <t>Jan. 01, 2019</t>
  </si>
  <si>
    <t>Tenant reimbursements</t>
  </si>
  <si>
    <t>Escrow Deposit</t>
  </si>
  <si>
    <t>Deferred Costs and Other Assets</t>
  </si>
  <si>
    <t>Deferred Rent Receivables, Net</t>
  </si>
  <si>
    <t>Security Deposit Liability</t>
  </si>
  <si>
    <t>Receivables Earned But Not Paid Relating To Tenant Rent</t>
  </si>
  <si>
    <t>Other Deferred Costs, Net</t>
  </si>
  <si>
    <t>Capitalized Costs, Acquisitions Of Property</t>
  </si>
  <si>
    <t>Lease Deposit Liability</t>
  </si>
  <si>
    <t>Other Assets, Miscellaneous, Current</t>
  </si>
  <si>
    <t>Operating Lease, Right-of-Use Asset</t>
  </si>
  <si>
    <t>Capitalized preacquisition costs</t>
  </si>
  <si>
    <t>Prepaid Expense and Other Assets</t>
  </si>
  <si>
    <t>Derivative Liabilities</t>
  </si>
  <si>
    <t>Other Liabilities</t>
  </si>
  <si>
    <t>Reclassification from Expense Recoveries to Rental Revenue</t>
  </si>
  <si>
    <t>Loan Receivable Member [Member]</t>
  </si>
  <si>
    <t>Building and Building Improvements [Member] | Maximum [Member]</t>
  </si>
  <si>
    <t>Property, Plant and Equipment, Useful Life</t>
  </si>
  <si>
    <t>50 years</t>
  </si>
  <si>
    <t>Building and Building Improvements [Member] | Minimum [Member]</t>
  </si>
  <si>
    <t>23 years</t>
  </si>
  <si>
    <t>Tenant improvements [Member] | Maximum [Member]</t>
  </si>
  <si>
    <t>19 years</t>
  </si>
  <si>
    <t>Tenant improvements [Member] | Minimum [Member]</t>
  </si>
  <si>
    <t>1 year</t>
  </si>
  <si>
    <t>Site Improvements [Member] | Maximum [Member]</t>
  </si>
  <si>
    <t>14 years</t>
  </si>
  <si>
    <t>Site Improvements [Member] | Minimum [Member]</t>
  </si>
  <si>
    <t>3 years</t>
  </si>
  <si>
    <t>Plano Lease [Member]</t>
  </si>
  <si>
    <t>Property Portfolio - Gross Investment (Details) - USD ($) $ in Thousands</t>
  </si>
  <si>
    <t>Dec. 17, 2019</t>
  </si>
  <si>
    <t>Nov. 15, 2019</t>
  </si>
  <si>
    <t>Oct. 31, 2019</t>
  </si>
  <si>
    <t>Oct. 25, 2019</t>
  </si>
  <si>
    <t>Oct. 01, 2019</t>
  </si>
  <si>
    <t>Sep. 26, 2019</t>
  </si>
  <si>
    <t>Aug. 23, 2019</t>
  </si>
  <si>
    <t>Aug. 14, 2019</t>
  </si>
  <si>
    <t>Aug. 06, 2019</t>
  </si>
  <si>
    <t>Aug. 05, 2019</t>
  </si>
  <si>
    <t>Aug. 01, 2019</t>
  </si>
  <si>
    <t>Jul. 12, 2019</t>
  </si>
  <si>
    <t>Nov. 30, 2018</t>
  </si>
  <si>
    <t>Nov. 16, 2018</t>
  </si>
  <si>
    <t>Oct. 30, 2018</t>
  </si>
  <si>
    <t>Oct. 12, 2018</t>
  </si>
  <si>
    <t>Aug. 03, 2018</t>
  </si>
  <si>
    <t>Jul. 03, 2018</t>
  </si>
  <si>
    <t>Mar. 01, 2018</t>
  </si>
  <si>
    <t>Feb. 23, 2018</t>
  </si>
  <si>
    <t>Dec. 19, 2018</t>
  </si>
  <si>
    <t>Property, Plant and Equipment [Line Items]</t>
  </si>
  <si>
    <t>Beginning Balance</t>
  </si>
  <si>
    <t>Acquisitions</t>
  </si>
  <si>
    <t>ASC Topic 842 Reclassification</t>
  </si>
  <si>
    <t>Capitalized costs</t>
  </si>
  <si>
    <t>Disposition of Great Bend</t>
  </si>
  <si>
    <t>Ending Balance</t>
  </si>
  <si>
    <t>Zachary [Member]</t>
  </si>
  <si>
    <t>Gilbert and Chandler [Member]</t>
  </si>
  <si>
    <t>Las Vegas [Member]</t>
  </si>
  <si>
    <t>Oklahoma Northwest [Member]</t>
  </si>
  <si>
    <t>Mishawaka [Member]</t>
  </si>
  <si>
    <t>Surprise [Member]</t>
  </si>
  <si>
    <t>Moline / Silvis Facility [Member]</t>
  </si>
  <si>
    <t>Freemont Facility [Member]</t>
  </si>
  <si>
    <t>Gainesville Facility [Member]</t>
  </si>
  <si>
    <t>Dallas Facility [Member]</t>
  </si>
  <si>
    <t>Orlando Facility [Member]</t>
  </si>
  <si>
    <t>Belpre Facility [Member]</t>
  </si>
  <si>
    <t>McAllen [Member]</t>
  </si>
  <si>
    <t>Bountiful Facility [Member]</t>
  </si>
  <si>
    <t>Southern IL Facilities [Member]</t>
  </si>
  <si>
    <t>Vernon Facilities [Member]</t>
  </si>
  <si>
    <t>Corona Facility [Member]</t>
  </si>
  <si>
    <t>Land [Member]</t>
  </si>
  <si>
    <t>Land [Member] | Gilbert and Chandler [Member]</t>
  </si>
  <si>
    <t>Land [Member] | Las Vegas [Member]</t>
  </si>
  <si>
    <t>Land [Member] | Oklahoma Northwest [Member]</t>
  </si>
  <si>
    <t>Land [Member] | Mishawaka [Member]</t>
  </si>
  <si>
    <t>Land [Member] | Surprise [Member]</t>
  </si>
  <si>
    <t>Land [Member] | San Marcos [Member]</t>
  </si>
  <si>
    <t>Land [Member] | Lansing [Member]</t>
  </si>
  <si>
    <t>Land [Member] | Bannockburn [Member]</t>
  </si>
  <si>
    <t>Land [Member] | Aurora [Member]</t>
  </si>
  <si>
    <t>Land [Member] | Livonia [Member]</t>
  </si>
  <si>
    <t>Land [Member] | Gilbert [Member]</t>
  </si>
  <si>
    <t>Land [Member] | Morgantown [Member]</t>
  </si>
  <si>
    <t>Land [Member] | Beaumont [Member]</t>
  </si>
  <si>
    <t>Land [Member] | Bastrop [Member]</t>
  </si>
  <si>
    <t>Land [Member] | Panama City [Member]</t>
  </si>
  <si>
    <t>Land [Member] | Jacksonville [Member]</t>
  </si>
  <si>
    <t>Land [Member] | Greenwood [Member]</t>
  </si>
  <si>
    <t>Land [Member] | Freemont Facility [Member]</t>
  </si>
  <si>
    <t>Land [Member] | Gainesville Facility [Member]</t>
  </si>
  <si>
    <t>Land [Member] | Dallas Facility [Member]</t>
  </si>
  <si>
    <t>Land [Member] | Orlando Facility [Member]</t>
  </si>
  <si>
    <t>Land [Member] | Belpre Facility [Member]</t>
  </si>
  <si>
    <t>Land [Member] | McAllen [Member]</t>
  </si>
  <si>
    <t>Land [Member] | Derby [Member]</t>
  </si>
  <si>
    <t>Land [Member] | Bountiful Facility [Member]</t>
  </si>
  <si>
    <t>Land [Member] | Cincinnati Facility [Member]</t>
  </si>
  <si>
    <t>Land [Member] | Melbourne Facility [Member]</t>
  </si>
  <si>
    <t>Land [Member] | Southern IL Facilities [Member]</t>
  </si>
  <si>
    <t>Land [Member] | Vernon Facilities [Member]</t>
  </si>
  <si>
    <t>Land [Member] | Corona Facility [Member]</t>
  </si>
  <si>
    <t>Building [Member]</t>
  </si>
  <si>
    <t>Building [Member] | Zachary [Member]</t>
  </si>
  <si>
    <t>Building [Member] | Gilbert and Chandler [Member]</t>
  </si>
  <si>
    <t>Building [Member] | Las Vegas [Member]</t>
  </si>
  <si>
    <t>Building [Member] | Oklahoma Northwest [Member]</t>
  </si>
  <si>
    <t>Building [Member] | Mishawaka [Member]</t>
  </si>
  <si>
    <t>Building [Member] | Surprise [Member]</t>
  </si>
  <si>
    <t>Building [Member] | San Marcos [Member]</t>
  </si>
  <si>
    <t>Building [Member] | Lansing [Member]</t>
  </si>
  <si>
    <t>Building [Member] | Bannockburn [Member]</t>
  </si>
  <si>
    <t>Building [Member] | Aurora [Member]</t>
  </si>
  <si>
    <t>Building [Member] | Livonia [Member]</t>
  </si>
  <si>
    <t>Building [Member] | Gilbert [Member]</t>
  </si>
  <si>
    <t>Building [Member] | Morgantown [Member]</t>
  </si>
  <si>
    <t>Building [Member] | Beaumont [Member]</t>
  </si>
  <si>
    <t>Building [Member] | Bastrop [Member]</t>
  </si>
  <si>
    <t>Building [Member] | Panama City [Member]</t>
  </si>
  <si>
    <t>Building [Member] | Jacksonville [Member]</t>
  </si>
  <si>
    <t>Building [Member] | Greenwood [Member]</t>
  </si>
  <si>
    <t>Building [Member] | Moline / Silvis Facility [Member]</t>
  </si>
  <si>
    <t>Building [Member] | Freemont Facility [Member]</t>
  </si>
  <si>
    <t>Building [Member] | Gainesville Facility [Member]</t>
  </si>
  <si>
    <t>Building [Member] | Dallas Facility [Member]</t>
  </si>
  <si>
    <t>Building [Member] | Orlando Facility [Member]</t>
  </si>
  <si>
    <t>Building [Member] | Belpre Facility [Member]</t>
  </si>
  <si>
    <t>Building [Member] | McAllen [Member]</t>
  </si>
  <si>
    <t>Building [Member] | Derby [Member]</t>
  </si>
  <si>
    <t>Building [Member] | Bountiful Facility [Member]</t>
  </si>
  <si>
    <t>Building [Member] | Cincinnati Facility [Member]</t>
  </si>
  <si>
    <t>Building [Member] | Melbourne Facility [Member]</t>
  </si>
  <si>
    <t>Building [Member] | Southern IL Facilities [Member]</t>
  </si>
  <si>
    <t>Building [Member] | Vernon Facilities [Member]</t>
  </si>
  <si>
    <t>Building [Member] | Corona Facility [Member]</t>
  </si>
  <si>
    <t>Site Improvements [Member]</t>
  </si>
  <si>
    <t>Site Improvements [Member] | Zachary [Member]</t>
  </si>
  <si>
    <t>Site Improvements [Member] | Las Vegas [Member]</t>
  </si>
  <si>
    <t>Site Improvements [Member] | Oklahoma Northwest [Member]</t>
  </si>
  <si>
    <t>Site Improvements [Member] | Mishawaka [Member]</t>
  </si>
  <si>
    <t>Site Improvements [Member] | Surprise [Member]</t>
  </si>
  <si>
    <t>Site Improvements [Member] | San Marcos [Member]</t>
  </si>
  <si>
    <t>Site Improvements [Member] | Lansing [Member]</t>
  </si>
  <si>
    <t>Site Improvements [Member] | Bannockburn [Member]</t>
  </si>
  <si>
    <t>Site Improvements [Member] | Aurora [Member]</t>
  </si>
  <si>
    <t>Site Improvements [Member] | Livonia [Member]</t>
  </si>
  <si>
    <t>Site Improvements [Member] | Gilbert [Member]</t>
  </si>
  <si>
    <t>Site Improvements [Member] | Morgantown [Member]</t>
  </si>
  <si>
    <t>Site Improvements [Member] | Beaumont [Member]</t>
  </si>
  <si>
    <t>Site Improvements [Member] | Bastrop [Member]</t>
  </si>
  <si>
    <t>Site Improvements [Member] | Panama City [Member]</t>
  </si>
  <si>
    <t>Site Improvements [Member] | Moline / Silvis Facility [Member]</t>
  </si>
  <si>
    <t>Site Improvements [Member] | Orlando Facility [Member]</t>
  </si>
  <si>
    <t>Site Improvements [Member] | Belpre Facility [Member]</t>
  </si>
  <si>
    <t>Site Improvements [Member] | Derby [Member]</t>
  </si>
  <si>
    <t>Site Improvements [Member] | Cincinnati Facility [Member]</t>
  </si>
  <si>
    <t>Site Improvements [Member] | Melbourne Facility [Member]</t>
  </si>
  <si>
    <t>Tenant improvements [Member]</t>
  </si>
  <si>
    <t>Tenant improvements [Member] | Zachary [Member]</t>
  </si>
  <si>
    <t>Tenant improvements [Member] | Las Vegas [Member]</t>
  </si>
  <si>
    <t>Tenant improvements [Member] | Oklahoma Northwest [Member]</t>
  </si>
  <si>
    <t>Tenant improvements [Member] | Mishawaka [Member]</t>
  </si>
  <si>
    <t>Tenant improvements [Member] | Surprise [Member]</t>
  </si>
  <si>
    <t>Tenant improvements [Member] | San Marcos [Member]</t>
  </si>
  <si>
    <t>Tenant improvements [Member] | Lansing [Member]</t>
  </si>
  <si>
    <t>Tenant improvements [Member] | Bannockburn [Member]</t>
  </si>
  <si>
    <t>Tenant improvements [Member] | Aurora [Member]</t>
  </si>
  <si>
    <t>Tenant improvements [Member] | Livonia [Member]</t>
  </si>
  <si>
    <t>Tenant improvements [Member] | Gilbert [Member]</t>
  </si>
  <si>
    <t>Tenant improvements [Member] | Morgantown [Member]</t>
  </si>
  <si>
    <t>Tenant improvements [Member] | Beaumont [Member]</t>
  </si>
  <si>
    <t>Tenant improvements [Member] | Bastrop [Member]</t>
  </si>
  <si>
    <t>Tenant improvements [Member] | Panama City [Member]</t>
  </si>
  <si>
    <t>Tenant improvements [Member] | Moline / Silvis Facility [Member]</t>
  </si>
  <si>
    <t>Tenant improvements [Member] | Orlando Facility [Member]</t>
  </si>
  <si>
    <t>Tenant improvements [Member] | Belpre Facility [Member]</t>
  </si>
  <si>
    <t>Tenant improvements [Member] | Derby [Member]</t>
  </si>
  <si>
    <t>Tenant improvements [Member] | Cincinnati Facility [Member]</t>
  </si>
  <si>
    <t>Tenant improvements [Member] | Melbourne Facility [Member]</t>
  </si>
  <si>
    <t>Building And Tenant Improvements [Member] | McAllen [Member]</t>
  </si>
  <si>
    <t>Intangibles [Member]</t>
  </si>
  <si>
    <t>Intangibles [Member] | Zachary [Member]</t>
  </si>
  <si>
    <t>Intangibles [Member] | Las Vegas [Member]</t>
  </si>
  <si>
    <t>Intangibles [Member] | Oklahoma Northwest [Member]</t>
  </si>
  <si>
    <t>Intangibles [Member] | Mishawaka [Member]</t>
  </si>
  <si>
    <t>Intangibles [Member] | Surprise [Member]</t>
  </si>
  <si>
    <t>Intangibles [Member] | San Marcos [Member]</t>
  </si>
  <si>
    <t>Intangibles [Member] | Lansing [Member]</t>
  </si>
  <si>
    <t>Intangibles [Member] | Bannockburn [Member]</t>
  </si>
  <si>
    <t>Intangibles [Member] | Aurora [Member]</t>
  </si>
  <si>
    <t>Intangibles [Member] | Livonia [Member]</t>
  </si>
  <si>
    <t>Intangibles [Member] | Gilbert [Member]</t>
  </si>
  <si>
    <t>Intangibles [Member] | Morgantown [Member]</t>
  </si>
  <si>
    <t>Intangibles [Member] | Beaumont [Member]</t>
  </si>
  <si>
    <t>Intangibles [Member] | Bastrop [Member]</t>
  </si>
  <si>
    <t>Intangibles [Member] | Panama City [Member]</t>
  </si>
  <si>
    <t>Intangibles [Member] | Moline / Silvis Facility [Member]</t>
  </si>
  <si>
    <t>Intangibles [Member] | Orlando Facility [Member]</t>
  </si>
  <si>
    <t>Intangibles [Member] | Belpre Facility [Member]</t>
  </si>
  <si>
    <t>Intangibles [Member] | McAllen [Member]</t>
  </si>
  <si>
    <t>Intangibles [Member] | Derby [Member]</t>
  </si>
  <si>
    <t>Intangibles [Member] | Cincinnati Facility [Member]</t>
  </si>
  <si>
    <t>Intangibles [Member] | Melbourne Facility [Member]</t>
  </si>
  <si>
    <t>Property Portfolio - Schedule of Recognized Identified Assets Acquired and Liabilities Assumed (Details) $ in Thousands</t>
  </si>
  <si>
    <t>Dec. 31, 2019USD ($)</t>
  </si>
  <si>
    <t>Business Combination, Recognized Identifiable Assets Acquired and Liabilities Assumed, Property, Plant, and Equipment</t>
  </si>
  <si>
    <t>Zachary Facility [Member] | Land and Site Improvements [Member]</t>
  </si>
  <si>
    <t>Zachary Facility [Member] | Building And Tenant Improvements [Member]</t>
  </si>
  <si>
    <t>Zachary Facility [Member] | In-place leases [Member]</t>
  </si>
  <si>
    <t>Zachary Facility [Member] | Above Market Lease intangibles [Member]</t>
  </si>
  <si>
    <t>Zachary Facility [Member] | Leasing Costs [Member]</t>
  </si>
  <si>
    <t>Zachary Facility [Member] | Below Market Lease intangible [Member]</t>
  </si>
  <si>
    <t>Business Combination Recognized Identifiable Assets Acquired And Liabilities Assumed, Below Market Lease Intangibles</t>
  </si>
  <si>
    <t>Business Combination, Recognized Identifiable Assets Acquired and Liabilities Assumed, Financial Assets</t>
  </si>
  <si>
    <t>Las Vegas [Member] | Land and Site Improvements [Member]</t>
  </si>
  <si>
    <t>Las Vegas [Member] | Building And Tenant Improvements [Member]</t>
  </si>
  <si>
    <t>Las Vegas [Member] | In-place leases [Member]</t>
  </si>
  <si>
    <t>Las Vegas [Member] | Leasing Costs [Member]</t>
  </si>
  <si>
    <t>Las Vegas [Member] | Below Market Lease intangible [Member]</t>
  </si>
  <si>
    <t>Surprise [Member] | Land and Site Improvements [Member]</t>
  </si>
  <si>
    <t>Surprise [Member] | Building And Tenant Improvements [Member]</t>
  </si>
  <si>
    <t>Surprise [Member] | In-place leases [Member]</t>
  </si>
  <si>
    <t>Surprise [Member] | Above Market Lease intangibles [Member]</t>
  </si>
  <si>
    <t>Surprise [Member] | Leasing Costs [Member]</t>
  </si>
  <si>
    <t>Oklahoma Northwest [Member] | Land and Site Improvements [Member]</t>
  </si>
  <si>
    <t>Oklahoma Northwest [Member] | Building And Tenant Improvements [Member]</t>
  </si>
  <si>
    <t>Oklahoma Northwest [Member] | In-place leases [Member]</t>
  </si>
  <si>
    <t>Oklahoma Northwest [Member] | Above Market Lease intangibles [Member]</t>
  </si>
  <si>
    <t>Oklahoma Northwest [Member] | Leasing Costs [Member]</t>
  </si>
  <si>
    <t>Mishawaka [Member] | Land and Site Improvements [Member]</t>
  </si>
  <si>
    <t>Mishawaka [Member] | Building And Tenant Improvements [Member]</t>
  </si>
  <si>
    <t>Mishawaka [Member] | In-place leases [Member]</t>
  </si>
  <si>
    <t>Mishawaka [Member] | Above Market Lease intangibles [Member]</t>
  </si>
  <si>
    <t>Mishawaka [Member] | Leasing Costs [Member]</t>
  </si>
  <si>
    <t>San Marcos [Member] | Land and Site Improvements [Member]</t>
  </si>
  <si>
    <t>San Marcos [Member] | Building And Tenant Improvements [Member]</t>
  </si>
  <si>
    <t>San Marcos [Member] | In-place leases [Member]</t>
  </si>
  <si>
    <t>San Marcos [Member] | Above Market Lease intangibles [Member]</t>
  </si>
  <si>
    <t>San Marcos [Member] | Leasing Costs [Member]</t>
  </si>
  <si>
    <t>Lansing [Member] | Land and Site Improvements [Member]</t>
  </si>
  <si>
    <t>Lansing [Member] | Building And Tenant Improvements [Member]</t>
  </si>
  <si>
    <t>Lansing [Member] | In-place leases [Member]</t>
  </si>
  <si>
    <t>Lansing [Member] | Above Market Lease intangibles [Member]</t>
  </si>
  <si>
    <t>Lansing [Member] | Leasing Costs [Member]</t>
  </si>
  <si>
    <t>Lansing [Member] | Below Market Lease intangible [Member]</t>
  </si>
  <si>
    <t>Bannockburn [Member] | Land and Site Improvements [Member]</t>
  </si>
  <si>
    <t>Bannockburn [Member] | Building And Tenant Improvements [Member]</t>
  </si>
  <si>
    <t>Bannockburn [Member] | In-place leases [Member]</t>
  </si>
  <si>
    <t>Bannockburn [Member] | Above Market Lease intangibles [Member]</t>
  </si>
  <si>
    <t>Bannockburn [Member] | Leasing Costs [Member]</t>
  </si>
  <si>
    <t>Bannockburn [Member] | Below Market Lease intangible [Member]</t>
  </si>
  <si>
    <t>Livonia [Member] | Land and Site Improvements [Member]</t>
  </si>
  <si>
    <t>Livonia [Member] | Building And Tenant Improvements [Member]</t>
  </si>
  <si>
    <t>Livonia [Member] | In-place leases [Member]</t>
  </si>
  <si>
    <t>Livonia [Member] | Above Market Lease intangibles [Member]</t>
  </si>
  <si>
    <t>Livonia [Member] | Leasing Costs [Member]</t>
  </si>
  <si>
    <t>Livonia [Member] | Below Market Lease intangible [Member]</t>
  </si>
  <si>
    <t>Aurora [Member] | Land and Site Improvements [Member]</t>
  </si>
  <si>
    <t>Aurora [Member] | Building And Tenant Improvements [Member]</t>
  </si>
  <si>
    <t>Aurora [Member] | In-place leases [Member]</t>
  </si>
  <si>
    <t>Aurora [Member] | Above Market Lease intangibles [Member]</t>
  </si>
  <si>
    <t>Aurora [Member] | Leasing Costs [Member]</t>
  </si>
  <si>
    <t>Gilbert [Member] | Land and Site Improvements [Member]</t>
  </si>
  <si>
    <t>Gilbert [Member] | Building And Tenant Improvements [Member]</t>
  </si>
  <si>
    <t>Gilbert [Member] | In-place leases [Member]</t>
  </si>
  <si>
    <t>Gilbert [Member] | Above Market Lease intangibles [Member]</t>
  </si>
  <si>
    <t>Gilbert [Member] | Leasing Costs [Member]</t>
  </si>
  <si>
    <t>Morgantown [Member] | Land and Site Improvements [Member]</t>
  </si>
  <si>
    <t>Morgantown [Member] | Building And Tenant Improvements [Member]</t>
  </si>
  <si>
    <t>Morgantown [Member] | In-place leases [Member]</t>
  </si>
  <si>
    <t>Morgantown [Member] | Leasing Costs [Member]</t>
  </si>
  <si>
    <t>Beaumont [Member] | Land and Site Improvements [Member]</t>
  </si>
  <si>
    <t>Beaumont [Member] | Building And Tenant Improvements [Member]</t>
  </si>
  <si>
    <t>Beaumont [Member] | In-place leases [Member]</t>
  </si>
  <si>
    <t>Beaumont [Member] | Leasing Costs [Member]</t>
  </si>
  <si>
    <t>Bastrop [Member] | Land and Site Improvements [Member]</t>
  </si>
  <si>
    <t>Bastrop [Member] | Building And Tenant Improvements [Member]</t>
  </si>
  <si>
    <t>Bastrop [Member] | In-place leases [Member]</t>
  </si>
  <si>
    <t>Bastrop [Member] | Leasing Costs [Member]</t>
  </si>
  <si>
    <t>Panama City [Member] | Land and Site Improvements [Member]</t>
  </si>
  <si>
    <t>Panama City [Member] | Building And Tenant Improvements [Member]</t>
  </si>
  <si>
    <t>Panama City [Member] | In-place leases [Member]</t>
  </si>
  <si>
    <t>Panama City [Member] | Leasing Costs [Member]</t>
  </si>
  <si>
    <t>Jacksonville [Member] | Land and Site Improvements [Member]</t>
  </si>
  <si>
    <t>Jacksonville [Member] | Building And Tenant Improvements [Member]</t>
  </si>
  <si>
    <t>Greenwood [Member] | Land and Site Improvements [Member]</t>
  </si>
  <si>
    <t>Greenwood [Member] | Building And Tenant Improvements [Member]</t>
  </si>
  <si>
    <t>Moline / Silvis Facility [Member] | Building And Tenant Improvements [Member]</t>
  </si>
  <si>
    <t>Moline / Silvis Facility [Member] | In-place leases [Member]</t>
  </si>
  <si>
    <t>Moline / Silvis Facility [Member] | Above Market Lease intangibles [Member]</t>
  </si>
  <si>
    <t>Moline / Silvis Facility [Member] | Leasing Costs [Member]</t>
  </si>
  <si>
    <t>Moline / Silvis Facility [Member] | Below Market Lease intangible [Member]</t>
  </si>
  <si>
    <t>Moline / Silvis Facility [Member] | Site Improvements [Member]</t>
  </si>
  <si>
    <t>Orlando Facilities [Member] | Land and Site Improvements [Member]</t>
  </si>
  <si>
    <t>Orlando Facilities [Member] | Building And Tenant Improvements [Member]</t>
  </si>
  <si>
    <t>Orlando Facilities [Member] | In-place leases [Member]</t>
  </si>
  <si>
    <t>Orlando Facilities [Member] | Above Market Lease intangibles [Member]</t>
  </si>
  <si>
    <t>Orlando Facilities [Member] | Leasing Costs [Member]</t>
  </si>
  <si>
    <t>Orlando Facilities [Member] | Below Market Lease intangible [Member]</t>
  </si>
  <si>
    <t>Belpre Portfolio [Member] | Land and Site Improvements [Member]</t>
  </si>
  <si>
    <t>Belpre Portfolio [Member] | Building And Tenant Improvements [Member]</t>
  </si>
  <si>
    <t>Belpre Portfolio [Member] | In-place leases [Member]</t>
  </si>
  <si>
    <t>Belpre Portfolio [Member] | Above Market Lease intangibles [Member]</t>
  </si>
  <si>
    <t>Belpre Portfolio [Member] | Leasing Costs [Member]</t>
  </si>
  <si>
    <t>Belpre Portfolio [Member] | Below Market Lease intangible [Member]</t>
  </si>
  <si>
    <t>Derby [Member] | Land and Site Improvements [Member]</t>
  </si>
  <si>
    <t>Derby [Member] | Building And Tenant Improvements [Member]</t>
  </si>
  <si>
    <t>Derby [Member] | In-place leases [Member]</t>
  </si>
  <si>
    <t>Derby [Member] | Leasing Costs [Member]</t>
  </si>
  <si>
    <t>Derby [Member] | Below Market Lease intangible [Member]</t>
  </si>
  <si>
    <t>Cincinnati Facility [Member] | Land and Site Improvements [Member]</t>
  </si>
  <si>
    <t>Cincinnati Facility [Member] | Building And Tenant Improvements [Member]</t>
  </si>
  <si>
    <t>Cincinnati Facility [Member] | In-place leases [Member]</t>
  </si>
  <si>
    <t>Cincinnati Facility [Member] | Above Market Lease intangibles [Member]</t>
  </si>
  <si>
    <t>Cincinnati Facility [Member] | Leasing Costs [Member]</t>
  </si>
  <si>
    <t>Cincinnati Facility [Member] | Below Market Lease intangible [Member]</t>
  </si>
  <si>
    <t>Melbourne Facility [Member] | Land and Site Improvements [Member]</t>
  </si>
  <si>
    <t>Melbourne Facility [Member] | Building And Tenant Improvements [Member]</t>
  </si>
  <si>
    <t>Melbourne Facility [Member] | In-place leases [Member]</t>
  </si>
  <si>
    <t>Melbourne Facility [Member] | Above Market Lease intangibles [Member]</t>
  </si>
  <si>
    <t>Melbourne Facility [Member] | Leasing Costs [Member]</t>
  </si>
  <si>
    <t>Property Portfolio -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 intangibles [Member]</t>
  </si>
  <si>
    <t>Leasing Costs [Member]</t>
  </si>
  <si>
    <t>Property Portfolio - Summary of the acquired lease intangible amortization (Details) - USD ($) $ in Thousands</t>
  </si>
  <si>
    <t>Finite-Lived Intangible Assets, Accumulated Amortization</t>
  </si>
  <si>
    <t>market ground lease [Member]</t>
  </si>
  <si>
    <t>Below Market Lease intangible [Member]</t>
  </si>
  <si>
    <t>Property Portfolio - Net amortization of the acquired lease intangible (Details) $ in Thousands</t>
  </si>
  <si>
    <t>Net Decrease in Revenue</t>
  </si>
  <si>
    <t>2020</t>
  </si>
  <si>
    <t>2021</t>
  </si>
  <si>
    <t>2022</t>
  </si>
  <si>
    <t>2023</t>
  </si>
  <si>
    <t>2024</t>
  </si>
  <si>
    <t>Thereafter</t>
  </si>
  <si>
    <t>Net Increase in Expenses</t>
  </si>
  <si>
    <t>Property Portfolio - Schedule of pro forma consolidated revenue, net loss, and earnings per share (Details) shares in Thousands, $ in Thousands</t>
  </si>
  <si>
    <t>Dec. 31, 2017USD ($)shares</t>
  </si>
  <si>
    <t>Net income</t>
  </si>
  <si>
    <t>Net income attributable to common stockholders</t>
  </si>
  <si>
    <t>Weighted average shares outstanding - basic and diluted | shares</t>
  </si>
  <si>
    <t>Property Portfolio - Additional Information (Details)</t>
  </si>
  <si>
    <t>Dec. 17, 2019USD ($)</t>
  </si>
  <si>
    <t>Nov. 15, 2019USD ($)</t>
  </si>
  <si>
    <t>Oct. 31, 2019USD ($)</t>
  </si>
  <si>
    <t>Oct. 25, 2019USD ($)</t>
  </si>
  <si>
    <t>Oct. 01, 2019USD ($)</t>
  </si>
  <si>
    <t>Sep. 26, 2019USD ($)</t>
  </si>
  <si>
    <t>Aug. 23, 2019USD ($)</t>
  </si>
  <si>
    <t>Aug. 14, 2019USD ($)</t>
  </si>
  <si>
    <t>Aug. 06, 2019USD ($)</t>
  </si>
  <si>
    <t>Aug. 05, 2019USD ($)</t>
  </si>
  <si>
    <t>Aug. 01, 2019USD ($)</t>
  </si>
  <si>
    <t>Jul. 12, 2019USD ($)</t>
  </si>
  <si>
    <t>Apr. 15, 2019USD ($)</t>
  </si>
  <si>
    <t>Mar. 19, 2019USD ($)</t>
  </si>
  <si>
    <t>Feb. 28, 2019USD ($)</t>
  </si>
  <si>
    <t>Nov. 30, 2018USD ($)</t>
  </si>
  <si>
    <t>Nov. 16, 2018USD ($)item</t>
  </si>
  <si>
    <t>Nov. 16, 2018USD ($)</t>
  </si>
  <si>
    <t>Oct. 30, 2018USD ($)</t>
  </si>
  <si>
    <t>Oct. 12, 2018USD ($)item</t>
  </si>
  <si>
    <t>Oct. 12, 2018USD ($)</t>
  </si>
  <si>
    <t>Aug. 03, 2018USD ($)item</t>
  </si>
  <si>
    <t>Aug. 03, 2018USD ($)</t>
  </si>
  <si>
    <t>Jul. 03, 2018USD ($)</t>
  </si>
  <si>
    <t>Apr. 19, 2018USD ($)</t>
  </si>
  <si>
    <t>Mar. 22, 2018USD ($)</t>
  </si>
  <si>
    <t>Feb. 23, 2018item</t>
  </si>
  <si>
    <t>Feb. 09, 2018USD ($)item</t>
  </si>
  <si>
    <t>Jan. 24, 2018USD ($)item</t>
  </si>
  <si>
    <t>Dec. 20, 2018USD ($)</t>
  </si>
  <si>
    <t>Dec. 31, 2019USD ($)property</t>
  </si>
  <si>
    <t>Dec. 31, 2018USD ($)propertyitem</t>
  </si>
  <si>
    <t>Dec. 31, 2017USD ($)</t>
  </si>
  <si>
    <t>Number of Properties Acquired | property</t>
  </si>
  <si>
    <t>Depreciation, Total</t>
  </si>
  <si>
    <t>Property, Plant and Equipment, Additions</t>
  </si>
  <si>
    <t>Payments for (Proceeds from) Productive Assets</t>
  </si>
  <si>
    <t>Tenant Improvement Allowances Receivable</t>
  </si>
  <si>
    <t>Capital Lease Obligations, Noncurrent</t>
  </si>
  <si>
    <t>Lessor, Operating Lease, Renewal Term</t>
  </si>
  <si>
    <t>2 years 6 months</t>
  </si>
  <si>
    <t>Lessor, Operating Lease, Term of Contract</t>
  </si>
  <si>
    <t>7 years</t>
  </si>
  <si>
    <t>Operating Lease, Weighted Average Remaining Lease Term</t>
  </si>
  <si>
    <t>24 years</t>
  </si>
  <si>
    <t>Number of Acquisition</t>
  </si>
  <si>
    <t>Great Bend Regional Hospital [Member]</t>
  </si>
  <si>
    <t>Disposal Group, Including Discontinued Operation, Consideration</t>
  </si>
  <si>
    <t>Gain (Loss) on Disposition of Assets</t>
  </si>
  <si>
    <t>Proceeds from Divestiture of Businesses</t>
  </si>
  <si>
    <t>Lease Intangibles Asset [Member]</t>
  </si>
  <si>
    <t>Finite-Lived Intangible Asset, Useful Life</t>
  </si>
  <si>
    <t>6 years 8 months 12 days</t>
  </si>
  <si>
    <t>Lease Intangibles Liability [Member]</t>
  </si>
  <si>
    <t>6 years 1 month 28 days</t>
  </si>
  <si>
    <t>Moline Silvis Facilities[Member]</t>
  </si>
  <si>
    <t>Fremont Facility [Member]</t>
  </si>
  <si>
    <t>46 years</t>
  </si>
  <si>
    <t>Gilbert And Chandler Facility [Member]</t>
  </si>
  <si>
    <t>10 years 6 months</t>
  </si>
  <si>
    <t>Moline Facility [Member]</t>
  </si>
  <si>
    <t>Number of Renewal Options Allowed | item</t>
  </si>
  <si>
    <t>5 years</t>
  </si>
  <si>
    <t>20 years</t>
  </si>
  <si>
    <t>10 years</t>
  </si>
  <si>
    <t>Fresenius Medical Care Quad Cities [Member]</t>
  </si>
  <si>
    <t>13 years</t>
  </si>
  <si>
    <t>Quad Cities Nephrology Associates [Member]</t>
  </si>
  <si>
    <t>15 years</t>
  </si>
  <si>
    <t>Silvis facility [Member]</t>
  </si>
  <si>
    <t>67 years</t>
  </si>
  <si>
    <t>Fresenius [Member]</t>
  </si>
  <si>
    <t>11 years 4 months 6 days</t>
  </si>
  <si>
    <t>11 years</t>
  </si>
  <si>
    <t>8 years 3 months 18 days</t>
  </si>
  <si>
    <t>8 years</t>
  </si>
  <si>
    <t>8 years 6 months</t>
  </si>
  <si>
    <t>6 years 3 months 18 days</t>
  </si>
  <si>
    <t>6 years</t>
  </si>
  <si>
    <t>3 years 2 months 12 days</t>
  </si>
  <si>
    <t>9 years</t>
  </si>
  <si>
    <t>12 years</t>
  </si>
  <si>
    <t>Southern IL Facilities [Member] | SSM Health Care St Louis [Member]</t>
  </si>
  <si>
    <t>Southern IL Facilities [Member] | Metro East Dermatology [Member]</t>
  </si>
  <si>
    <t>Southern IL Facilities [Member] | Quest Diagnostics Clinical Laboratories [Member]</t>
  </si>
  <si>
    <t>9 months</t>
  </si>
  <si>
    <t>Southern IL Facilities [Member] | Heartland Womens Healthcare IL PC [Member]</t>
  </si>
  <si>
    <t>Southern IL Facilities [Member] | Heart land Womens Healthcare Ltd [Member] | Marion [Member]</t>
  </si>
  <si>
    <t>Southern IL Facilities [Member] | Heart land Womens Healthcare Ltd [Member] | Mount Vernon [Member]</t>
  </si>
  <si>
    <t>12 months</t>
  </si>
  <si>
    <t>LTAC Hospital [Member]</t>
  </si>
  <si>
    <t>16 years</t>
  </si>
  <si>
    <t>Northern Ohio Medical Specialists, LLC [Member]</t>
  </si>
  <si>
    <t>Northern Ohio Medical Specialists, LLC [Member] | Fremont Facility [Member]</t>
  </si>
  <si>
    <t>SCP Eye Care Services, LLC [Member]</t>
  </si>
  <si>
    <t>Notes Payable and Revolving Credit Facility - Schedule of outstanding borrowings under the Credit Facility (Details) - USD ($) $ in Thousands</t>
  </si>
  <si>
    <t>Long-term Line of Credit</t>
  </si>
  <si>
    <t>Revolving Credit Facility [Member]</t>
  </si>
  <si>
    <t>Term Loan [Member]</t>
  </si>
  <si>
    <t>Less: Unamortized deferred financing costs</t>
  </si>
  <si>
    <t>Notes Payable and Revolving Credit Facility - Schedule of net of unamortized discount balances (Details) - USD ($) $ in Thousands</t>
  </si>
  <si>
    <t>Notes payable, gross</t>
  </si>
  <si>
    <t>Less: Unamortized debt issuance costs</t>
  </si>
  <si>
    <t>Cumulative principal repayment</t>
  </si>
  <si>
    <t>Notes payable, net</t>
  </si>
  <si>
    <t>Notes Payable and Revolving Credit Facility - Scheduled Principal Payments Due On Cantor Loan Note Payable (Details) - Cantor Loan [Member] - USD ($) $ in Thousands</t>
  </si>
  <si>
    <t>Mar. 31, 2016</t>
  </si>
  <si>
    <t>Notes Payable and Revolving Credit Facility - Schedule of interest rate swap agreement (Details) - USD ($) $ in Thousands</t>
  </si>
  <si>
    <t>Amount of loss recognized in other comprehensive loss</t>
  </si>
  <si>
    <t>Amount of loss reclassified from accumulated other comprehensive loss into interest expense</t>
  </si>
  <si>
    <t>Total change in accumulated other comprehensive loss</t>
  </si>
  <si>
    <t>Notes Payable and Revolving Credit Facility (Details) - USD ($) $ in Thousands</t>
  </si>
  <si>
    <t>Oct. 03, 2019</t>
  </si>
  <si>
    <t>Aug. 07, 2018</t>
  </si>
  <si>
    <t>Sep. 30, 2019</t>
  </si>
  <si>
    <t>Sep. 29, 2019</t>
  </si>
  <si>
    <t>Apr. 15, 2019</t>
  </si>
  <si>
    <t>Mar. 31, 2018</t>
  </si>
  <si>
    <t>Sep. 25, 2015</t>
  </si>
  <si>
    <t>Amortization of Financing Costs</t>
  </si>
  <si>
    <t>Other Operating Activities, Cash Flow Statement</t>
  </si>
  <si>
    <t>Increase (Decrease) in Security Deposits</t>
  </si>
  <si>
    <t>Repayments of Lines of Credit</t>
  </si>
  <si>
    <t>Debt Instrument, Term</t>
  </si>
  <si>
    <t>3 years 9 months 4 days</t>
  </si>
  <si>
    <t>4 years 2 months 27 days</t>
  </si>
  <si>
    <t>Long-term Debt, Gross</t>
  </si>
  <si>
    <t>Line Of Credit Cash Paid Other</t>
  </si>
  <si>
    <t>Additional Interest Expense</t>
  </si>
  <si>
    <t>Interest Expense, Total</t>
  </si>
  <si>
    <t>Minimum Net Worth Required for Compliance</t>
  </si>
  <si>
    <t>Net Proceeds raised Through Equity Offerings, Percent</t>
  </si>
  <si>
    <t>75.00%</t>
  </si>
  <si>
    <t>Weighted average interest rate basis</t>
  </si>
  <si>
    <t>3.90%</t>
  </si>
  <si>
    <t>4.64%</t>
  </si>
  <si>
    <t>BMO Harris Bank N.A</t>
  </si>
  <si>
    <t>Debt Instrument, Basis Spread on Variable Rate</t>
  </si>
  <si>
    <t>1.21%</t>
  </si>
  <si>
    <t>2.17%</t>
  </si>
  <si>
    <t>Derivative, Amount of Hedged Item</t>
  </si>
  <si>
    <t>Derivative Instruments in Hedges, Liabilities, at Fair Value</t>
  </si>
  <si>
    <t>2.88%</t>
  </si>
  <si>
    <t>Interest Rate Swap [Member] | Sun Trust Bank [Member]</t>
  </si>
  <si>
    <t>2.93%</t>
  </si>
  <si>
    <t>Interest Rate Swap [Member] | BMO</t>
  </si>
  <si>
    <t>Interest Rate Swap [Member] | Citizens Bank of Pennsylvania [Member]</t>
  </si>
  <si>
    <t>Long-term Debt, Total</t>
  </si>
  <si>
    <t>Debt Instrument, Interest Rate, Stated Percentage</t>
  </si>
  <si>
    <t>5.22%</t>
  </si>
  <si>
    <t>West Mifflin Note Payable [Member]</t>
  </si>
  <si>
    <t>3.72%</t>
  </si>
  <si>
    <t>Interest Expense, Debt</t>
  </si>
  <si>
    <t>Repayments of Notes Payable</t>
  </si>
  <si>
    <t>EBITDAR</t>
  </si>
  <si>
    <t>The Revolver [Member] | Revolving Credit Facility [Member]</t>
  </si>
  <si>
    <t>Debt Instrument, Face Amount</t>
  </si>
  <si>
    <t>The Term loan [Member] | Revolving Credit Facility [Member]</t>
  </si>
  <si>
    <t>Accordion [Member] | Revolving Credit Facility [Member]</t>
  </si>
  <si>
    <t>Reallocation from / (to) another debt instrument</t>
  </si>
  <si>
    <t>Equity (Details) - USD ($) $ / shares in Units, $ in Thousands</t>
  </si>
  <si>
    <t>Dividend Amount</t>
  </si>
  <si>
    <t>Dividend Declared On 070318 [Member]</t>
  </si>
  <si>
    <t>Preferred Stock [Member] | Dividend Declared On 151217 [Member]</t>
  </si>
  <si>
    <t>Dividends per Share</t>
  </si>
  <si>
    <t>Preferred Stock [Member] | Dividend Declared On 070318 [Member]</t>
  </si>
  <si>
    <t>Preferred Stock [Member] | DividendDeclaredOn 150618 [Member]</t>
  </si>
  <si>
    <t>Preferred Stock [Member] | Dividend Declared On 13 12 18 [Member]</t>
  </si>
  <si>
    <t>Preferred Stock [Member] | Dividend Declared On 100918 [Member]</t>
  </si>
  <si>
    <t>Preferred Stock [Member] | Dividend declared on March 6th 2019</t>
  </si>
  <si>
    <t>Preferred Stock [Member] | Dividend declared on June 14, 2019</t>
  </si>
  <si>
    <t>Preferred Stock [Member] | Dividend declared on September 13, 2019</t>
  </si>
  <si>
    <t>Preferred Stock [Member] | Dividend declared on December 13, 2019</t>
  </si>
  <si>
    <t>Common Stock [Member] | Dividend Declared On 151217 [Member]</t>
  </si>
  <si>
    <t>Common Stock [Member] | Dividend Declared On 070318 [Member]</t>
  </si>
  <si>
    <t>Common Stock [Member] | DividendDeclaredOn 150618 [Member]</t>
  </si>
  <si>
    <t>Common Stock [Member] | Dividend Declared On 13 12 18 [Member]</t>
  </si>
  <si>
    <t>Common Stock [Member] | Dividend Declared On 100918 [Member]</t>
  </si>
  <si>
    <t>Common Stock [Member] | Dividend declared on March 6th 2019</t>
  </si>
  <si>
    <t>Common Stock [Member] | Dividend declared on June 14, 2019</t>
  </si>
  <si>
    <t>Common Stock [Member] | Dividend declared on September 13, 2019</t>
  </si>
  <si>
    <t>Common Stock [Member] | Dividend declared on December 13, 2019</t>
  </si>
  <si>
    <t>Equity - Additional Information (Details) - USD ($) $ / shares in Units, $ in Thousands</t>
  </si>
  <si>
    <t>Mar. 18, 2019</t>
  </si>
  <si>
    <t>Dec. 04, 2018</t>
  </si>
  <si>
    <t>Sep. 30, 2017</t>
  </si>
  <si>
    <t>Jun. 30, 2017</t>
  </si>
  <si>
    <t>Sep. 15, 2017</t>
  </si>
  <si>
    <t>Preferred Stock, Shares Authorized</t>
  </si>
  <si>
    <t>Preferred Stock, Par or Stated Value Per Share</t>
  </si>
  <si>
    <t>Preferred Stock, Shares Issued</t>
  </si>
  <si>
    <t>Common Stock, Shares Authorized</t>
  </si>
  <si>
    <t>Common Stock, Par or Stated Value Per Share</t>
  </si>
  <si>
    <t>Common Stock, Shares, Outstanding</t>
  </si>
  <si>
    <t>Dividends Payable</t>
  </si>
  <si>
    <t>Preferred Stock, Liquidation Preference Per Share</t>
  </si>
  <si>
    <t>Payments of Ordinary Dividends, Preferred Stock and Preference Stock</t>
  </si>
  <si>
    <t>Limited Partners' Capital Account, Units Issued</t>
  </si>
  <si>
    <t>Payments of dividends, Common Stock, OP and LTIP Units</t>
  </si>
  <si>
    <t>Partners' Capital Account, Units, Sale of Units</t>
  </si>
  <si>
    <t>Limited Partners' Capital Account</t>
  </si>
  <si>
    <t>Proceeds from Issuance of Common Stock</t>
  </si>
  <si>
    <t>Payments of Dividends, Total</t>
  </si>
  <si>
    <t>Noncontrolling Interest, Increase from Subsidiary Equity Issuance</t>
  </si>
  <si>
    <t>Stock To Be Issued During Period Value ATM Offering</t>
  </si>
  <si>
    <t>Partners' Capital Account, Units, Treasury Units Purchased</t>
  </si>
  <si>
    <t>Partners' Capital Account, Treasury Units, Purchased</t>
  </si>
  <si>
    <t>Dividend Accrued</t>
  </si>
  <si>
    <t>IPO [Member]</t>
  </si>
  <si>
    <t>At The Market [Member]</t>
  </si>
  <si>
    <t>Stock Issued During Period, Shares, New Issues</t>
  </si>
  <si>
    <t>Shares Issued, Price Per Share</t>
  </si>
  <si>
    <t>Stock Issued During Period, Value, New Issues</t>
  </si>
  <si>
    <t>Adjustments to Additional Paid in Capital, Stock Issued, Issuance Costs</t>
  </si>
  <si>
    <t>Common Stock [Member] | At The Market [Member]</t>
  </si>
  <si>
    <t>Series A Preferred Stock [Member]</t>
  </si>
  <si>
    <t>Preferred Stock, Redemption Price Per Share</t>
  </si>
  <si>
    <t>Dividends Payable, Amount Per Share</t>
  </si>
  <si>
    <t>Preferred Stock, Dividend Rate, Percentage</t>
  </si>
  <si>
    <t>7.50%</t>
  </si>
  <si>
    <t>Series A Preferred Stock [Member] | Over-Allotment Option [Member]</t>
  </si>
  <si>
    <t>Long Term Incentives Plan Units [Member]</t>
  </si>
  <si>
    <t>Related Party Transactions - Due to Related Parties, Net (Details) - USD ($) $ in Thousands</t>
  </si>
  <si>
    <t>Balance, Beginning</t>
  </si>
  <si>
    <t>Management fee expense incurred</t>
  </si>
  <si>
    <t>Management fees paid to Advisor</t>
  </si>
  <si>
    <t>Loans to Advisor</t>
  </si>
  <si>
    <t>Loans to other related parties</t>
  </si>
  <si>
    <t>Balance, Ending</t>
  </si>
  <si>
    <t>Funds for Various Purposes [Member]</t>
  </si>
  <si>
    <t>Loan repayments from related parties</t>
  </si>
  <si>
    <t>Mgmt Fees Due To Advisor [Member]</t>
  </si>
  <si>
    <t>Funds Due from Advisor [Member]</t>
  </si>
  <si>
    <t>Due To Advisor Other Funds [Member]</t>
  </si>
  <si>
    <t>Due to from Other Related party [Member]</t>
  </si>
  <si>
    <t>Related Party Transactions (Details) - USD ($) $ in Thousands</t>
  </si>
  <si>
    <t>May 08, 2017</t>
  </si>
  <si>
    <t>Property Management Fee, Percent Fee</t>
  </si>
  <si>
    <t>1.50%</t>
  </si>
  <si>
    <t>Due to Related Parties</t>
  </si>
  <si>
    <t>Mr Jamie Barber [Member]</t>
  </si>
  <si>
    <t>Accrued Salaries, Current</t>
  </si>
  <si>
    <t>Stock-Based Compensation - Time-based vesting (Details) - shares shares in Thousands</t>
  </si>
  <si>
    <t>May 29, 2019</t>
  </si>
  <si>
    <t>Mar. 05, 2019</t>
  </si>
  <si>
    <t>LTIP Units outstanding as of December 31, 2019</t>
  </si>
  <si>
    <t>LTIP units granted</t>
  </si>
  <si>
    <t>Long Term Incentives Plan Units [Member] | Equity Incentive Plan 2016 [Member]</t>
  </si>
  <si>
    <t>LTIP units outstanding as of December 31, 2018</t>
  </si>
  <si>
    <t>LTIP units redeemed in cash or forfeited</t>
  </si>
  <si>
    <t>[1]</t>
  </si>
  <si>
    <t>Long Term Incentives Plan Units [Member] | 2018 Performance Program [Member]</t>
  </si>
  <si>
    <t>[2]</t>
  </si>
  <si>
    <t>Long Term Incentives Plan Units [Member] | Discretionary [Member]</t>
  </si>
  <si>
    <t>[3]</t>
  </si>
  <si>
    <t>Long Term Incentives Plan Units [Member] | 2019 Time Based</t>
  </si>
  <si>
    <t>[4]</t>
  </si>
  <si>
    <t>Long Term Incentives Plan Units [Member] | Independent directors [Member]</t>
  </si>
  <si>
    <t>[5]</t>
  </si>
  <si>
    <t>The net decrease of 42 LTIP Units net represents 45 LTIP Units redeemed for the Company’s common stock and one LTIP Unit that was forfeited, partially offset by three LTIP Units that were granted on March 15, 2019 and one LTIP Unit granted on December 9, 2019, both related to new hires. The LTIP Units granted to the new hires vest in equal one-third increments from the date of grant.</t>
  </si>
  <si>
    <t>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t>
  </si>
  <si>
    <t>The 28 LTIP Units represents a discretionary grant by the Board. These grants vested 50% on March 5, 2019, the grant date, and 50% vest on March 5, 2020.</t>
  </si>
  <si>
    <t>The 54 LTIP Units represent grants approved by the Board on March 5, 2019 pursuant to the Company’ 2019 Long-Term Incentive Plan. These grants are valued based on the Company’s common stock price on the date of grant of $10.07 and vest in equal one-third increments on each of March 5, 2020, March 5, 2021, and March 5, 2022.</t>
  </si>
  <si>
    <t>The 22 LTIP Units represent a grant to the independent directors of the Board made on May 29, 2019, which vest on May 29, 2020.</t>
  </si>
  <si>
    <t>Stock-Based Compensation - Vested and unvested LTIP units (Details) shares in Thousands</t>
  </si>
  <si>
    <t>Dec. 31, 2019shares</t>
  </si>
  <si>
    <t>Total vested units</t>
  </si>
  <si>
    <t>Unvested units:</t>
  </si>
  <si>
    <t>Total unvested units</t>
  </si>
  <si>
    <t>Advisor [Member]</t>
  </si>
  <si>
    <t>Granted</t>
  </si>
  <si>
    <t>Independent directors [Member]</t>
  </si>
  <si>
    <t>Stock-Based Compensation - Long-Term Awards (Details) - shares shares in Thousands</t>
  </si>
  <si>
    <t>Net annual and long-term LTIP awards as of December 31, 2019 (at target)</t>
  </si>
  <si>
    <t>Total Annual Long term Awards [Member]</t>
  </si>
  <si>
    <t>Net annual and long-term LTIP awards as of December 31, 2018 (at target)</t>
  </si>
  <si>
    <t>2017 Program [Member] | Long-Term Awards [Member]</t>
  </si>
  <si>
    <t>2018 Program [Member] | Annual Awards [Member]</t>
  </si>
  <si>
    <t>LTIP Unit target grants via the 2019 Performance Program</t>
  </si>
  <si>
    <t>LTIP Units earned and granted under the 2018 Performance Program - Annual Awards</t>
  </si>
  <si>
    <t>LTIP unit forfeitures</t>
  </si>
  <si>
    <t>2018 Program [Member] | Long-Term Awards [Member]</t>
  </si>
  <si>
    <t>2018 Program [Member] | Total Annual Long term Awards [Member]</t>
  </si>
  <si>
    <t>2018 Program [Member] | Discretionary [Member] | Total Annual Long term Awards [Member]</t>
  </si>
  <si>
    <t>2019 Program [Member] | Annual Awards [Member]</t>
  </si>
  <si>
    <t>2019 Program [Member] | Long-Term Awards [Member]</t>
  </si>
  <si>
    <t>2019 Program [Member] | Total Annual Long term Awards [Member]</t>
  </si>
  <si>
    <t>Stock-Based Compensation - Assumptions Long-Term Awards (Details) - $ / shares shares in Thousands</t>
  </si>
  <si>
    <t>2017 Program [Member] | Maximum [Member]</t>
  </si>
  <si>
    <t>Risk-free rate</t>
  </si>
  <si>
    <t>2.60%</t>
  </si>
  <si>
    <t>2017 Program [Member] | Minimum [Member]</t>
  </si>
  <si>
    <t>2.40%</t>
  </si>
  <si>
    <t>Long-Term Awards [Member] | 2019 Program [Member]</t>
  </si>
  <si>
    <t>Fair value</t>
  </si>
  <si>
    <t>Target awards</t>
  </si>
  <si>
    <t>Volatility</t>
  </si>
  <si>
    <t>31.70%</t>
  </si>
  <si>
    <t>2.50%</t>
  </si>
  <si>
    <t>Dividend assumption</t>
  </si>
  <si>
    <t>reinvested</t>
  </si>
  <si>
    <t>Expected term in years</t>
  </si>
  <si>
    <t>Long-Term Awards [Member] | 2018 Program [Member]</t>
  </si>
  <si>
    <t>33.80%</t>
  </si>
  <si>
    <t>2 years 8 months 12 days</t>
  </si>
  <si>
    <t>Long-Term Awards [Member] | 2017 Program [Member]</t>
  </si>
  <si>
    <t>Long-Term Awards [Member] | 2017 Program [Member] | Maximum [Member]</t>
  </si>
  <si>
    <t>35.40%</t>
  </si>
  <si>
    <t>Long-Term Awards [Member] | 2017 Program [Member] | Minimum [Member]</t>
  </si>
  <si>
    <t>1 year 8 months 12 days</t>
  </si>
  <si>
    <t>Stock-Based Compensation (Details) - USD ($) $ / shares in Units, shares in Thousands, $ in Thousands</t>
  </si>
  <si>
    <t>Mar. 05, 2021</t>
  </si>
  <si>
    <t>Mar. 05, 2020</t>
  </si>
  <si>
    <t>Dec. 09, 2019</t>
  </si>
  <si>
    <t>Mar. 15, 2019</t>
  </si>
  <si>
    <t>Share-based Compensation</t>
  </si>
  <si>
    <t>Share-based Compensation Arrangement by Share-based Payment Award, Award Vesting Rights, Percentage</t>
  </si>
  <si>
    <t>100.00%</t>
  </si>
  <si>
    <t>Employee Service Share-based Compensation, Nonvested Awards, Compensation Cost Not yet Recognized</t>
  </si>
  <si>
    <t>Employee Service Share-based Compensation, Nonvested Awards, Compensation Cost Not yet Recognized, Period for Recognition</t>
  </si>
  <si>
    <t>1 year 4 months 24 days</t>
  </si>
  <si>
    <t>Additional Earn Up Rate For Grantee</t>
  </si>
  <si>
    <t>150.00%</t>
  </si>
  <si>
    <t>2017 Program [Member]</t>
  </si>
  <si>
    <t>50.00%</t>
  </si>
  <si>
    <t>Long Term Incentive Plan [Member]</t>
  </si>
  <si>
    <t>2018 Time Based Awards</t>
  </si>
  <si>
    <t>Share-based Compensation Arrangement by Share-based Payment Award, Options, Vested, Weighted Average Grant Date Fair Value</t>
  </si>
  <si>
    <t>Share-based Compensation Arrangement by Share-based Payment Award, Non-Option Equity Instruments, Granted</t>
  </si>
  <si>
    <t>Long Term Incentives Plan Units [Member] | 2016 Equity Incentive Plan [Member]</t>
  </si>
  <si>
    <t>Share-based Compensation Arrangement by Share-based Payment Award, Number of Shares Available for Grant</t>
  </si>
  <si>
    <t>Common Stock, Capital Shares Reserved for Future Issuance</t>
  </si>
  <si>
    <t>Share-based Compensation Arrangement by Share-based Payment Award, Non-Option Equity Instruments, Forfeitures</t>
  </si>
  <si>
    <t>Long Term Incentives Plan Units [Member] | 2018 Program [Member]</t>
  </si>
  <si>
    <t>Long-Term Awards [Member]</t>
  </si>
  <si>
    <t>Share-based Compensation Arrangement by Share-based Payment Award, Fair Value Assumptions, Expected Dividend Rate</t>
  </si>
  <si>
    <t>0.00%</t>
  </si>
  <si>
    <t>Long-Term Awards [Member] | Share-based Compensation Award, Tranche Two [Member]</t>
  </si>
  <si>
    <t>Long-Term Awards [Member] | Share-based Compensation Award, Tranche One [Member]</t>
  </si>
  <si>
    <t>Long-Term Awards [Member] | Long Term Incentive Plan [Member]</t>
  </si>
  <si>
    <t>Share-based Compensation Arrangement by Share-based Payment Award, Maximum Employee Subscription Rate</t>
  </si>
  <si>
    <t>200.00%</t>
  </si>
  <si>
    <t>Long-Term Awards [Member] | 2018 Program [Member] | Share-based Compensation Award, Tranche Two [Member]</t>
  </si>
  <si>
    <t>Long-Term Awards [Member] | 2018 Program [Member] | Share-based Compensation Award, Tranche One [Member]</t>
  </si>
  <si>
    <t>Leases - Aggregate annual minimum cash to be received by the Company on the noncancelable operating leases (Details) - USD ($) $ in Thousands</t>
  </si>
  <si>
    <t>ASU 2016-02 Transition</t>
  </si>
  <si>
    <t>Leases - Scheduled obligations for future minimum payments on operating ground leases (Details) - USD ($) $ in Thousands</t>
  </si>
  <si>
    <t>Discount</t>
  </si>
  <si>
    <t>Lease liability</t>
  </si>
  <si>
    <t>Operating Lease, Liability, Statement of Financial Position [Extensible List]</t>
  </si>
  <si>
    <t>Leases - Additional Information (Details) $ in Thousands</t>
  </si>
  <si>
    <t>Jan. 24, 2018item</t>
  </si>
  <si>
    <t>Dec. 31, 2018USD ($)item</t>
  </si>
  <si>
    <t>Jan. 01, 2019USD ($)</t>
  </si>
  <si>
    <t>Operating Lease Average Remaining Lease Term</t>
  </si>
  <si>
    <t>Operating Lease, Lease Income</t>
  </si>
  <si>
    <t>Operating Lease, Variable Lease Income</t>
  </si>
  <si>
    <t>Operating Lease, Liability</t>
  </si>
  <si>
    <t>Operating Lease, Right-of-Use Asset, Statement of Financial Position [Extensible List]</t>
  </si>
  <si>
    <t>Other Assets, Noncurrent</t>
  </si>
  <si>
    <t>Operating Lease, Weighted Average Discount Rate, Percent</t>
  </si>
  <si>
    <t>4.40%</t>
  </si>
  <si>
    <t>Operating Lease, Expense</t>
  </si>
  <si>
    <t>Increase In Operating Lease Right Of Use Assets</t>
  </si>
  <si>
    <t>Increase In Operating Lease Liabilities</t>
  </si>
  <si>
    <t>Lessee, Operating Lease, Renewal Term</t>
  </si>
  <si>
    <t>Rent Concentration (Details)</t>
  </si>
  <si>
    <t>Concentration Risk, Percentage</t>
  </si>
  <si>
    <t>Encompass [Member]</t>
  </si>
  <si>
    <t>10.00%</t>
  </si>
  <si>
    <t>11.00%</t>
  </si>
  <si>
    <t>20.00%</t>
  </si>
  <si>
    <t>Belpre [Member]</t>
  </si>
  <si>
    <t>8.00%</t>
  </si>
  <si>
    <t>OCOM [Member]</t>
  </si>
  <si>
    <t>7.00%</t>
  </si>
  <si>
    <t>9.00%</t>
  </si>
  <si>
    <t>12.00%</t>
  </si>
  <si>
    <t>Austin [Member]</t>
  </si>
  <si>
    <t>5.00%</t>
  </si>
  <si>
    <t>Sherman [Member]</t>
  </si>
  <si>
    <t>6.00%</t>
  </si>
  <si>
    <t>East Dallas [Member]</t>
  </si>
  <si>
    <t>Great Bend [Member]</t>
  </si>
  <si>
    <t>Omaha [Member]</t>
  </si>
  <si>
    <t>Plano [Member]</t>
  </si>
  <si>
    <t>Tenessee [Member]</t>
  </si>
  <si>
    <t>All Other Facilities [Member]</t>
  </si>
  <si>
    <t>65.00%</t>
  </si>
  <si>
    <t>49.00%</t>
  </si>
  <si>
    <t>39.00%</t>
  </si>
  <si>
    <t>Subsequent Events (Details) - $ / shares</t>
  </si>
  <si>
    <t>Mar. 04, 2020</t>
  </si>
  <si>
    <t>Apr. 30, 2020</t>
  </si>
  <si>
    <t>Common Stock, Dividends, Per Share, Declared</t>
  </si>
  <si>
    <t>Preferred Stock, Dividends Per Share, Declared</t>
  </si>
  <si>
    <t>Subsequent Event [Member]</t>
  </si>
  <si>
    <t>Preferred Stock, Dividends, Per Share, Cash Paid</t>
  </si>
  <si>
    <t>Subsequent Event [Member] | Common Stock [Member]</t>
  </si>
  <si>
    <t>Dividends Payable, Date of Record</t>
  </si>
  <si>
    <t>Mar. 25,
		2020</t>
  </si>
  <si>
    <t>Dividends Payable, Date to be Paid</t>
  </si>
  <si>
    <t>Apr. 9,
		2020</t>
  </si>
  <si>
    <t>Subsequent Event [Member] | Series A Cumulative Redeemable Preferred Stock [Member]</t>
  </si>
  <si>
    <t>Apr. 15,
		2020</t>
  </si>
  <si>
    <t>Apr. 30,
		2020</t>
  </si>
  <si>
    <t>Schedule of Quarterly Financial Reports (Details) - USD ($) $ / shares in Units, shares in Thousands, $ in Thousands</t>
  </si>
  <si>
    <t>3 Months Ended</t>
  </si>
  <si>
    <t>Mar. 31, 2019</t>
  </si>
  <si>
    <t>Sep. 30, 2018</t>
  </si>
  <si>
    <t>Jun. 30, 2018</t>
  </si>
  <si>
    <t>Income before gain on sale of investment proper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324.4</v>
      </c>
    </row>
    <row r="16" spans="1:4">
      <c r="A16" s="4" t="s">
        <v>26</v>
      </c>
      <c r="C16" s="6" t="n">
        <v>4425973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5381</v>
      </c>
      <c r="C3" s="7" t="n">
        <v>63710</v>
      </c>
    </row>
    <row r="4" spans="1:3">
      <c r="A4" s="4" t="s">
        <v>42</v>
      </c>
      <c r="B4" s="6" t="n">
        <v>693533</v>
      </c>
      <c r="C4" s="6" t="n">
        <v>518451</v>
      </c>
    </row>
    <row r="5" spans="1:3">
      <c r="A5" s="4" t="s">
        <v>43</v>
      </c>
      <c r="B5" s="6" t="n">
        <v>9912</v>
      </c>
      <c r="C5" s="6" t="n">
        <v>6880</v>
      </c>
    </row>
    <row r="6" spans="1:3">
      <c r="A6" s="4" t="s">
        <v>44</v>
      </c>
      <c r="B6" s="6" t="n">
        <v>33909</v>
      </c>
      <c r="C6" s="6" t="n">
        <v>15357</v>
      </c>
    </row>
    <row r="7" spans="1:3">
      <c r="A7" s="4" t="s">
        <v>45</v>
      </c>
      <c r="B7" s="6" t="n">
        <v>72794</v>
      </c>
      <c r="C7" s="6" t="n">
        <v>43152</v>
      </c>
    </row>
    <row r="8" spans="1:3">
      <c r="A8" s="4" t="s">
        <v>46</v>
      </c>
      <c r="B8" s="6" t="n">
        <v>905529</v>
      </c>
      <c r="C8" s="6" t="n">
        <v>647550</v>
      </c>
    </row>
    <row r="9" spans="1:3">
      <c r="A9" s="4" t="s">
        <v>47</v>
      </c>
      <c r="B9" s="6" t="n">
        <v>-56503</v>
      </c>
      <c r="C9" s="6" t="n">
        <v>-30625</v>
      </c>
    </row>
    <row r="10" spans="1:3">
      <c r="A10" s="4" t="s">
        <v>48</v>
      </c>
      <c r="B10" s="6" t="n">
        <v>849026</v>
      </c>
      <c r="C10" s="6" t="n">
        <v>616925</v>
      </c>
    </row>
    <row r="11" spans="1:3">
      <c r="A11" s="4" t="s">
        <v>49</v>
      </c>
      <c r="B11" s="6" t="n">
        <v>2765</v>
      </c>
      <c r="C11" s="6" t="n">
        <v>3631</v>
      </c>
    </row>
    <row r="12" spans="1:3">
      <c r="A12" s="4" t="s">
        <v>50</v>
      </c>
      <c r="B12" s="6" t="n">
        <v>4420</v>
      </c>
      <c r="C12" s="6" t="n">
        <v>1212</v>
      </c>
    </row>
    <row r="13" spans="1:3">
      <c r="A13" s="4" t="s">
        <v>51</v>
      </c>
      <c r="B13" s="6" t="n">
        <v>4957</v>
      </c>
      <c r="C13" s="6" t="n">
        <v>2905</v>
      </c>
    </row>
    <row r="14" spans="1:3">
      <c r="A14" s="4" t="s">
        <v>52</v>
      </c>
      <c r="B14" s="6" t="n">
        <v>50</v>
      </c>
    </row>
    <row r="15" spans="1:3">
      <c r="A15" s="4" t="s">
        <v>53</v>
      </c>
      <c r="B15" s="6" t="n">
        <v>3417</v>
      </c>
      <c r="C15" s="6" t="n">
        <v>1752</v>
      </c>
    </row>
    <row r="16" spans="1:3">
      <c r="A16" s="4" t="s">
        <v>54</v>
      </c>
      <c r="B16" s="6" t="n">
        <v>14512</v>
      </c>
      <c r="C16" s="6" t="n">
        <v>9352</v>
      </c>
    </row>
    <row r="17" spans="1:3">
      <c r="A17" s="4" t="s">
        <v>55</v>
      </c>
      <c r="B17" s="6" t="n">
        <v>2194</v>
      </c>
    </row>
    <row r="18" spans="1:3">
      <c r="A18" s="4" t="s">
        <v>56</v>
      </c>
      <c r="B18" s="6" t="n">
        <v>3593</v>
      </c>
      <c r="C18" s="6" t="n">
        <v>322</v>
      </c>
    </row>
    <row r="19" spans="1:3">
      <c r="A19" s="4" t="s">
        <v>57</v>
      </c>
      <c r="B19" s="6" t="n">
        <v>884934</v>
      </c>
      <c r="C19" s="6" t="n">
        <v>636099</v>
      </c>
    </row>
    <row r="20" spans="1:3">
      <c r="A20" s="3" t="s">
        <v>58</v>
      </c>
    </row>
    <row r="21" spans="1:3">
      <c r="A21" s="4" t="s">
        <v>59</v>
      </c>
      <c r="B21" s="6" t="n">
        <v>347518</v>
      </c>
      <c r="C21" s="6" t="n">
        <v>276353</v>
      </c>
    </row>
    <row r="22" spans="1:3">
      <c r="A22" s="4" t="s">
        <v>60</v>
      </c>
      <c r="B22" s="6" t="n">
        <v>38650</v>
      </c>
      <c r="C22" s="6" t="n">
        <v>38654</v>
      </c>
    </row>
    <row r="23" spans="1:3">
      <c r="A23" s="4" t="s">
        <v>61</v>
      </c>
      <c r="B23" s="6" t="n">
        <v>5069</v>
      </c>
      <c r="C23" s="6" t="n">
        <v>3664</v>
      </c>
    </row>
    <row r="24" spans="1:3">
      <c r="A24" s="4" t="s">
        <v>62</v>
      </c>
      <c r="B24" s="6" t="n">
        <v>11091</v>
      </c>
      <c r="C24" s="6" t="n">
        <v>6981</v>
      </c>
    </row>
    <row r="25" spans="1:3">
      <c r="A25" s="4" t="s">
        <v>63</v>
      </c>
      <c r="B25" s="6" t="n">
        <v>6351</v>
      </c>
      <c r="C25" s="6" t="n">
        <v>4152</v>
      </c>
    </row>
    <row r="26" spans="1:3">
      <c r="A26" s="4" t="s">
        <v>64</v>
      </c>
      <c r="B26" s="6" t="n">
        <v>1648</v>
      </c>
      <c r="C26" s="6" t="n">
        <v>1030</v>
      </c>
    </row>
    <row r="27" spans="1:3">
      <c r="A27" s="4" t="s">
        <v>65</v>
      </c>
      <c r="B27" s="6" t="n">
        <v>8685</v>
      </c>
      <c r="C27" s="6" t="n">
        <v>3487</v>
      </c>
    </row>
    <row r="28" spans="1:3">
      <c r="A28" s="4" t="s">
        <v>66</v>
      </c>
      <c r="B28" s="6" t="n">
        <v>2405</v>
      </c>
    </row>
    <row r="29" spans="1:3">
      <c r="A29" s="4" t="s">
        <v>67</v>
      </c>
      <c r="B29" s="6" t="n">
        <v>3164</v>
      </c>
      <c r="C29" s="6" t="n">
        <v>2028</v>
      </c>
    </row>
    <row r="30" spans="1:3">
      <c r="A30" s="4" t="s">
        <v>68</v>
      </c>
      <c r="B30" s="6" t="n">
        <v>424581</v>
      </c>
      <c r="C30" s="6" t="n">
        <v>336349</v>
      </c>
    </row>
    <row r="31" spans="1:3">
      <c r="A31" s="3" t="s">
        <v>69</v>
      </c>
    </row>
    <row r="32" spans="1:3">
      <c r="A32" s="4" t="s">
        <v>70</v>
      </c>
      <c r="B32" s="6" t="n">
        <v>74959</v>
      </c>
      <c r="C32" s="6" t="n">
        <v>74959</v>
      </c>
    </row>
    <row r="33" spans="1:3">
      <c r="A33" s="4" t="s">
        <v>71</v>
      </c>
      <c r="B33" s="6" t="n">
        <v>44</v>
      </c>
      <c r="C33" s="6" t="n">
        <v>26</v>
      </c>
    </row>
    <row r="34" spans="1:3">
      <c r="A34" s="4" t="s">
        <v>72</v>
      </c>
      <c r="B34" s="6" t="n">
        <v>433330</v>
      </c>
      <c r="C34" s="6" t="n">
        <v>243038</v>
      </c>
    </row>
    <row r="35" spans="1:3">
      <c r="A35" s="4" t="s">
        <v>73</v>
      </c>
      <c r="B35" s="6" t="n">
        <v>-71389</v>
      </c>
      <c r="C35" s="6" t="n">
        <v>-45007</v>
      </c>
    </row>
    <row r="36" spans="1:3">
      <c r="A36" s="4" t="s">
        <v>74</v>
      </c>
      <c r="B36" s="6" t="n">
        <v>-6674</v>
      </c>
      <c r="C36" s="6" t="n">
        <v>-3721</v>
      </c>
    </row>
    <row r="37" spans="1:3">
      <c r="A37" s="4" t="s">
        <v>75</v>
      </c>
      <c r="B37" s="6" t="n">
        <v>430270</v>
      </c>
      <c r="C37" s="6" t="n">
        <v>269295</v>
      </c>
    </row>
    <row r="38" spans="1:3">
      <c r="A38" s="4" t="s">
        <v>76</v>
      </c>
      <c r="B38" s="6" t="n">
        <v>30083</v>
      </c>
      <c r="C38" s="6" t="n">
        <v>30455</v>
      </c>
    </row>
    <row r="39" spans="1:3">
      <c r="A39" s="4" t="s">
        <v>77</v>
      </c>
      <c r="B39" s="6" t="n">
        <v>460353</v>
      </c>
      <c r="C39" s="6" t="n">
        <v>299750</v>
      </c>
    </row>
    <row r="40" spans="1:3">
      <c r="A40" s="4" t="s">
        <v>78</v>
      </c>
      <c r="B40" s="7" t="n">
        <v>884934</v>
      </c>
      <c r="C40" s="7" t="n">
        <v>63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23</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row>
    <row r="9" spans="1:2">
      <c r="A9" s="4" t="s">
        <v>296</v>
      </c>
      <c r="B9" s="4" t="s">
        <v>297</v>
      </c>
    </row>
    <row r="10" spans="1:2">
      <c r="A10" s="4" t="s">
        <v>298</v>
      </c>
    </row>
    <row r="11" spans="1:2">
      <c r="A11" s="4" t="s">
        <v>296</v>
      </c>
      <c r="B11" s="4" t="s">
        <v>299</v>
      </c>
    </row>
    <row r="12" spans="1:2">
      <c r="A12" s="4" t="s">
        <v>300</v>
      </c>
    </row>
    <row r="13" spans="1:2">
      <c r="A13" s="4" t="s">
        <v>296</v>
      </c>
      <c r="B13" s="4" t="s">
        <v>301</v>
      </c>
    </row>
    <row r="14" spans="1:2">
      <c r="A14" s="4" t="s">
        <v>302</v>
      </c>
    </row>
    <row r="15" spans="1:2">
      <c r="A15" s="4" t="s">
        <v>296</v>
      </c>
      <c r="B15" s="4" t="s">
        <v>303</v>
      </c>
    </row>
    <row r="16" spans="1:2">
      <c r="A16" s="4" t="s">
        <v>304</v>
      </c>
    </row>
    <row r="17" spans="1:2">
      <c r="A17" s="4" t="s">
        <v>296</v>
      </c>
      <c r="B17" s="4" t="s">
        <v>305</v>
      </c>
    </row>
    <row r="18" spans="1:2">
      <c r="A18" s="4" t="s">
        <v>306</v>
      </c>
    </row>
    <row r="19" spans="1:2">
      <c r="A19" s="4" t="s">
        <v>296</v>
      </c>
      <c r="B19" s="4" t="s">
        <v>307</v>
      </c>
    </row>
    <row r="20" spans="1:2">
      <c r="A20" s="4" t="s">
        <v>308</v>
      </c>
    </row>
    <row r="21" spans="1:2">
      <c r="A21" s="4" t="s">
        <v>296</v>
      </c>
      <c r="B21" s="4" t="s">
        <v>309</v>
      </c>
    </row>
    <row r="22" spans="1:2">
      <c r="A22" s="4" t="s">
        <v>310</v>
      </c>
    </row>
    <row r="23" spans="1:2">
      <c r="A23" s="4" t="s">
        <v>296</v>
      </c>
      <c r="B23" s="4" t="s">
        <v>311</v>
      </c>
    </row>
    <row r="24" spans="1:2">
      <c r="A24" s="4" t="s">
        <v>312</v>
      </c>
    </row>
    <row r="25" spans="1:2">
      <c r="A25" s="4" t="s">
        <v>296</v>
      </c>
      <c r="B25" s="4" t="s">
        <v>313</v>
      </c>
    </row>
    <row r="26" spans="1:2">
      <c r="A26" s="4" t="s">
        <v>314</v>
      </c>
    </row>
    <row r="27" spans="1:2">
      <c r="A27" s="4" t="s">
        <v>296</v>
      </c>
      <c r="B27" s="4" t="s">
        <v>315</v>
      </c>
    </row>
    <row r="28" spans="1:2">
      <c r="A28" s="4" t="s">
        <v>316</v>
      </c>
    </row>
    <row r="29" spans="1:2">
      <c r="A29" s="4" t="s">
        <v>296</v>
      </c>
      <c r="B29" s="4" t="s">
        <v>317</v>
      </c>
    </row>
    <row r="30" spans="1:2">
      <c r="A30" s="4" t="s">
        <v>318</v>
      </c>
    </row>
    <row r="31" spans="1:2">
      <c r="A31" s="4" t="s">
        <v>296</v>
      </c>
      <c r="B31" s="4" t="s">
        <v>319</v>
      </c>
    </row>
    <row r="32" spans="1:2">
      <c r="A32" s="4" t="s">
        <v>320</v>
      </c>
    </row>
    <row r="33" spans="1:2">
      <c r="A33" s="4" t="s">
        <v>296</v>
      </c>
      <c r="B33" s="4" t="s">
        <v>321</v>
      </c>
    </row>
    <row r="34" spans="1:2">
      <c r="A34" s="4" t="s">
        <v>322</v>
      </c>
    </row>
    <row r="35" spans="1:2">
      <c r="A35" s="4" t="s">
        <v>296</v>
      </c>
      <c r="B35" s="4" t="s">
        <v>323</v>
      </c>
    </row>
    <row r="36" spans="1:2">
      <c r="A36" s="4" t="s">
        <v>324</v>
      </c>
    </row>
    <row r="37" spans="1:2">
      <c r="A37" s="4" t="s">
        <v>296</v>
      </c>
      <c r="B37" s="4" t="s">
        <v>325</v>
      </c>
    </row>
    <row r="38" spans="1:2">
      <c r="A38" s="4" t="s">
        <v>326</v>
      </c>
    </row>
    <row r="39" spans="1:2">
      <c r="A39" s="4" t="s">
        <v>296</v>
      </c>
      <c r="B39" s="4" t="s">
        <v>327</v>
      </c>
    </row>
    <row r="40" spans="1:2">
      <c r="A40" s="4" t="s">
        <v>328</v>
      </c>
    </row>
    <row r="41" spans="1:2">
      <c r="A41" s="4" t="s">
        <v>296</v>
      </c>
      <c r="B41" s="4" t="s">
        <v>329</v>
      </c>
    </row>
    <row r="42" spans="1:2">
      <c r="A42" s="4" t="s">
        <v>330</v>
      </c>
    </row>
    <row r="43" spans="1:2">
      <c r="A43" s="4" t="s">
        <v>296</v>
      </c>
      <c r="B43" s="4" t="s">
        <v>331</v>
      </c>
    </row>
    <row r="44" spans="1:2">
      <c r="A44" s="4" t="s">
        <v>332</v>
      </c>
    </row>
    <row r="45" spans="1:2">
      <c r="A45" s="4" t="s">
        <v>296</v>
      </c>
      <c r="B45" s="4" t="s">
        <v>333</v>
      </c>
    </row>
    <row r="46" spans="1:2">
      <c r="A46" s="4" t="s">
        <v>334</v>
      </c>
    </row>
    <row r="47" spans="1:2">
      <c r="A47" s="4" t="s">
        <v>296</v>
      </c>
      <c r="B47"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row>
    <row r="8" spans="1:2">
      <c r="A8" s="3" t="s">
        <v>337</v>
      </c>
    </row>
    <row r="9" spans="1:2">
      <c r="A9" s="4" t="s">
        <v>345</v>
      </c>
      <c r="B9"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4" t="s">
        <v>126</v>
      </c>
    </row>
    <row r="4" spans="1:2">
      <c r="A4" s="4" t="s">
        <v>348</v>
      </c>
      <c r="B4" s="4" t="s">
        <v>349</v>
      </c>
    </row>
    <row r="5" spans="1:2">
      <c r="A5" s="4" t="s">
        <v>125</v>
      </c>
    </row>
    <row r="6" spans="1:2">
      <c r="A6" s="4" t="s">
        <v>348</v>
      </c>
      <c r="B6"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2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9</v>
      </c>
    </row>
    <row r="2" spans="1:3">
      <c r="A2" s="4" t="s">
        <v>80</v>
      </c>
      <c r="B2" s="7" t="n">
        <v>667</v>
      </c>
      <c r="C2" s="7" t="n">
        <v>799</v>
      </c>
    </row>
    <row r="3" spans="1:3">
      <c r="A3" s="4" t="s">
        <v>81</v>
      </c>
      <c r="B3" s="8" t="n">
        <v>0.001</v>
      </c>
      <c r="C3" s="8" t="n">
        <v>0.001</v>
      </c>
    </row>
    <row r="4" spans="1:3">
      <c r="A4" s="4" t="s">
        <v>82</v>
      </c>
      <c r="B4" s="6" t="n">
        <v>10000</v>
      </c>
      <c r="C4" s="6" t="n">
        <v>10000</v>
      </c>
    </row>
    <row r="5" spans="1:3">
      <c r="A5" s="4" t="s">
        <v>83</v>
      </c>
      <c r="B5" s="6" t="n">
        <v>3105</v>
      </c>
      <c r="C5" s="6" t="n">
        <v>3105</v>
      </c>
    </row>
    <row r="6" spans="1:3">
      <c r="A6" s="4" t="s">
        <v>84</v>
      </c>
      <c r="B6" s="6" t="n">
        <v>3105</v>
      </c>
      <c r="C6" s="6" t="n">
        <v>3105</v>
      </c>
    </row>
    <row r="7" spans="1:3">
      <c r="A7" s="4" t="s">
        <v>85</v>
      </c>
      <c r="B7" s="7" t="n">
        <v>77625</v>
      </c>
      <c r="C7" s="7" t="n">
        <v>77625</v>
      </c>
    </row>
    <row r="8" spans="1:3">
      <c r="A8" s="4" t="s">
        <v>86</v>
      </c>
      <c r="B8" s="8" t="n">
        <v>0.001</v>
      </c>
      <c r="C8" s="8" t="n">
        <v>0.001</v>
      </c>
    </row>
    <row r="9" spans="1:3">
      <c r="A9" s="4" t="s">
        <v>87</v>
      </c>
      <c r="B9" s="6" t="n">
        <v>500000</v>
      </c>
      <c r="C9" s="6" t="n">
        <v>500000</v>
      </c>
    </row>
    <row r="10" spans="1:3">
      <c r="A10" s="4" t="s">
        <v>88</v>
      </c>
      <c r="B10" s="6" t="n">
        <v>43806</v>
      </c>
      <c r="C10" s="6" t="n">
        <v>25944</v>
      </c>
    </row>
    <row r="11" spans="1:3">
      <c r="A11" s="4" t="s">
        <v>89</v>
      </c>
      <c r="B11" s="6" t="n">
        <v>43806</v>
      </c>
      <c r="C11" s="6" t="n">
        <v>25944</v>
      </c>
    </row>
    <row r="12" spans="1:3">
      <c r="A12" s="4" t="s">
        <v>90</v>
      </c>
    </row>
    <row r="13" spans="1:3">
      <c r="A13" s="4" t="s">
        <v>91</v>
      </c>
      <c r="B13" s="7" t="n">
        <v>3832</v>
      </c>
      <c r="C13" s="7" t="n">
        <v>3922</v>
      </c>
    </row>
    <row r="14" spans="1:3">
      <c r="A14" s="4" t="s">
        <v>80</v>
      </c>
      <c r="B14" s="6" t="n">
        <v>3832</v>
      </c>
      <c r="C14" s="6" t="n">
        <v>3922</v>
      </c>
    </row>
    <row r="15" spans="1:3">
      <c r="A15" s="4" t="s">
        <v>92</v>
      </c>
    </row>
    <row r="16" spans="1:3">
      <c r="A16" s="4" t="s">
        <v>80</v>
      </c>
      <c r="B16" s="7" t="n">
        <v>667</v>
      </c>
      <c r="C16" s="7" t="n">
        <v>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4" t="s">
        <v>374</v>
      </c>
      <c r="B4" s="4" t="s">
        <v>375</v>
      </c>
    </row>
    <row r="5" spans="1:2">
      <c r="A5" s="4" t="s">
        <v>376</v>
      </c>
    </row>
    <row r="6" spans="1:2">
      <c r="A6" s="4" t="s">
        <v>377</v>
      </c>
      <c r="B6" s="4" t="s">
        <v>378</v>
      </c>
    </row>
    <row r="7" spans="1:2">
      <c r="A7" s="4" t="s">
        <v>379</v>
      </c>
    </row>
    <row r="8" spans="1:2">
      <c r="A8" s="4" t="s">
        <v>380</v>
      </c>
      <c r="B8" s="4" t="s">
        <v>381</v>
      </c>
    </row>
    <row r="9" spans="1:2">
      <c r="A9" s="4" t="s">
        <v>382</v>
      </c>
    </row>
    <row r="10" spans="1:2">
      <c r="A10" s="4" t="s">
        <v>383</v>
      </c>
      <c r="B10"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9</v>
      </c>
      <c r="D1" s="2" t="s">
        <v>94</v>
      </c>
      <c r="E1" s="2" t="s">
        <v>386</v>
      </c>
    </row>
    <row r="2" spans="1:5">
      <c r="A2" s="3" t="s">
        <v>387</v>
      </c>
    </row>
    <row r="3" spans="1:5">
      <c r="A3" s="4" t="s">
        <v>49</v>
      </c>
      <c r="B3" s="7" t="n">
        <v>2765</v>
      </c>
      <c r="C3" s="7" t="n">
        <v>3631</v>
      </c>
    </row>
    <row r="4" spans="1:5">
      <c r="A4" s="4" t="s">
        <v>50</v>
      </c>
      <c r="B4" s="6" t="n">
        <v>4420</v>
      </c>
      <c r="C4" s="6" t="n">
        <v>1212</v>
      </c>
    </row>
    <row r="5" spans="1:5">
      <c r="A5" s="4" t="s">
        <v>388</v>
      </c>
      <c r="B5" s="7" t="n">
        <v>7185</v>
      </c>
      <c r="C5" s="7" t="n">
        <v>4843</v>
      </c>
      <c r="D5" s="7" t="n">
        <v>7114</v>
      </c>
      <c r="E5" s="7" t="n">
        <v>206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9</v>
      </c>
      <c r="D2" s="2" t="s">
        <v>94</v>
      </c>
      <c r="E2" s="2" t="s">
        <v>390</v>
      </c>
    </row>
    <row r="3" spans="1:5">
      <c r="A3" s="4" t="s">
        <v>250</v>
      </c>
      <c r="B3" s="7" t="n">
        <v>4957</v>
      </c>
      <c r="C3" s="7" t="n">
        <v>2905</v>
      </c>
    </row>
    <row r="4" spans="1:5">
      <c r="A4" s="4" t="s">
        <v>391</v>
      </c>
      <c r="B4" s="6" t="n">
        <v>2342</v>
      </c>
      <c r="C4" s="6" t="n">
        <v>1062</v>
      </c>
    </row>
    <row r="5" spans="1:5">
      <c r="A5" s="4" t="s">
        <v>392</v>
      </c>
      <c r="B5" s="6" t="n">
        <v>3417</v>
      </c>
      <c r="C5" s="6" t="n">
        <v>1752</v>
      </c>
    </row>
    <row r="6" spans="1:5">
      <c r="A6" s="4" t="s">
        <v>393</v>
      </c>
      <c r="B6" s="6" t="n">
        <v>14512</v>
      </c>
      <c r="C6" s="6" t="n">
        <v>9352</v>
      </c>
    </row>
    <row r="7" spans="1:5">
      <c r="A7" s="4" t="s">
        <v>394</v>
      </c>
      <c r="B7" s="6" t="n">
        <v>14204</v>
      </c>
      <c r="C7" s="6" t="n">
        <v>8706</v>
      </c>
    </row>
    <row r="8" spans="1:5">
      <c r="A8" s="4" t="s">
        <v>395</v>
      </c>
      <c r="B8" s="6" t="n">
        <v>6351</v>
      </c>
      <c r="C8" s="6" t="n">
        <v>4152</v>
      </c>
    </row>
    <row r="9" spans="1:5">
      <c r="A9" s="4" t="s">
        <v>396</v>
      </c>
      <c r="B9" s="6" t="n">
        <v>1428</v>
      </c>
      <c r="C9" s="6" t="n">
        <v>783</v>
      </c>
    </row>
    <row r="10" spans="1:5">
      <c r="A10" s="4" t="s">
        <v>256</v>
      </c>
      <c r="B10" s="6" t="n">
        <v>3593</v>
      </c>
      <c r="C10" s="6" t="n">
        <v>322</v>
      </c>
    </row>
    <row r="11" spans="1:5">
      <c r="A11" s="4" t="s">
        <v>397</v>
      </c>
      <c r="B11" s="6" t="n">
        <v>308</v>
      </c>
      <c r="C11" s="6" t="n">
        <v>646</v>
      </c>
    </row>
    <row r="12" spans="1:5">
      <c r="A12" s="4" t="s">
        <v>398</v>
      </c>
      <c r="C12" s="6" t="n">
        <v>139</v>
      </c>
    </row>
    <row r="13" spans="1:5">
      <c r="A13" s="4" t="s">
        <v>399</v>
      </c>
      <c r="B13" s="6" t="n">
        <v>1383</v>
      </c>
      <c r="C13" s="6" t="n">
        <v>880</v>
      </c>
    </row>
    <row r="14" spans="1:5">
      <c r="A14" s="4" t="s">
        <v>400</v>
      </c>
      <c r="B14" s="6" t="n">
        <v>125</v>
      </c>
      <c r="C14" s="6" t="n">
        <v>60</v>
      </c>
    </row>
    <row r="15" spans="1:5">
      <c r="A15" s="4" t="s">
        <v>401</v>
      </c>
      <c r="B15" s="6" t="n">
        <v>3077</v>
      </c>
      <c r="E15" s="7" t="n">
        <v>2200</v>
      </c>
    </row>
    <row r="16" spans="1:5">
      <c r="A16" s="4" t="s">
        <v>402</v>
      </c>
      <c r="B16" s="6" t="n">
        <v>223</v>
      </c>
    </row>
    <row r="17" spans="1:5">
      <c r="A17" s="4" t="s">
        <v>403</v>
      </c>
      <c r="B17" s="6" t="n">
        <v>293</v>
      </c>
      <c r="C17" s="6" t="n">
        <v>183</v>
      </c>
    </row>
    <row r="18" spans="1:5">
      <c r="A18" s="4" t="s">
        <v>404</v>
      </c>
      <c r="B18" s="6" t="n">
        <v>8685</v>
      </c>
      <c r="C18" s="6" t="n">
        <v>3487</v>
      </c>
    </row>
    <row r="19" spans="1:5">
      <c r="A19" s="4" t="s">
        <v>405</v>
      </c>
      <c r="B19" s="6" t="n">
        <v>2405</v>
      </c>
    </row>
    <row r="20" spans="1:5">
      <c r="A20" s="4" t="s">
        <v>406</v>
      </c>
      <c r="C20" s="6" t="n">
        <v>3573</v>
      </c>
      <c r="D20" s="7" t="n">
        <v>1712</v>
      </c>
    </row>
    <row r="21" spans="1:5">
      <c r="A21" s="4" t="s">
        <v>407</v>
      </c>
    </row>
    <row r="22" spans="1:5">
      <c r="A22" s="4" t="s">
        <v>250</v>
      </c>
      <c r="B22" s="6" t="n">
        <v>1062</v>
      </c>
      <c r="C22" s="6" t="n">
        <v>1000</v>
      </c>
    </row>
    <row r="23" spans="1:5">
      <c r="A23" s="4" t="s">
        <v>209</v>
      </c>
    </row>
    <row r="24" spans="1:5">
      <c r="A24" s="4" t="s">
        <v>404</v>
      </c>
      <c r="B24" s="7" t="n">
        <v>6491</v>
      </c>
      <c r="C24" s="6" t="n">
        <v>3487</v>
      </c>
    </row>
    <row r="25" spans="1:5">
      <c r="A25" s="4" t="s">
        <v>408</v>
      </c>
    </row>
    <row r="26" spans="1:5">
      <c r="A26" s="4" t="s">
        <v>409</v>
      </c>
      <c r="B26" s="4" t="s">
        <v>410</v>
      </c>
    </row>
    <row r="27" spans="1:5">
      <c r="A27" s="4" t="s">
        <v>411</v>
      </c>
    </row>
    <row r="28" spans="1:5">
      <c r="A28" s="4" t="s">
        <v>409</v>
      </c>
      <c r="B28" s="4" t="s">
        <v>412</v>
      </c>
    </row>
    <row r="29" spans="1:5">
      <c r="A29" s="4" t="s">
        <v>413</v>
      </c>
    </row>
    <row r="30" spans="1:5">
      <c r="A30" s="4" t="s">
        <v>409</v>
      </c>
      <c r="B30" s="4" t="s">
        <v>414</v>
      </c>
    </row>
    <row r="31" spans="1:5">
      <c r="A31" s="4" t="s">
        <v>415</v>
      </c>
    </row>
    <row r="32" spans="1:5">
      <c r="A32" s="4" t="s">
        <v>409</v>
      </c>
      <c r="B32" s="4" t="s">
        <v>416</v>
      </c>
    </row>
    <row r="33" spans="1:5">
      <c r="A33" s="4" t="s">
        <v>417</v>
      </c>
    </row>
    <row r="34" spans="1:5">
      <c r="A34" s="4" t="s">
        <v>409</v>
      </c>
      <c r="B34" s="4" t="s">
        <v>418</v>
      </c>
    </row>
    <row r="35" spans="1:5">
      <c r="A35" s="4" t="s">
        <v>419</v>
      </c>
    </row>
    <row r="36" spans="1:5">
      <c r="A36" s="4" t="s">
        <v>409</v>
      </c>
      <c r="B36" s="4" t="s">
        <v>420</v>
      </c>
    </row>
    <row r="37" spans="1:5">
      <c r="A37" s="4" t="s">
        <v>421</v>
      </c>
    </row>
    <row r="38" spans="1:5">
      <c r="A38" s="4" t="s">
        <v>395</v>
      </c>
      <c r="B38" s="7" t="n">
        <v>4968</v>
      </c>
      <c r="C38" s="7" t="n">
        <v>327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A5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422</v>
      </c>
      <c r="B1" s="2" t="s">
        <v>423</v>
      </c>
      <c r="C1" s="2" t="s">
        <v>424</v>
      </c>
      <c r="D1" s="2" t="s">
        <v>425</v>
      </c>
      <c r="E1" s="2" t="s">
        <v>426</v>
      </c>
      <c r="F1" s="2" t="s">
        <v>427</v>
      </c>
      <c r="G1" s="2" t="s">
        <v>428</v>
      </c>
      <c r="H1" s="2" t="s">
        <v>429</v>
      </c>
      <c r="I1" s="2" t="s">
        <v>430</v>
      </c>
      <c r="J1" s="2" t="s">
        <v>431</v>
      </c>
      <c r="K1" s="2" t="s">
        <v>432</v>
      </c>
      <c r="L1" s="2" t="s">
        <v>433</v>
      </c>
      <c r="M1" s="2" t="s">
        <v>434</v>
      </c>
      <c r="N1" s="2" t="s">
        <v>435</v>
      </c>
      <c r="O1" s="2" t="s">
        <v>436</v>
      </c>
      <c r="P1" s="2" t="s">
        <v>436</v>
      </c>
      <c r="Q1" s="2" t="s">
        <v>437</v>
      </c>
      <c r="R1" s="2" t="s">
        <v>438</v>
      </c>
      <c r="S1" s="2" t="s">
        <v>438</v>
      </c>
      <c r="T1" s="2" t="s">
        <v>439</v>
      </c>
      <c r="U1" s="2" t="s">
        <v>439</v>
      </c>
      <c r="V1" s="2" t="s">
        <v>440</v>
      </c>
      <c r="W1" s="2" t="s">
        <v>441</v>
      </c>
      <c r="X1" s="2" t="s">
        <v>442</v>
      </c>
      <c r="Y1" s="2" t="s">
        <v>443</v>
      </c>
      <c r="Z1" s="2" t="s">
        <v>2</v>
      </c>
      <c r="AA1" s="2" t="s">
        <v>39</v>
      </c>
    </row>
    <row r="2" spans="1:27">
      <c r="A2" s="3" t="s">
        <v>444</v>
      </c>
    </row>
    <row r="3" spans="1:27">
      <c r="A3" s="4" t="s">
        <v>445</v>
      </c>
      <c r="Z3" s="7" t="n">
        <v>647550</v>
      </c>
      <c r="AA3" s="7" t="n">
        <v>471507</v>
      </c>
    </row>
    <row r="4" spans="1:27">
      <c r="A4" s="4" t="s">
        <v>446</v>
      </c>
      <c r="Z4" s="6" t="n">
        <v>257979</v>
      </c>
      <c r="AA4" s="6" t="n">
        <v>200680</v>
      </c>
    </row>
    <row r="5" spans="1:27">
      <c r="A5" s="4" t="s">
        <v>447</v>
      </c>
      <c r="Z5" s="6" t="n">
        <v>-824</v>
      </c>
    </row>
    <row r="6" spans="1:27">
      <c r="A6" s="4" t="s">
        <v>448</v>
      </c>
      <c r="Z6" s="6" t="n">
        <v>1860</v>
      </c>
    </row>
    <row r="7" spans="1:27">
      <c r="A7" s="4" t="s">
        <v>449</v>
      </c>
      <c r="AA7" s="6" t="n">
        <v>-24637</v>
      </c>
    </row>
    <row r="8" spans="1:27">
      <c r="A8" s="4" t="s">
        <v>450</v>
      </c>
      <c r="Z8" s="6" t="n">
        <v>905529</v>
      </c>
      <c r="AA8" s="6" t="n">
        <v>647550</v>
      </c>
    </row>
    <row r="9" spans="1:27">
      <c r="A9" s="4" t="s">
        <v>451</v>
      </c>
    </row>
    <row r="10" spans="1:27">
      <c r="A10" s="3" t="s">
        <v>444</v>
      </c>
    </row>
    <row r="11" spans="1:27">
      <c r="A11" s="4" t="s">
        <v>446</v>
      </c>
      <c r="Z11" s="6" t="n">
        <v>4683</v>
      </c>
    </row>
    <row r="12" spans="1:27">
      <c r="A12" s="4" t="s">
        <v>452</v>
      </c>
    </row>
    <row r="13" spans="1:27">
      <c r="A13" s="3" t="s">
        <v>444</v>
      </c>
    </row>
    <row r="14" spans="1:27">
      <c r="A14" s="4" t="s">
        <v>446</v>
      </c>
      <c r="Z14" s="6" t="n">
        <v>16259</v>
      </c>
    </row>
    <row r="15" spans="1:27">
      <c r="A15" s="4" t="s">
        <v>453</v>
      </c>
    </row>
    <row r="16" spans="1:27">
      <c r="A16" s="3" t="s">
        <v>444</v>
      </c>
    </row>
    <row r="17" spans="1:27">
      <c r="A17" s="4" t="s">
        <v>446</v>
      </c>
      <c r="Z17" s="6" t="n">
        <v>22502</v>
      </c>
    </row>
    <row r="18" spans="1:27">
      <c r="A18" s="4" t="s">
        <v>454</v>
      </c>
    </row>
    <row r="19" spans="1:27">
      <c r="A19" s="3" t="s">
        <v>444</v>
      </c>
    </row>
    <row r="20" spans="1:27">
      <c r="A20" s="4" t="s">
        <v>446</v>
      </c>
      <c r="Z20" s="6" t="n">
        <v>28207</v>
      </c>
    </row>
    <row r="21" spans="1:27">
      <c r="A21" s="4" t="s">
        <v>455</v>
      </c>
    </row>
    <row r="22" spans="1:27">
      <c r="A22" s="3" t="s">
        <v>444</v>
      </c>
    </row>
    <row r="23" spans="1:27">
      <c r="A23" s="4" t="s">
        <v>446</v>
      </c>
      <c r="Z23" s="6" t="n">
        <v>16103</v>
      </c>
    </row>
    <row r="24" spans="1:27">
      <c r="A24" s="4" t="s">
        <v>456</v>
      </c>
    </row>
    <row r="25" spans="1:27">
      <c r="A25" s="3" t="s">
        <v>444</v>
      </c>
    </row>
    <row r="26" spans="1:27">
      <c r="A26" s="4" t="s">
        <v>446</v>
      </c>
      <c r="Z26" s="6" t="n">
        <v>28682</v>
      </c>
    </row>
    <row r="27" spans="1:27">
      <c r="A27" s="4" t="s">
        <v>300</v>
      </c>
    </row>
    <row r="28" spans="1:27">
      <c r="A28" s="3" t="s">
        <v>444</v>
      </c>
    </row>
    <row r="29" spans="1:27">
      <c r="A29" s="4" t="s">
        <v>446</v>
      </c>
      <c r="M29" s="7" t="n">
        <v>12000</v>
      </c>
      <c r="Z29" s="6" t="n">
        <v>11974</v>
      </c>
    </row>
    <row r="30" spans="1:27">
      <c r="A30" s="4" t="s">
        <v>302</v>
      </c>
    </row>
    <row r="31" spans="1:27">
      <c r="A31" s="3" t="s">
        <v>444</v>
      </c>
    </row>
    <row r="32" spans="1:27">
      <c r="A32" s="4" t="s">
        <v>446</v>
      </c>
      <c r="L32" s="7" t="n">
        <v>11100</v>
      </c>
      <c r="Z32" s="6" t="n">
        <v>11368</v>
      </c>
    </row>
    <row r="33" spans="1:27">
      <c r="A33" s="4" t="s">
        <v>304</v>
      </c>
    </row>
    <row r="34" spans="1:27">
      <c r="A34" s="3" t="s">
        <v>444</v>
      </c>
    </row>
    <row r="35" spans="1:27">
      <c r="A35" s="4" t="s">
        <v>446</v>
      </c>
      <c r="K35" s="7" t="n">
        <v>6800</v>
      </c>
      <c r="Z35" s="6" t="n">
        <v>6977</v>
      </c>
    </row>
    <row r="36" spans="1:27">
      <c r="A36" s="4" t="s">
        <v>306</v>
      </c>
    </row>
    <row r="37" spans="1:27">
      <c r="A37" s="3" t="s">
        <v>444</v>
      </c>
    </row>
    <row r="38" spans="1:27">
      <c r="A38" s="4" t="s">
        <v>446</v>
      </c>
      <c r="J38" s="7" t="n">
        <v>12600</v>
      </c>
      <c r="Z38" s="6" t="n">
        <v>12557</v>
      </c>
    </row>
    <row r="39" spans="1:27">
      <c r="A39" s="4" t="s">
        <v>308</v>
      </c>
    </row>
    <row r="40" spans="1:27">
      <c r="A40" s="3" t="s">
        <v>444</v>
      </c>
    </row>
    <row r="41" spans="1:27">
      <c r="A41" s="4" t="s">
        <v>446</v>
      </c>
      <c r="I41" s="7" t="n">
        <v>10400</v>
      </c>
      <c r="Z41" s="6" t="n">
        <v>10592</v>
      </c>
    </row>
    <row r="42" spans="1:27">
      <c r="A42" s="4" t="s">
        <v>310</v>
      </c>
    </row>
    <row r="43" spans="1:27">
      <c r="A43" s="3" t="s">
        <v>444</v>
      </c>
    </row>
    <row r="44" spans="1:27">
      <c r="A44" s="4" t="s">
        <v>446</v>
      </c>
      <c r="H44" s="7" t="n">
        <v>5600</v>
      </c>
      <c r="Z44" s="6" t="n">
        <v>5592</v>
      </c>
    </row>
    <row r="45" spans="1:27">
      <c r="A45" s="4" t="s">
        <v>312</v>
      </c>
    </row>
    <row r="46" spans="1:27">
      <c r="A46" s="3" t="s">
        <v>444</v>
      </c>
    </row>
    <row r="47" spans="1:27">
      <c r="A47" s="4" t="s">
        <v>446</v>
      </c>
      <c r="G47" s="7" t="n">
        <v>8000</v>
      </c>
      <c r="Z47" s="6" t="n">
        <v>7950</v>
      </c>
    </row>
    <row r="48" spans="1:27">
      <c r="A48" s="4" t="s">
        <v>314</v>
      </c>
    </row>
    <row r="49" spans="1:27">
      <c r="A49" s="3" t="s">
        <v>444</v>
      </c>
    </row>
    <row r="50" spans="1:27">
      <c r="A50" s="4" t="s">
        <v>446</v>
      </c>
      <c r="F50" s="7" t="n">
        <v>33700</v>
      </c>
      <c r="Z50" s="6" t="n">
        <v>33739</v>
      </c>
    </row>
    <row r="51" spans="1:27">
      <c r="A51" s="4" t="s">
        <v>316</v>
      </c>
    </row>
    <row r="52" spans="1:27">
      <c r="A52" s="3" t="s">
        <v>444</v>
      </c>
    </row>
    <row r="53" spans="1:27">
      <c r="A53" s="4" t="s">
        <v>446</v>
      </c>
      <c r="E53" s="7" t="n">
        <v>12100</v>
      </c>
      <c r="Z53" s="6" t="n">
        <v>12065</v>
      </c>
    </row>
    <row r="54" spans="1:27">
      <c r="A54" s="4" t="s">
        <v>318</v>
      </c>
    </row>
    <row r="55" spans="1:27">
      <c r="A55" s="3" t="s">
        <v>444</v>
      </c>
    </row>
    <row r="56" spans="1:27">
      <c r="A56" s="4" t="s">
        <v>446</v>
      </c>
      <c r="D56" s="7" t="n">
        <v>13000</v>
      </c>
      <c r="Z56" s="6" t="n">
        <v>12976</v>
      </c>
    </row>
    <row r="57" spans="1:27">
      <c r="A57" s="4" t="s">
        <v>320</v>
      </c>
    </row>
    <row r="58" spans="1:27">
      <c r="A58" s="3" t="s">
        <v>444</v>
      </c>
    </row>
    <row r="59" spans="1:27">
      <c r="A59" s="4" t="s">
        <v>446</v>
      </c>
      <c r="C59" s="7" t="n">
        <v>8900</v>
      </c>
      <c r="Z59" s="6" t="n">
        <v>8869</v>
      </c>
    </row>
    <row r="60" spans="1:27">
      <c r="A60" s="4" t="s">
        <v>322</v>
      </c>
    </row>
    <row r="61" spans="1:27">
      <c r="A61" s="3" t="s">
        <v>444</v>
      </c>
    </row>
    <row r="62" spans="1:27">
      <c r="A62" s="4" t="s">
        <v>446</v>
      </c>
      <c r="B62" s="7" t="n">
        <v>5800</v>
      </c>
      <c r="Z62" s="6" t="n">
        <v>5848</v>
      </c>
    </row>
    <row r="63" spans="1:27">
      <c r="A63" s="4" t="s">
        <v>457</v>
      </c>
    </row>
    <row r="64" spans="1:27">
      <c r="A64" s="3" t="s">
        <v>444</v>
      </c>
    </row>
    <row r="65" spans="1:27">
      <c r="A65" s="4" t="s">
        <v>446</v>
      </c>
      <c r="AA65" s="6" t="n">
        <v>7100</v>
      </c>
    </row>
    <row r="66" spans="1:27">
      <c r="A66" s="4" t="s">
        <v>44</v>
      </c>
      <c r="AA66" s="6" t="n">
        <v>2568</v>
      </c>
    </row>
    <row r="67" spans="1:27">
      <c r="A67" s="4" t="s">
        <v>458</v>
      </c>
    </row>
    <row r="68" spans="1:27">
      <c r="A68" s="3" t="s">
        <v>444</v>
      </c>
    </row>
    <row r="69" spans="1:27">
      <c r="A69" s="4" t="s">
        <v>446</v>
      </c>
      <c r="AA69" s="6" t="n">
        <v>8497</v>
      </c>
    </row>
    <row r="70" spans="1:27">
      <c r="A70" s="4" t="s">
        <v>459</v>
      </c>
    </row>
    <row r="71" spans="1:27">
      <c r="A71" s="3" t="s">
        <v>444</v>
      </c>
    </row>
    <row r="72" spans="1:27">
      <c r="A72" s="4" t="s">
        <v>446</v>
      </c>
      <c r="X72" s="7" t="n">
        <v>10500</v>
      </c>
      <c r="AA72" s="6" t="n">
        <v>10510</v>
      </c>
    </row>
    <row r="73" spans="1:27">
      <c r="A73" s="4" t="s">
        <v>460</v>
      </c>
    </row>
    <row r="74" spans="1:27">
      <c r="A74" s="3" t="s">
        <v>444</v>
      </c>
    </row>
    <row r="75" spans="1:27">
      <c r="A75" s="4" t="s">
        <v>446</v>
      </c>
      <c r="W75" s="7" t="n">
        <v>23300</v>
      </c>
      <c r="AA75" s="6" t="n">
        <v>23284</v>
      </c>
    </row>
    <row r="76" spans="1:27">
      <c r="A76" s="4" t="s">
        <v>461</v>
      </c>
    </row>
    <row r="77" spans="1:27">
      <c r="A77" s="3" t="s">
        <v>444</v>
      </c>
    </row>
    <row r="78" spans="1:27">
      <c r="A78" s="4" t="s">
        <v>446</v>
      </c>
      <c r="AA78" s="6" t="n">
        <v>16414</v>
      </c>
    </row>
    <row r="79" spans="1:27">
      <c r="A79" s="4" t="s">
        <v>462</v>
      </c>
    </row>
    <row r="80" spans="1:27">
      <c r="A80" s="3" t="s">
        <v>444</v>
      </c>
    </row>
    <row r="81" spans="1:27">
      <c r="A81" s="4" t="s">
        <v>446</v>
      </c>
      <c r="AA81" s="6" t="n">
        <v>64683</v>
      </c>
    </row>
    <row r="82" spans="1:27">
      <c r="A82" s="4" t="s">
        <v>463</v>
      </c>
    </row>
    <row r="83" spans="1:27">
      <c r="A83" s="3" t="s">
        <v>444</v>
      </c>
    </row>
    <row r="84" spans="1:27">
      <c r="A84" s="4" t="s">
        <v>446</v>
      </c>
      <c r="V84" s="7" t="n">
        <v>5400</v>
      </c>
    </row>
    <row r="85" spans="1:27">
      <c r="A85" s="4" t="s">
        <v>330</v>
      </c>
    </row>
    <row r="86" spans="1:27">
      <c r="A86" s="3" t="s">
        <v>444</v>
      </c>
    </row>
    <row r="87" spans="1:27">
      <c r="A87" s="4" t="s">
        <v>446</v>
      </c>
      <c r="T87" s="7" t="n">
        <v>3600</v>
      </c>
      <c r="U87" s="7" t="n">
        <v>3600</v>
      </c>
      <c r="AA87" s="6" t="n">
        <v>3604</v>
      </c>
    </row>
    <row r="88" spans="1:27">
      <c r="A88" s="4" t="s">
        <v>464</v>
      </c>
    </row>
    <row r="89" spans="1:27">
      <c r="A89" s="3" t="s">
        <v>444</v>
      </c>
    </row>
    <row r="90" spans="1:27">
      <c r="A90" s="4" t="s">
        <v>446</v>
      </c>
      <c r="R90" s="7" t="n">
        <v>4900</v>
      </c>
      <c r="S90" s="7" t="n">
        <v>4900</v>
      </c>
      <c r="AA90" s="6" t="n">
        <v>4905</v>
      </c>
    </row>
    <row r="91" spans="1:27">
      <c r="A91" s="4" t="s">
        <v>332</v>
      </c>
    </row>
    <row r="92" spans="1:27">
      <c r="A92" s="3" t="s">
        <v>444</v>
      </c>
    </row>
    <row r="93" spans="1:27">
      <c r="A93" s="4" t="s">
        <v>446</v>
      </c>
      <c r="Q93" s="7" t="n">
        <v>4000</v>
      </c>
      <c r="AA93" s="6" t="n">
        <v>4126</v>
      </c>
    </row>
    <row r="94" spans="1:27">
      <c r="A94" s="4" t="s">
        <v>334</v>
      </c>
    </row>
    <row r="95" spans="1:27">
      <c r="A95" s="3" t="s">
        <v>444</v>
      </c>
    </row>
    <row r="96" spans="1:27">
      <c r="A96" s="4" t="s">
        <v>446</v>
      </c>
      <c r="O96" s="7" t="n">
        <v>7700</v>
      </c>
      <c r="P96" s="7" t="n">
        <v>7700</v>
      </c>
      <c r="AA96" s="6" t="n">
        <v>7719</v>
      </c>
    </row>
    <row r="97" spans="1:27">
      <c r="A97" s="4" t="s">
        <v>465</v>
      </c>
    </row>
    <row r="98" spans="1:27">
      <c r="A98" s="3" t="s">
        <v>444</v>
      </c>
    </row>
    <row r="99" spans="1:27">
      <c r="A99" s="4" t="s">
        <v>446</v>
      </c>
      <c r="N99" s="7" t="n">
        <v>14500</v>
      </c>
      <c r="AA99" s="6" t="n">
        <v>14490</v>
      </c>
    </row>
    <row r="100" spans="1:27">
      <c r="A100" s="4" t="s">
        <v>466</v>
      </c>
    </row>
    <row r="101" spans="1:27">
      <c r="A101" s="3" t="s">
        <v>444</v>
      </c>
    </row>
    <row r="102" spans="1:27">
      <c r="A102" s="4" t="s">
        <v>446</v>
      </c>
      <c r="Y102" s="7" t="n">
        <v>10900</v>
      </c>
      <c r="AA102" s="6" t="n">
        <v>11095</v>
      </c>
    </row>
    <row r="103" spans="1:27">
      <c r="A103" s="4" t="s">
        <v>467</v>
      </c>
    </row>
    <row r="104" spans="1:27">
      <c r="A104" s="3" t="s">
        <v>444</v>
      </c>
    </row>
    <row r="105" spans="1:27">
      <c r="A105" s="4" t="s">
        <v>446</v>
      </c>
      <c r="AA105" s="6" t="n">
        <v>16290</v>
      </c>
    </row>
    <row r="106" spans="1:27">
      <c r="A106" s="4" t="s">
        <v>468</v>
      </c>
    </row>
    <row r="107" spans="1:27">
      <c r="A107" s="3" t="s">
        <v>444</v>
      </c>
    </row>
    <row r="108" spans="1:27">
      <c r="A108" s="4" t="s">
        <v>445</v>
      </c>
      <c r="Z108" s="6" t="n">
        <v>63710</v>
      </c>
      <c r="AA108" s="6" t="n">
        <v>42701</v>
      </c>
    </row>
    <row r="109" spans="1:27">
      <c r="A109" s="4" t="s">
        <v>446</v>
      </c>
      <c r="Z109" s="6" t="n">
        <v>31671</v>
      </c>
      <c r="AA109" s="6" t="n">
        <v>21845</v>
      </c>
    </row>
    <row r="110" spans="1:27">
      <c r="A110" s="4" t="s">
        <v>449</v>
      </c>
      <c r="AA110" s="6" t="n">
        <v>-836</v>
      </c>
    </row>
    <row r="111" spans="1:27">
      <c r="A111" s="4" t="s">
        <v>450</v>
      </c>
      <c r="Z111" s="6" t="n">
        <v>95381</v>
      </c>
      <c r="AA111" s="6" t="n">
        <v>63710</v>
      </c>
    </row>
    <row r="112" spans="1:27">
      <c r="A112" s="4" t="s">
        <v>469</v>
      </c>
    </row>
    <row r="113" spans="1:27">
      <c r="A113" s="3" t="s">
        <v>444</v>
      </c>
    </row>
    <row r="114" spans="1:27">
      <c r="A114" s="4" t="s">
        <v>446</v>
      </c>
      <c r="Z114" s="6" t="n">
        <v>4616</v>
      </c>
    </row>
    <row r="115" spans="1:27">
      <c r="A115" s="4" t="s">
        <v>470</v>
      </c>
    </row>
    <row r="116" spans="1:27">
      <c r="A116" s="3" t="s">
        <v>444</v>
      </c>
    </row>
    <row r="117" spans="1:27">
      <c r="A117" s="4" t="s">
        <v>446</v>
      </c>
      <c r="Z117" s="6" t="n">
        <v>2479</v>
      </c>
    </row>
    <row r="118" spans="1:27">
      <c r="A118" s="4" t="s">
        <v>471</v>
      </c>
    </row>
    <row r="119" spans="1:27">
      <c r="A119" s="3" t="s">
        <v>444</v>
      </c>
    </row>
    <row r="120" spans="1:27">
      <c r="A120" s="4" t="s">
        <v>446</v>
      </c>
      <c r="Z120" s="6" t="n">
        <v>2364</v>
      </c>
    </row>
    <row r="121" spans="1:27">
      <c r="A121" s="4" t="s">
        <v>472</v>
      </c>
    </row>
    <row r="122" spans="1:27">
      <c r="A122" s="3" t="s">
        <v>444</v>
      </c>
    </row>
    <row r="123" spans="1:27">
      <c r="A123" s="4" t="s">
        <v>446</v>
      </c>
      <c r="Z123" s="6" t="n">
        <v>1924</v>
      </c>
    </row>
    <row r="124" spans="1:27">
      <c r="A124" s="4" t="s">
        <v>473</v>
      </c>
    </row>
    <row r="125" spans="1:27">
      <c r="A125" s="3" t="s">
        <v>444</v>
      </c>
    </row>
    <row r="126" spans="1:27">
      <c r="A126" s="4" t="s">
        <v>446</v>
      </c>
      <c r="Z126" s="6" t="n">
        <v>1738</v>
      </c>
    </row>
    <row r="127" spans="1:27">
      <c r="A127" s="4" t="s">
        <v>474</v>
      </c>
    </row>
    <row r="128" spans="1:27">
      <c r="A128" s="3" t="s">
        <v>444</v>
      </c>
    </row>
    <row r="129" spans="1:27">
      <c r="A129" s="4" t="s">
        <v>446</v>
      </c>
      <c r="Z129" s="6" t="n">
        <v>2322</v>
      </c>
    </row>
    <row r="130" spans="1:27">
      <c r="A130" s="4" t="s">
        <v>475</v>
      </c>
    </row>
    <row r="131" spans="1:27">
      <c r="A131" s="3" t="s">
        <v>444</v>
      </c>
    </row>
    <row r="132" spans="1:27">
      <c r="A132" s="4" t="s">
        <v>446</v>
      </c>
      <c r="Z132" s="6" t="n">
        <v>1202</v>
      </c>
    </row>
    <row r="133" spans="1:27">
      <c r="A133" s="4" t="s">
        <v>476</v>
      </c>
    </row>
    <row r="134" spans="1:27">
      <c r="A134" s="3" t="s">
        <v>444</v>
      </c>
    </row>
    <row r="135" spans="1:27">
      <c r="A135" s="4" t="s">
        <v>446</v>
      </c>
      <c r="Z135" s="6" t="n">
        <v>763</v>
      </c>
    </row>
    <row r="136" spans="1:27">
      <c r="A136" s="4" t="s">
        <v>477</v>
      </c>
    </row>
    <row r="137" spans="1:27">
      <c r="A137" s="3" t="s">
        <v>444</v>
      </c>
    </row>
    <row r="138" spans="1:27">
      <c r="A138" s="4" t="s">
        <v>446</v>
      </c>
      <c r="Z138" s="6" t="n">
        <v>1521</v>
      </c>
    </row>
    <row r="139" spans="1:27">
      <c r="A139" s="4" t="s">
        <v>478</v>
      </c>
    </row>
    <row r="140" spans="1:27">
      <c r="A140" s="3" t="s">
        <v>444</v>
      </c>
    </row>
    <row r="141" spans="1:27">
      <c r="A141" s="4" t="s">
        <v>446</v>
      </c>
      <c r="Z141" s="6" t="n">
        <v>980</v>
      </c>
    </row>
    <row r="142" spans="1:27">
      <c r="A142" s="4" t="s">
        <v>479</v>
      </c>
    </row>
    <row r="143" spans="1:27">
      <c r="A143" s="3" t="s">
        <v>444</v>
      </c>
    </row>
    <row r="144" spans="1:27">
      <c r="A144" s="4" t="s">
        <v>446</v>
      </c>
      <c r="Z144" s="6" t="n">
        <v>2408</v>
      </c>
    </row>
    <row r="145" spans="1:27">
      <c r="A145" s="4" t="s">
        <v>480</v>
      </c>
    </row>
    <row r="146" spans="1:27">
      <c r="A146" s="3" t="s">
        <v>444</v>
      </c>
    </row>
    <row r="147" spans="1:27">
      <c r="A147" s="4" t="s">
        <v>446</v>
      </c>
      <c r="Z147" s="6" t="n">
        <v>883</v>
      </c>
    </row>
    <row r="148" spans="1:27">
      <c r="A148" s="4" t="s">
        <v>481</v>
      </c>
    </row>
    <row r="149" spans="1:27">
      <c r="A149" s="3" t="s">
        <v>444</v>
      </c>
    </row>
    <row r="150" spans="1:27">
      <c r="A150" s="4" t="s">
        <v>446</v>
      </c>
      <c r="Z150" s="6" t="n">
        <v>3022</v>
      </c>
    </row>
    <row r="151" spans="1:27">
      <c r="A151" s="4" t="s">
        <v>482</v>
      </c>
    </row>
    <row r="152" spans="1:27">
      <c r="A152" s="3" t="s">
        <v>444</v>
      </c>
    </row>
    <row r="153" spans="1:27">
      <c r="A153" s="4" t="s">
        <v>446</v>
      </c>
      <c r="Z153" s="6" t="n">
        <v>1975</v>
      </c>
    </row>
    <row r="154" spans="1:27">
      <c r="A154" s="4" t="s">
        <v>483</v>
      </c>
    </row>
    <row r="155" spans="1:27">
      <c r="A155" s="3" t="s">
        <v>444</v>
      </c>
    </row>
    <row r="156" spans="1:27">
      <c r="A156" s="4" t="s">
        <v>446</v>
      </c>
      <c r="Z156" s="6" t="n">
        <v>1559</v>
      </c>
    </row>
    <row r="157" spans="1:27">
      <c r="A157" s="4" t="s">
        <v>484</v>
      </c>
    </row>
    <row r="158" spans="1:27">
      <c r="A158" s="3" t="s">
        <v>444</v>
      </c>
    </row>
    <row r="159" spans="1:27">
      <c r="A159" s="4" t="s">
        <v>446</v>
      </c>
      <c r="Z159" s="6" t="n">
        <v>1023</v>
      </c>
    </row>
    <row r="160" spans="1:27">
      <c r="A160" s="4" t="s">
        <v>485</v>
      </c>
    </row>
    <row r="161" spans="1:27">
      <c r="A161" s="3" t="s">
        <v>444</v>
      </c>
    </row>
    <row r="162" spans="1:27">
      <c r="A162" s="4" t="s">
        <v>446</v>
      </c>
      <c r="Z162" s="6" t="n">
        <v>892</v>
      </c>
    </row>
    <row r="163" spans="1:27">
      <c r="A163" s="4" t="s">
        <v>486</v>
      </c>
    </row>
    <row r="164" spans="1:27">
      <c r="A164" s="3" t="s">
        <v>444</v>
      </c>
    </row>
    <row r="165" spans="1:27">
      <c r="A165" s="4" t="s">
        <v>446</v>
      </c>
      <c r="AA165" s="6" t="n">
        <v>162</v>
      </c>
    </row>
    <row r="166" spans="1:27">
      <c r="A166" s="4" t="s">
        <v>487</v>
      </c>
    </row>
    <row r="167" spans="1:27">
      <c r="A167" s="3" t="s">
        <v>444</v>
      </c>
    </row>
    <row r="168" spans="1:27">
      <c r="A168" s="4" t="s">
        <v>446</v>
      </c>
      <c r="AA168" s="6" t="n">
        <v>625</v>
      </c>
    </row>
    <row r="169" spans="1:27">
      <c r="A169" s="4" t="s">
        <v>488</v>
      </c>
    </row>
    <row r="170" spans="1:27">
      <c r="A170" s="3" t="s">
        <v>444</v>
      </c>
    </row>
    <row r="171" spans="1:27">
      <c r="A171" s="4" t="s">
        <v>446</v>
      </c>
      <c r="AA171" s="6" t="n">
        <v>6272</v>
      </c>
    </row>
    <row r="172" spans="1:27">
      <c r="A172" s="4" t="s">
        <v>489</v>
      </c>
    </row>
    <row r="173" spans="1:27">
      <c r="A173" s="3" t="s">
        <v>444</v>
      </c>
    </row>
    <row r="174" spans="1:27">
      <c r="A174" s="4" t="s">
        <v>446</v>
      </c>
      <c r="AA174" s="6" t="n">
        <v>2543</v>
      </c>
    </row>
    <row r="175" spans="1:27">
      <c r="A175" s="4" t="s">
        <v>490</v>
      </c>
    </row>
    <row r="176" spans="1:27">
      <c r="A176" s="3" t="s">
        <v>444</v>
      </c>
    </row>
    <row r="177" spans="1:27">
      <c r="A177" s="4" t="s">
        <v>446</v>
      </c>
      <c r="AA177" s="6" t="n">
        <v>3025</v>
      </c>
    </row>
    <row r="178" spans="1:27">
      <c r="A178" s="4" t="s">
        <v>491</v>
      </c>
    </row>
    <row r="179" spans="1:27">
      <c r="A179" s="3" t="s">
        <v>444</v>
      </c>
    </row>
    <row r="180" spans="1:27">
      <c r="A180" s="4" t="s">
        <v>446</v>
      </c>
      <c r="AA180" s="6" t="n">
        <v>1099</v>
      </c>
    </row>
    <row r="181" spans="1:27">
      <c r="A181" s="4" t="s">
        <v>492</v>
      </c>
    </row>
    <row r="182" spans="1:27">
      <c r="A182" s="3" t="s">
        <v>444</v>
      </c>
    </row>
    <row r="183" spans="1:27">
      <c r="A183" s="4" t="s">
        <v>446</v>
      </c>
      <c r="AA183" s="6" t="n">
        <v>412</v>
      </c>
    </row>
    <row r="184" spans="1:27">
      <c r="A184" s="4" t="s">
        <v>493</v>
      </c>
    </row>
    <row r="185" spans="1:27">
      <c r="A185" s="3" t="s">
        <v>444</v>
      </c>
    </row>
    <row r="186" spans="1:27">
      <c r="A186" s="4" t="s">
        <v>446</v>
      </c>
      <c r="AA186" s="6" t="n">
        <v>720</v>
      </c>
    </row>
    <row r="187" spans="1:27">
      <c r="A187" s="4" t="s">
        <v>494</v>
      </c>
    </row>
    <row r="188" spans="1:27">
      <c r="A188" s="3" t="s">
        <v>444</v>
      </c>
    </row>
    <row r="189" spans="1:27">
      <c r="A189" s="4" t="s">
        <v>446</v>
      </c>
      <c r="AA189" s="6" t="n">
        <v>1745</v>
      </c>
    </row>
    <row r="190" spans="1:27">
      <c r="A190" s="4" t="s">
        <v>495</v>
      </c>
    </row>
    <row r="191" spans="1:27">
      <c r="A191" s="3" t="s">
        <v>444</v>
      </c>
    </row>
    <row r="192" spans="1:27">
      <c r="A192" s="4" t="s">
        <v>446</v>
      </c>
      <c r="AA192" s="6" t="n">
        <v>645</v>
      </c>
    </row>
    <row r="193" spans="1:27">
      <c r="A193" s="4" t="s">
        <v>496</v>
      </c>
    </row>
    <row r="194" spans="1:27">
      <c r="A194" s="3" t="s">
        <v>444</v>
      </c>
    </row>
    <row r="195" spans="1:27">
      <c r="A195" s="4" t="s">
        <v>446</v>
      </c>
      <c r="AA195" s="6" t="n">
        <v>1830</v>
      </c>
    </row>
    <row r="196" spans="1:27">
      <c r="A196" s="4" t="s">
        <v>497</v>
      </c>
    </row>
    <row r="197" spans="1:27">
      <c r="A197" s="3" t="s">
        <v>444</v>
      </c>
    </row>
    <row r="198" spans="1:27">
      <c r="A198" s="4" t="s">
        <v>446</v>
      </c>
      <c r="AA198" s="6" t="n">
        <v>1166</v>
      </c>
    </row>
    <row r="199" spans="1:27">
      <c r="A199" s="4" t="s">
        <v>498</v>
      </c>
    </row>
    <row r="200" spans="1:27">
      <c r="A200" s="3" t="s">
        <v>444</v>
      </c>
    </row>
    <row r="201" spans="1:27">
      <c r="A201" s="4" t="s">
        <v>446</v>
      </c>
      <c r="AA201" s="6" t="n">
        <v>1601</v>
      </c>
    </row>
    <row r="202" spans="1:27">
      <c r="A202" s="4" t="s">
        <v>499</v>
      </c>
    </row>
    <row r="203" spans="1:27">
      <c r="A203" s="3" t="s">
        <v>444</v>
      </c>
    </row>
    <row r="204" spans="1:27">
      <c r="A204" s="4" t="s">
        <v>445</v>
      </c>
      <c r="Z204" s="6" t="n">
        <v>518451</v>
      </c>
      <c r="AA204" s="6" t="n">
        <v>384338</v>
      </c>
    </row>
    <row r="205" spans="1:27">
      <c r="A205" s="4" t="s">
        <v>446</v>
      </c>
      <c r="Z205" s="6" t="n">
        <v>175082</v>
      </c>
      <c r="AA205" s="6" t="n">
        <v>157914</v>
      </c>
    </row>
    <row r="206" spans="1:27">
      <c r="A206" s="4" t="s">
        <v>448</v>
      </c>
      <c r="Z206" s="6" t="n">
        <v>1179</v>
      </c>
    </row>
    <row r="207" spans="1:27">
      <c r="A207" s="4" t="s">
        <v>449</v>
      </c>
      <c r="AA207" s="6" t="n">
        <v>-23801</v>
      </c>
    </row>
    <row r="208" spans="1:27">
      <c r="A208" s="4" t="s">
        <v>450</v>
      </c>
      <c r="Z208" s="6" t="n">
        <v>693533</v>
      </c>
      <c r="AA208" s="6" t="n">
        <v>518451</v>
      </c>
    </row>
    <row r="209" spans="1:27">
      <c r="A209" s="4" t="s">
        <v>500</v>
      </c>
    </row>
    <row r="210" spans="1:27">
      <c r="A210" s="3" t="s">
        <v>444</v>
      </c>
    </row>
    <row r="211" spans="1:27">
      <c r="A211" s="4" t="s">
        <v>446</v>
      </c>
      <c r="Z211" s="6" t="n">
        <v>3336</v>
      </c>
    </row>
    <row r="212" spans="1:27">
      <c r="A212" s="4" t="s">
        <v>501</v>
      </c>
    </row>
    <row r="213" spans="1:27">
      <c r="A213" s="3" t="s">
        <v>444</v>
      </c>
    </row>
    <row r="214" spans="1:27">
      <c r="A214" s="4" t="s">
        <v>446</v>
      </c>
      <c r="Z214" s="6" t="n">
        <v>11643</v>
      </c>
    </row>
    <row r="215" spans="1:27">
      <c r="A215" s="4" t="s">
        <v>502</v>
      </c>
    </row>
    <row r="216" spans="1:27">
      <c r="A216" s="3" t="s">
        <v>444</v>
      </c>
    </row>
    <row r="217" spans="1:27">
      <c r="A217" s="4" t="s">
        <v>446</v>
      </c>
      <c r="Z217" s="6" t="n">
        <v>15277</v>
      </c>
    </row>
    <row r="218" spans="1:27">
      <c r="A218" s="4" t="s">
        <v>503</v>
      </c>
    </row>
    <row r="219" spans="1:27">
      <c r="A219" s="3" t="s">
        <v>444</v>
      </c>
    </row>
    <row r="220" spans="1:27">
      <c r="A220" s="4" t="s">
        <v>446</v>
      </c>
      <c r="Z220" s="6" t="n">
        <v>19501</v>
      </c>
    </row>
    <row r="221" spans="1:27">
      <c r="A221" s="4" t="s">
        <v>504</v>
      </c>
    </row>
    <row r="222" spans="1:27">
      <c r="A222" s="3" t="s">
        <v>444</v>
      </c>
    </row>
    <row r="223" spans="1:27">
      <c r="A223" s="4" t="s">
        <v>446</v>
      </c>
      <c r="Z223" s="6" t="n">
        <v>10084</v>
      </c>
    </row>
    <row r="224" spans="1:27">
      <c r="A224" s="4" t="s">
        <v>505</v>
      </c>
    </row>
    <row r="225" spans="1:27">
      <c r="A225" s="3" t="s">
        <v>444</v>
      </c>
    </row>
    <row r="226" spans="1:27">
      <c r="A226" s="4" t="s">
        <v>446</v>
      </c>
      <c r="Z226" s="6" t="n">
        <v>18737</v>
      </c>
    </row>
    <row r="227" spans="1:27">
      <c r="A227" s="4" t="s">
        <v>506</v>
      </c>
    </row>
    <row r="228" spans="1:27">
      <c r="A228" s="3" t="s">
        <v>444</v>
      </c>
    </row>
    <row r="229" spans="1:27">
      <c r="A229" s="4" t="s">
        <v>446</v>
      </c>
      <c r="Z229" s="6" t="n">
        <v>6934</v>
      </c>
    </row>
    <row r="230" spans="1:27">
      <c r="A230" s="4" t="s">
        <v>507</v>
      </c>
    </row>
    <row r="231" spans="1:27">
      <c r="A231" s="3" t="s">
        <v>444</v>
      </c>
    </row>
    <row r="232" spans="1:27">
      <c r="A232" s="4" t="s">
        <v>446</v>
      </c>
      <c r="Z232" s="6" t="n">
        <v>7681</v>
      </c>
    </row>
    <row r="233" spans="1:27">
      <c r="A233" s="4" t="s">
        <v>508</v>
      </c>
    </row>
    <row r="234" spans="1:27">
      <c r="A234" s="3" t="s">
        <v>444</v>
      </c>
    </row>
    <row r="235" spans="1:27">
      <c r="A235" s="4" t="s">
        <v>446</v>
      </c>
      <c r="Z235" s="6" t="n">
        <v>3566</v>
      </c>
    </row>
    <row r="236" spans="1:27">
      <c r="A236" s="4" t="s">
        <v>509</v>
      </c>
    </row>
    <row r="237" spans="1:27">
      <c r="A237" s="3" t="s">
        <v>444</v>
      </c>
    </row>
    <row r="238" spans="1:27">
      <c r="A238" s="4" t="s">
        <v>446</v>
      </c>
      <c r="Z238" s="6" t="n">
        <v>7446</v>
      </c>
    </row>
    <row r="239" spans="1:27">
      <c r="A239" s="4" t="s">
        <v>510</v>
      </c>
    </row>
    <row r="240" spans="1:27">
      <c r="A240" s="3" t="s">
        <v>444</v>
      </c>
    </row>
    <row r="241" spans="1:27">
      <c r="A241" s="4" t="s">
        <v>446</v>
      </c>
      <c r="Z241" s="6" t="n">
        <v>7629</v>
      </c>
    </row>
    <row r="242" spans="1:27">
      <c r="A242" s="4" t="s">
        <v>511</v>
      </c>
    </row>
    <row r="243" spans="1:27">
      <c r="A243" s="3" t="s">
        <v>444</v>
      </c>
    </row>
    <row r="244" spans="1:27">
      <c r="A244" s="4" t="s">
        <v>446</v>
      </c>
      <c r="Z244" s="6" t="n">
        <v>2027</v>
      </c>
    </row>
    <row r="245" spans="1:27">
      <c r="A245" s="4" t="s">
        <v>512</v>
      </c>
    </row>
    <row r="246" spans="1:27">
      <c r="A246" s="3" t="s">
        <v>444</v>
      </c>
    </row>
    <row r="247" spans="1:27">
      <c r="A247" s="4" t="s">
        <v>446</v>
      </c>
      <c r="Z247" s="6" t="n">
        <v>5286</v>
      </c>
    </row>
    <row r="248" spans="1:27">
      <c r="A248" s="4" t="s">
        <v>513</v>
      </c>
    </row>
    <row r="249" spans="1:27">
      <c r="A249" s="3" t="s">
        <v>444</v>
      </c>
    </row>
    <row r="250" spans="1:27">
      <c r="A250" s="4" t="s">
        <v>446</v>
      </c>
      <c r="Z250" s="6" t="n">
        <v>24836</v>
      </c>
    </row>
    <row r="251" spans="1:27">
      <c r="A251" s="4" t="s">
        <v>514</v>
      </c>
    </row>
    <row r="252" spans="1:27">
      <c r="A252" s="3" t="s">
        <v>444</v>
      </c>
    </row>
    <row r="253" spans="1:27">
      <c r="A253" s="4" t="s">
        <v>446</v>
      </c>
      <c r="Z253" s="6" t="n">
        <v>8436</v>
      </c>
    </row>
    <row r="254" spans="1:27">
      <c r="A254" s="4" t="s">
        <v>515</v>
      </c>
    </row>
    <row r="255" spans="1:27">
      <c r="A255" s="3" t="s">
        <v>444</v>
      </c>
    </row>
    <row r="256" spans="1:27">
      <c r="A256" s="4" t="s">
        <v>446</v>
      </c>
      <c r="Z256" s="6" t="n">
        <v>8682</v>
      </c>
    </row>
    <row r="257" spans="1:27">
      <c r="A257" s="4" t="s">
        <v>516</v>
      </c>
    </row>
    <row r="258" spans="1:27">
      <c r="A258" s="3" t="s">
        <v>444</v>
      </c>
    </row>
    <row r="259" spans="1:27">
      <c r="A259" s="4" t="s">
        <v>446</v>
      </c>
      <c r="Z259" s="6" t="n">
        <v>7846</v>
      </c>
    </row>
    <row r="260" spans="1:27">
      <c r="A260" s="4" t="s">
        <v>517</v>
      </c>
    </row>
    <row r="261" spans="1:27">
      <c r="A261" s="3" t="s">
        <v>444</v>
      </c>
    </row>
    <row r="262" spans="1:27">
      <c r="A262" s="4" t="s">
        <v>446</v>
      </c>
      <c r="Z262" s="6" t="n">
        <v>4956</v>
      </c>
    </row>
    <row r="263" spans="1:27">
      <c r="A263" s="4" t="s">
        <v>518</v>
      </c>
    </row>
    <row r="264" spans="1:27">
      <c r="A264" s="3" t="s">
        <v>444</v>
      </c>
    </row>
    <row r="265" spans="1:27">
      <c r="A265" s="4" t="s">
        <v>446</v>
      </c>
      <c r="AA265" s="6" t="n">
        <v>4895</v>
      </c>
    </row>
    <row r="266" spans="1:27">
      <c r="A266" s="4" t="s">
        <v>519</v>
      </c>
    </row>
    <row r="267" spans="1:27">
      <c r="A267" s="3" t="s">
        <v>444</v>
      </c>
    </row>
    <row r="268" spans="1:27">
      <c r="A268" s="4" t="s">
        <v>446</v>
      </c>
      <c r="AA268" s="6" t="n">
        <v>8335</v>
      </c>
    </row>
    <row r="269" spans="1:27">
      <c r="A269" s="4" t="s">
        <v>520</v>
      </c>
    </row>
    <row r="270" spans="1:27">
      <c r="A270" s="3" t="s">
        <v>444</v>
      </c>
    </row>
    <row r="271" spans="1:27">
      <c r="A271" s="4" t="s">
        <v>446</v>
      </c>
      <c r="AA271" s="6" t="n">
        <v>9885</v>
      </c>
    </row>
    <row r="272" spans="1:27">
      <c r="A272" s="4" t="s">
        <v>521</v>
      </c>
    </row>
    <row r="273" spans="1:27">
      <c r="A273" s="3" t="s">
        <v>444</v>
      </c>
    </row>
    <row r="274" spans="1:27">
      <c r="A274" s="4" t="s">
        <v>446</v>
      </c>
      <c r="AA274" s="6" t="n">
        <v>17012</v>
      </c>
    </row>
    <row r="275" spans="1:27">
      <c r="A275" s="4" t="s">
        <v>522</v>
      </c>
    </row>
    <row r="276" spans="1:27">
      <c r="A276" s="3" t="s">
        <v>444</v>
      </c>
    </row>
    <row r="277" spans="1:27">
      <c r="A277" s="4" t="s">
        <v>446</v>
      </c>
      <c r="AA277" s="6" t="n">
        <v>11720</v>
      </c>
    </row>
    <row r="278" spans="1:27">
      <c r="A278" s="4" t="s">
        <v>523</v>
      </c>
    </row>
    <row r="279" spans="1:27">
      <c r="A279" s="3" t="s">
        <v>444</v>
      </c>
    </row>
    <row r="280" spans="1:27">
      <c r="A280" s="4" t="s">
        <v>446</v>
      </c>
      <c r="AA280" s="6" t="n">
        <v>50526</v>
      </c>
    </row>
    <row r="281" spans="1:27">
      <c r="A281" s="4" t="s">
        <v>524</v>
      </c>
    </row>
    <row r="282" spans="1:27">
      <c r="A282" s="3" t="s">
        <v>444</v>
      </c>
    </row>
    <row r="283" spans="1:27">
      <c r="A283" s="4" t="s">
        <v>446</v>
      </c>
      <c r="AA283" s="6" t="n">
        <v>4296</v>
      </c>
    </row>
    <row r="284" spans="1:27">
      <c r="A284" s="4" t="s">
        <v>525</v>
      </c>
    </row>
    <row r="285" spans="1:27">
      <c r="A285" s="3" t="s">
        <v>444</v>
      </c>
    </row>
    <row r="286" spans="1:27">
      <c r="A286" s="4" t="s">
        <v>446</v>
      </c>
      <c r="AA286" s="6" t="n">
        <v>2496</v>
      </c>
    </row>
    <row r="287" spans="1:27">
      <c r="A287" s="4" t="s">
        <v>526</v>
      </c>
    </row>
    <row r="288" spans="1:27">
      <c r="A288" s="3" t="s">
        <v>444</v>
      </c>
    </row>
    <row r="289" spans="1:27">
      <c r="A289" s="4" t="s">
        <v>446</v>
      </c>
      <c r="AA289" s="6" t="n">
        <v>4185</v>
      </c>
    </row>
    <row r="290" spans="1:27">
      <c r="A290" s="4" t="s">
        <v>527</v>
      </c>
    </row>
    <row r="291" spans="1:27">
      <c r="A291" s="3" t="s">
        <v>444</v>
      </c>
    </row>
    <row r="292" spans="1:27">
      <c r="A292" s="4" t="s">
        <v>446</v>
      </c>
      <c r="AA292" s="6" t="n">
        <v>1336</v>
      </c>
    </row>
    <row r="293" spans="1:27">
      <c r="A293" s="4" t="s">
        <v>528</v>
      </c>
    </row>
    <row r="294" spans="1:27">
      <c r="A294" s="3" t="s">
        <v>444</v>
      </c>
    </row>
    <row r="295" spans="1:27">
      <c r="A295" s="4" t="s">
        <v>446</v>
      </c>
      <c r="AA295" s="6" t="n">
        <v>5950</v>
      </c>
    </row>
    <row r="296" spans="1:27">
      <c r="A296" s="4" t="s">
        <v>529</v>
      </c>
    </row>
    <row r="297" spans="1:27">
      <c r="A297" s="3" t="s">
        <v>444</v>
      </c>
    </row>
    <row r="298" spans="1:27">
      <c r="A298" s="4" t="s">
        <v>446</v>
      </c>
      <c r="AA298" s="6" t="n">
        <v>12660</v>
      </c>
    </row>
    <row r="299" spans="1:27">
      <c r="A299" s="4" t="s">
        <v>530</v>
      </c>
    </row>
    <row r="300" spans="1:27">
      <c r="A300" s="3" t="s">
        <v>444</v>
      </c>
    </row>
    <row r="301" spans="1:27">
      <c r="A301" s="4" t="s">
        <v>446</v>
      </c>
      <c r="AA301" s="6" t="n">
        <v>9929</v>
      </c>
    </row>
    <row r="302" spans="1:27">
      <c r="A302" s="4" t="s">
        <v>531</v>
      </c>
    </row>
    <row r="303" spans="1:27">
      <c r="A303" s="3" t="s">
        <v>444</v>
      </c>
    </row>
    <row r="304" spans="1:27">
      <c r="A304" s="4" t="s">
        <v>446</v>
      </c>
      <c r="AA304" s="6" t="n">
        <v>14689</v>
      </c>
    </row>
    <row r="305" spans="1:27">
      <c r="A305" s="4" t="s">
        <v>532</v>
      </c>
    </row>
    <row r="306" spans="1:27">
      <c r="A306" s="3" t="s">
        <v>444</v>
      </c>
    </row>
    <row r="307" spans="1:27">
      <c r="A307" s="4" t="s">
        <v>445</v>
      </c>
      <c r="Z307" s="6" t="n">
        <v>6880</v>
      </c>
      <c r="AA307" s="6" t="n">
        <v>4808</v>
      </c>
    </row>
    <row r="308" spans="1:27">
      <c r="A308" s="4" t="s">
        <v>446</v>
      </c>
      <c r="Z308" s="6" t="n">
        <v>3032</v>
      </c>
      <c r="AA308" s="6" t="n">
        <v>2072</v>
      </c>
    </row>
    <row r="309" spans="1:27">
      <c r="A309" s="4" t="s">
        <v>448</v>
      </c>
      <c r="Z309" s="6" t="n">
        <v>170</v>
      </c>
    </row>
    <row r="310" spans="1:27">
      <c r="A310" s="4" t="s">
        <v>450</v>
      </c>
      <c r="Z310" s="6" t="n">
        <v>9912</v>
      </c>
      <c r="AA310" s="6" t="n">
        <v>6880</v>
      </c>
    </row>
    <row r="311" spans="1:27">
      <c r="A311" s="4" t="s">
        <v>533</v>
      </c>
    </row>
    <row r="312" spans="1:27">
      <c r="A312" s="3" t="s">
        <v>444</v>
      </c>
    </row>
    <row r="313" spans="1:27">
      <c r="A313" s="4" t="s">
        <v>446</v>
      </c>
      <c r="Z313" s="6" t="n">
        <v>103</v>
      </c>
    </row>
    <row r="314" spans="1:27">
      <c r="A314" s="4" t="s">
        <v>534</v>
      </c>
    </row>
    <row r="315" spans="1:27">
      <c r="A315" s="3" t="s">
        <v>444</v>
      </c>
    </row>
    <row r="316" spans="1:27">
      <c r="A316" s="4" t="s">
        <v>446</v>
      </c>
      <c r="Z316" s="6" t="n">
        <v>244</v>
      </c>
    </row>
    <row r="317" spans="1:27">
      <c r="A317" s="4" t="s">
        <v>535</v>
      </c>
    </row>
    <row r="318" spans="1:27">
      <c r="A318" s="3" t="s">
        <v>444</v>
      </c>
    </row>
    <row r="319" spans="1:27">
      <c r="A319" s="4" t="s">
        <v>446</v>
      </c>
      <c r="Z319" s="6" t="n">
        <v>143</v>
      </c>
    </row>
    <row r="320" spans="1:27">
      <c r="A320" s="4" t="s">
        <v>536</v>
      </c>
    </row>
    <row r="321" spans="1:27">
      <c r="A321" s="3" t="s">
        <v>444</v>
      </c>
    </row>
    <row r="322" spans="1:27">
      <c r="A322" s="4" t="s">
        <v>446</v>
      </c>
      <c r="Z322" s="6" t="n">
        <v>74</v>
      </c>
    </row>
    <row r="323" spans="1:27">
      <c r="A323" s="4" t="s">
        <v>537</v>
      </c>
    </row>
    <row r="324" spans="1:27">
      <c r="A324" s="3" t="s">
        <v>444</v>
      </c>
    </row>
    <row r="325" spans="1:27">
      <c r="A325" s="4" t="s">
        <v>446</v>
      </c>
      <c r="Z325" s="6" t="n">
        <v>228</v>
      </c>
    </row>
    <row r="326" spans="1:27">
      <c r="A326" s="4" t="s">
        <v>538</v>
      </c>
    </row>
    <row r="327" spans="1:27">
      <c r="A327" s="3" t="s">
        <v>444</v>
      </c>
    </row>
    <row r="328" spans="1:27">
      <c r="A328" s="4" t="s">
        <v>446</v>
      </c>
      <c r="Z328" s="6" t="n">
        <v>126</v>
      </c>
    </row>
    <row r="329" spans="1:27">
      <c r="A329" s="4" t="s">
        <v>539</v>
      </c>
    </row>
    <row r="330" spans="1:27">
      <c r="A330" s="3" t="s">
        <v>444</v>
      </c>
    </row>
    <row r="331" spans="1:27">
      <c r="A331" s="4" t="s">
        <v>446</v>
      </c>
      <c r="Z331" s="6" t="n">
        <v>185</v>
      </c>
    </row>
    <row r="332" spans="1:27">
      <c r="A332" s="4" t="s">
        <v>540</v>
      </c>
    </row>
    <row r="333" spans="1:27">
      <c r="A333" s="3" t="s">
        <v>444</v>
      </c>
    </row>
    <row r="334" spans="1:27">
      <c r="A334" s="4" t="s">
        <v>446</v>
      </c>
      <c r="Z334" s="6" t="n">
        <v>132</v>
      </c>
    </row>
    <row r="335" spans="1:27">
      <c r="A335" s="4" t="s">
        <v>541</v>
      </c>
    </row>
    <row r="336" spans="1:27">
      <c r="A336" s="3" t="s">
        <v>444</v>
      </c>
    </row>
    <row r="337" spans="1:27">
      <c r="A337" s="4" t="s">
        <v>446</v>
      </c>
      <c r="Z337" s="6" t="n">
        <v>308</v>
      </c>
    </row>
    <row r="338" spans="1:27">
      <c r="A338" s="4" t="s">
        <v>542</v>
      </c>
    </row>
    <row r="339" spans="1:27">
      <c r="A339" s="3" t="s">
        <v>444</v>
      </c>
    </row>
    <row r="340" spans="1:27">
      <c r="A340" s="4" t="s">
        <v>446</v>
      </c>
      <c r="Z340" s="6" t="n">
        <v>201</v>
      </c>
    </row>
    <row r="341" spans="1:27">
      <c r="A341" s="4" t="s">
        <v>543</v>
      </c>
    </row>
    <row r="342" spans="1:27">
      <c r="A342" s="3" t="s">
        <v>444</v>
      </c>
    </row>
    <row r="343" spans="1:27">
      <c r="A343" s="4" t="s">
        <v>446</v>
      </c>
      <c r="Z343" s="6" t="n">
        <v>62</v>
      </c>
    </row>
    <row r="344" spans="1:27">
      <c r="A344" s="4" t="s">
        <v>544</v>
      </c>
    </row>
    <row r="345" spans="1:27">
      <c r="A345" s="3" t="s">
        <v>444</v>
      </c>
    </row>
    <row r="346" spans="1:27">
      <c r="A346" s="4" t="s">
        <v>446</v>
      </c>
      <c r="Z346" s="6" t="n">
        <v>373</v>
      </c>
    </row>
    <row r="347" spans="1:27">
      <c r="A347" s="4" t="s">
        <v>545</v>
      </c>
    </row>
    <row r="348" spans="1:27">
      <c r="A348" s="3" t="s">
        <v>444</v>
      </c>
    </row>
    <row r="349" spans="1:27">
      <c r="A349" s="4" t="s">
        <v>446</v>
      </c>
      <c r="Z349" s="6" t="n">
        <v>399</v>
      </c>
    </row>
    <row r="350" spans="1:27">
      <c r="A350" s="4" t="s">
        <v>546</v>
      </c>
    </row>
    <row r="351" spans="1:27">
      <c r="A351" s="3" t="s">
        <v>444</v>
      </c>
    </row>
    <row r="352" spans="1:27">
      <c r="A352" s="4" t="s">
        <v>446</v>
      </c>
      <c r="Z352" s="6" t="n">
        <v>64</v>
      </c>
    </row>
    <row r="353" spans="1:27">
      <c r="A353" s="4" t="s">
        <v>547</v>
      </c>
    </row>
    <row r="354" spans="1:27">
      <c r="A354" s="3" t="s">
        <v>444</v>
      </c>
    </row>
    <row r="355" spans="1:27">
      <c r="A355" s="4" t="s">
        <v>446</v>
      </c>
      <c r="Z355" s="6" t="n">
        <v>220</v>
      </c>
    </row>
    <row r="356" spans="1:27">
      <c r="A356" s="4" t="s">
        <v>548</v>
      </c>
    </row>
    <row r="357" spans="1:27">
      <c r="A357" s="3" t="s">
        <v>444</v>
      </c>
    </row>
    <row r="358" spans="1:27">
      <c r="A358" s="4" t="s">
        <v>446</v>
      </c>
      <c r="AA358" s="6" t="n">
        <v>249</v>
      </c>
    </row>
    <row r="359" spans="1:27">
      <c r="A359" s="4" t="s">
        <v>549</v>
      </c>
    </row>
    <row r="360" spans="1:27">
      <c r="A360" s="3" t="s">
        <v>444</v>
      </c>
    </row>
    <row r="361" spans="1:27">
      <c r="A361" s="4" t="s">
        <v>446</v>
      </c>
      <c r="AA361" s="6" t="n">
        <v>532</v>
      </c>
    </row>
    <row r="362" spans="1:27">
      <c r="A362" s="4" t="s">
        <v>550</v>
      </c>
    </row>
    <row r="363" spans="1:27">
      <c r="A363" s="3" t="s">
        <v>444</v>
      </c>
    </row>
    <row r="364" spans="1:27">
      <c r="A364" s="4" t="s">
        <v>446</v>
      </c>
      <c r="AA364" s="6" t="n">
        <v>972</v>
      </c>
    </row>
    <row r="365" spans="1:27">
      <c r="A365" s="4" t="s">
        <v>551</v>
      </c>
    </row>
    <row r="366" spans="1:27">
      <c r="A366" s="3" t="s">
        <v>444</v>
      </c>
    </row>
    <row r="367" spans="1:27">
      <c r="A367" s="4" t="s">
        <v>446</v>
      </c>
      <c r="AA367" s="6" t="n">
        <v>154</v>
      </c>
    </row>
    <row r="368" spans="1:27">
      <c r="A368" s="4" t="s">
        <v>552</v>
      </c>
    </row>
    <row r="369" spans="1:27">
      <c r="A369" s="3" t="s">
        <v>444</v>
      </c>
    </row>
    <row r="370" spans="1:27">
      <c r="A370" s="4" t="s">
        <v>446</v>
      </c>
      <c r="AA370" s="6" t="n">
        <v>79</v>
      </c>
    </row>
    <row r="371" spans="1:27">
      <c r="A371" s="4" t="s">
        <v>553</v>
      </c>
    </row>
    <row r="372" spans="1:27">
      <c r="A372" s="3" t="s">
        <v>444</v>
      </c>
    </row>
    <row r="373" spans="1:27">
      <c r="A373" s="4" t="s">
        <v>446</v>
      </c>
      <c r="AA373" s="6" t="n">
        <v>86</v>
      </c>
    </row>
    <row r="374" spans="1:27">
      <c r="A374" s="4" t="s">
        <v>554</v>
      </c>
    </row>
    <row r="375" spans="1:27">
      <c r="A375" s="3" t="s">
        <v>444</v>
      </c>
    </row>
    <row r="376" spans="1:27">
      <c r="A376" s="4" t="s">
        <v>445</v>
      </c>
      <c r="Z376" s="6" t="n">
        <v>15357</v>
      </c>
      <c r="AA376" s="6" t="n">
        <v>8010</v>
      </c>
    </row>
    <row r="377" spans="1:27">
      <c r="A377" s="4" t="s">
        <v>446</v>
      </c>
      <c r="Z377" s="6" t="n">
        <v>18552</v>
      </c>
      <c r="AA377" s="6" t="n">
        <v>7347</v>
      </c>
    </row>
    <row r="378" spans="1:27">
      <c r="A378" s="4" t="s">
        <v>448</v>
      </c>
      <c r="Z378" s="6" t="n">
        <v>511</v>
      </c>
    </row>
    <row r="379" spans="1:27">
      <c r="A379" s="4" t="s">
        <v>450</v>
      </c>
      <c r="Z379" s="6" t="n">
        <v>33909</v>
      </c>
      <c r="AA379" s="6" t="n">
        <v>15357</v>
      </c>
    </row>
    <row r="380" spans="1:27">
      <c r="A380" s="4" t="s">
        <v>555</v>
      </c>
    </row>
    <row r="381" spans="1:27">
      <c r="A381" s="3" t="s">
        <v>444</v>
      </c>
    </row>
    <row r="382" spans="1:27">
      <c r="A382" s="4" t="s">
        <v>446</v>
      </c>
      <c r="Z382" s="6" t="n">
        <v>409</v>
      </c>
    </row>
    <row r="383" spans="1:27">
      <c r="A383" s="4" t="s">
        <v>556</v>
      </c>
    </row>
    <row r="384" spans="1:27">
      <c r="A384" s="3" t="s">
        <v>444</v>
      </c>
    </row>
    <row r="385" spans="1:27">
      <c r="A385" s="4" t="s">
        <v>446</v>
      </c>
      <c r="Z385" s="6" t="n">
        <v>2205</v>
      </c>
    </row>
    <row r="386" spans="1:27">
      <c r="A386" s="4" t="s">
        <v>557</v>
      </c>
    </row>
    <row r="387" spans="1:27">
      <c r="A387" s="3" t="s">
        <v>444</v>
      </c>
    </row>
    <row r="388" spans="1:27">
      <c r="A388" s="4" t="s">
        <v>446</v>
      </c>
      <c r="Z388" s="6" t="n">
        <v>3044</v>
      </c>
    </row>
    <row r="389" spans="1:27">
      <c r="A389" s="4" t="s">
        <v>558</v>
      </c>
    </row>
    <row r="390" spans="1:27">
      <c r="A390" s="3" t="s">
        <v>444</v>
      </c>
    </row>
    <row r="391" spans="1:27">
      <c r="A391" s="4" t="s">
        <v>446</v>
      </c>
      <c r="Z391" s="6" t="n">
        <v>1798</v>
      </c>
    </row>
    <row r="392" spans="1:27">
      <c r="A392" s="4" t="s">
        <v>559</v>
      </c>
    </row>
    <row r="393" spans="1:27">
      <c r="A393" s="3" t="s">
        <v>444</v>
      </c>
    </row>
    <row r="394" spans="1:27">
      <c r="A394" s="4" t="s">
        <v>446</v>
      </c>
      <c r="Z394" s="6" t="n">
        <v>4119</v>
      </c>
    </row>
    <row r="395" spans="1:27">
      <c r="A395" s="4" t="s">
        <v>560</v>
      </c>
    </row>
    <row r="396" spans="1:27">
      <c r="A396" s="3" t="s">
        <v>444</v>
      </c>
    </row>
    <row r="397" spans="1:27">
      <c r="A397" s="4" t="s">
        <v>446</v>
      </c>
      <c r="Z397" s="6" t="n">
        <v>404</v>
      </c>
    </row>
    <row r="398" spans="1:27">
      <c r="A398" s="4" t="s">
        <v>561</v>
      </c>
    </row>
    <row r="399" spans="1:27">
      <c r="A399" s="3" t="s">
        <v>444</v>
      </c>
    </row>
    <row r="400" spans="1:27">
      <c r="A400" s="4" t="s">
        <v>446</v>
      </c>
      <c r="Z400" s="6" t="n">
        <v>667</v>
      </c>
    </row>
    <row r="401" spans="1:27">
      <c r="A401" s="4" t="s">
        <v>562</v>
      </c>
    </row>
    <row r="402" spans="1:27">
      <c r="A402" s="3" t="s">
        <v>444</v>
      </c>
    </row>
    <row r="403" spans="1:27">
      <c r="A403" s="4" t="s">
        <v>446</v>
      </c>
      <c r="Z403" s="6" t="n">
        <v>1134</v>
      </c>
    </row>
    <row r="404" spans="1:27">
      <c r="A404" s="4" t="s">
        <v>563</v>
      </c>
    </row>
    <row r="405" spans="1:27">
      <c r="A405" s="3" t="s">
        <v>444</v>
      </c>
    </row>
    <row r="406" spans="1:27">
      <c r="A406" s="4" t="s">
        <v>446</v>
      </c>
      <c r="Z406" s="6" t="n">
        <v>603</v>
      </c>
    </row>
    <row r="407" spans="1:27">
      <c r="A407" s="4" t="s">
        <v>564</v>
      </c>
    </row>
    <row r="408" spans="1:27">
      <c r="A408" s="3" t="s">
        <v>444</v>
      </c>
    </row>
    <row r="409" spans="1:27">
      <c r="A409" s="4" t="s">
        <v>446</v>
      </c>
      <c r="Z409" s="6" t="n">
        <v>442</v>
      </c>
    </row>
    <row r="410" spans="1:27">
      <c r="A410" s="4" t="s">
        <v>565</v>
      </c>
    </row>
    <row r="411" spans="1:27">
      <c r="A411" s="3" t="s">
        <v>444</v>
      </c>
    </row>
    <row r="412" spans="1:27">
      <c r="A412" s="4" t="s">
        <v>446</v>
      </c>
      <c r="Z412" s="6" t="n">
        <v>362</v>
      </c>
    </row>
    <row r="413" spans="1:27">
      <c r="A413" s="4" t="s">
        <v>566</v>
      </c>
    </row>
    <row r="414" spans="1:27">
      <c r="A414" s="3" t="s">
        <v>444</v>
      </c>
    </row>
    <row r="415" spans="1:27">
      <c r="A415" s="4" t="s">
        <v>446</v>
      </c>
      <c r="Z415" s="6" t="n">
        <v>506</v>
      </c>
    </row>
    <row r="416" spans="1:27">
      <c r="A416" s="4" t="s">
        <v>567</v>
      </c>
    </row>
    <row r="417" spans="1:27">
      <c r="A417" s="3" t="s">
        <v>444</v>
      </c>
    </row>
    <row r="418" spans="1:27">
      <c r="A418" s="4" t="s">
        <v>446</v>
      </c>
      <c r="Z418" s="6" t="n">
        <v>1036</v>
      </c>
    </row>
    <row r="419" spans="1:27">
      <c r="A419" s="4" t="s">
        <v>568</v>
      </c>
    </row>
    <row r="420" spans="1:27">
      <c r="A420" s="3" t="s">
        <v>444</v>
      </c>
    </row>
    <row r="421" spans="1:27">
      <c r="A421" s="4" t="s">
        <v>446</v>
      </c>
      <c r="Z421" s="6" t="n">
        <v>276</v>
      </c>
    </row>
    <row r="422" spans="1:27">
      <c r="A422" s="4" t="s">
        <v>569</v>
      </c>
    </row>
    <row r="423" spans="1:27">
      <c r="A423" s="3" t="s">
        <v>444</v>
      </c>
    </row>
    <row r="424" spans="1:27">
      <c r="A424" s="4" t="s">
        <v>446</v>
      </c>
      <c r="Z424" s="6" t="n">
        <v>1036</v>
      </c>
    </row>
    <row r="425" spans="1:27">
      <c r="A425" s="4" t="s">
        <v>570</v>
      </c>
    </row>
    <row r="426" spans="1:27">
      <c r="A426" s="3" t="s">
        <v>444</v>
      </c>
    </row>
    <row r="427" spans="1:27">
      <c r="A427" s="4" t="s">
        <v>446</v>
      </c>
      <c r="AA427" s="6" t="n">
        <v>967</v>
      </c>
    </row>
    <row r="428" spans="1:27">
      <c r="A428" s="4" t="s">
        <v>44</v>
      </c>
      <c r="AA428" s="6" t="n">
        <v>2568</v>
      </c>
    </row>
    <row r="429" spans="1:27">
      <c r="A429" s="4" t="s">
        <v>571</v>
      </c>
    </row>
    <row r="430" spans="1:27">
      <c r="A430" s="3" t="s">
        <v>444</v>
      </c>
    </row>
    <row r="431" spans="1:27">
      <c r="A431" s="4" t="s">
        <v>446</v>
      </c>
      <c r="AA431" s="6" t="n">
        <v>224</v>
      </c>
    </row>
    <row r="432" spans="1:27">
      <c r="A432" s="4" t="s">
        <v>572</v>
      </c>
    </row>
    <row r="433" spans="1:27">
      <c r="A433" s="3" t="s">
        <v>444</v>
      </c>
    </row>
    <row r="434" spans="1:27">
      <c r="A434" s="4" t="s">
        <v>446</v>
      </c>
      <c r="AA434" s="6" t="n">
        <v>2994</v>
      </c>
    </row>
    <row r="435" spans="1:27">
      <c r="A435" s="4" t="s">
        <v>573</v>
      </c>
    </row>
    <row r="436" spans="1:27">
      <c r="A436" s="3" t="s">
        <v>444</v>
      </c>
    </row>
    <row r="437" spans="1:27">
      <c r="A437" s="4" t="s">
        <v>446</v>
      </c>
      <c r="AA437" s="6" t="n">
        <v>89</v>
      </c>
    </row>
    <row r="438" spans="1:27">
      <c r="A438" s="4" t="s">
        <v>574</v>
      </c>
    </row>
    <row r="439" spans="1:27">
      <c r="A439" s="3" t="s">
        <v>444</v>
      </c>
    </row>
    <row r="440" spans="1:27">
      <c r="A440" s="4" t="s">
        <v>446</v>
      </c>
      <c r="AA440" s="6" t="n">
        <v>474</v>
      </c>
    </row>
    <row r="441" spans="1:27">
      <c r="A441" s="4" t="s">
        <v>575</v>
      </c>
    </row>
    <row r="442" spans="1:27">
      <c r="A442" s="3" t="s">
        <v>444</v>
      </c>
    </row>
    <row r="443" spans="1:27">
      <c r="A443" s="4" t="s">
        <v>446</v>
      </c>
      <c r="AA443" s="6" t="n">
        <v>31</v>
      </c>
    </row>
    <row r="444" spans="1:27">
      <c r="A444" s="4" t="s">
        <v>576</v>
      </c>
    </row>
    <row r="445" spans="1:27">
      <c r="A445" s="3" t="s">
        <v>444</v>
      </c>
    </row>
    <row r="446" spans="1:27">
      <c r="A446" s="4" t="s">
        <v>446</v>
      </c>
      <c r="AA446" s="4" t="s">
        <v>154</v>
      </c>
    </row>
    <row r="447" spans="1:27">
      <c r="A447" s="4" t="s">
        <v>577</v>
      </c>
    </row>
    <row r="448" spans="1:27">
      <c r="A448" s="3" t="s">
        <v>444</v>
      </c>
    </row>
    <row r="449" spans="1:27">
      <c r="A449" s="4" t="s">
        <v>445</v>
      </c>
      <c r="Z449" s="6" t="n">
        <v>43152</v>
      </c>
      <c r="AA449" s="6" t="n">
        <v>31650</v>
      </c>
    </row>
    <row r="450" spans="1:27">
      <c r="A450" s="4" t="s">
        <v>446</v>
      </c>
      <c r="Z450" s="6" t="n">
        <v>29642</v>
      </c>
      <c r="AA450" s="6" t="n">
        <v>11502</v>
      </c>
    </row>
    <row r="451" spans="1:27">
      <c r="A451" s="4" t="s">
        <v>447</v>
      </c>
      <c r="Z451" s="6" t="n">
        <v>-824</v>
      </c>
    </row>
    <row r="452" spans="1:27">
      <c r="A452" s="4" t="s">
        <v>450</v>
      </c>
      <c r="Z452" s="6" t="n">
        <v>72794</v>
      </c>
      <c r="AA452" s="6" t="n">
        <v>43152</v>
      </c>
    </row>
    <row r="453" spans="1:27">
      <c r="A453" s="4" t="s">
        <v>578</v>
      </c>
    </row>
    <row r="454" spans="1:27">
      <c r="A454" s="3" t="s">
        <v>444</v>
      </c>
    </row>
    <row r="455" spans="1:27">
      <c r="A455" s="4" t="s">
        <v>446</v>
      </c>
      <c r="Z455" s="6" t="n">
        <v>835</v>
      </c>
    </row>
    <row r="456" spans="1:27">
      <c r="A456" s="4" t="s">
        <v>579</v>
      </c>
    </row>
    <row r="457" spans="1:27">
      <c r="A457" s="3" t="s">
        <v>444</v>
      </c>
    </row>
    <row r="458" spans="1:27">
      <c r="A458" s="4" t="s">
        <v>446</v>
      </c>
      <c r="Z458" s="6" t="n">
        <v>2297</v>
      </c>
    </row>
    <row r="459" spans="1:27">
      <c r="A459" s="4" t="s">
        <v>580</v>
      </c>
    </row>
    <row r="460" spans="1:27">
      <c r="A460" s="3" t="s">
        <v>444</v>
      </c>
    </row>
    <row r="461" spans="1:27">
      <c r="A461" s="4" t="s">
        <v>446</v>
      </c>
      <c r="Z461" s="6" t="n">
        <v>3155</v>
      </c>
    </row>
    <row r="462" spans="1:27">
      <c r="A462" s="4" t="s">
        <v>581</v>
      </c>
    </row>
    <row r="463" spans="1:27">
      <c r="A463" s="3" t="s">
        <v>444</v>
      </c>
    </row>
    <row r="464" spans="1:27">
      <c r="A464" s="4" t="s">
        <v>446</v>
      </c>
      <c r="Z464" s="6" t="n">
        <v>2223</v>
      </c>
    </row>
    <row r="465" spans="1:27">
      <c r="A465" s="4" t="s">
        <v>582</v>
      </c>
    </row>
    <row r="466" spans="1:27">
      <c r="A466" s="3" t="s">
        <v>444</v>
      </c>
    </row>
    <row r="467" spans="1:27">
      <c r="A467" s="4" t="s">
        <v>446</v>
      </c>
      <c r="Z467" s="6" t="n">
        <v>3860</v>
      </c>
    </row>
    <row r="468" spans="1:27">
      <c r="A468" s="4" t="s">
        <v>583</v>
      </c>
    </row>
    <row r="469" spans="1:27">
      <c r="A469" s="3" t="s">
        <v>444</v>
      </c>
    </row>
    <row r="470" spans="1:27">
      <c r="A470" s="4" t="s">
        <v>446</v>
      </c>
      <c r="Z470" s="6" t="n">
        <v>2188</v>
      </c>
    </row>
    <row r="471" spans="1:27">
      <c r="A471" s="4" t="s">
        <v>584</v>
      </c>
    </row>
    <row r="472" spans="1:27">
      <c r="A472" s="3" t="s">
        <v>444</v>
      </c>
    </row>
    <row r="473" spans="1:27">
      <c r="A473" s="4" t="s">
        <v>446</v>
      </c>
      <c r="Z473" s="6" t="n">
        <v>1633</v>
      </c>
    </row>
    <row r="474" spans="1:27">
      <c r="A474" s="4" t="s">
        <v>585</v>
      </c>
    </row>
    <row r="475" spans="1:27">
      <c r="A475" s="3" t="s">
        <v>444</v>
      </c>
    </row>
    <row r="476" spans="1:27">
      <c r="A476" s="4" t="s">
        <v>446</v>
      </c>
      <c r="Z476" s="6" t="n">
        <v>1382</v>
      </c>
    </row>
    <row r="477" spans="1:27">
      <c r="A477" s="4" t="s">
        <v>586</v>
      </c>
    </row>
    <row r="478" spans="1:27">
      <c r="A478" s="3" t="s">
        <v>444</v>
      </c>
    </row>
    <row r="479" spans="1:27">
      <c r="A479" s="4" t="s">
        <v>446</v>
      </c>
      <c r="Z479" s="6" t="n">
        <v>2679</v>
      </c>
    </row>
    <row r="480" spans="1:27">
      <c r="A480" s="4" t="s">
        <v>587</v>
      </c>
    </row>
    <row r="481" spans="1:27">
      <c r="A481" s="3" t="s">
        <v>444</v>
      </c>
    </row>
    <row r="482" spans="1:27">
      <c r="A482" s="4" t="s">
        <v>446</v>
      </c>
      <c r="Z482" s="6" t="n">
        <v>1340</v>
      </c>
    </row>
    <row r="483" spans="1:27">
      <c r="A483" s="4" t="s">
        <v>588</v>
      </c>
    </row>
    <row r="484" spans="1:27">
      <c r="A484" s="3" t="s">
        <v>444</v>
      </c>
    </row>
    <row r="485" spans="1:27">
      <c r="A485" s="4" t="s">
        <v>446</v>
      </c>
      <c r="Z485" s="6" t="n">
        <v>733</v>
      </c>
    </row>
    <row r="486" spans="1:27">
      <c r="A486" s="4" t="s">
        <v>589</v>
      </c>
    </row>
    <row r="487" spans="1:27">
      <c r="A487" s="3" t="s">
        <v>444</v>
      </c>
    </row>
    <row r="488" spans="1:27">
      <c r="A488" s="4" t="s">
        <v>446</v>
      </c>
      <c r="Z488" s="6" t="n">
        <v>902</v>
      </c>
    </row>
    <row r="489" spans="1:27">
      <c r="A489" s="4" t="s">
        <v>590</v>
      </c>
    </row>
    <row r="490" spans="1:27">
      <c r="A490" s="3" t="s">
        <v>444</v>
      </c>
    </row>
    <row r="491" spans="1:27">
      <c r="A491" s="4" t="s">
        <v>446</v>
      </c>
      <c r="Z491" s="6" t="n">
        <v>4446</v>
      </c>
    </row>
    <row r="492" spans="1:27">
      <c r="A492" s="4" t="s">
        <v>591</v>
      </c>
    </row>
    <row r="493" spans="1:27">
      <c r="A493" s="3" t="s">
        <v>444</v>
      </c>
    </row>
    <row r="494" spans="1:27">
      <c r="A494" s="4" t="s">
        <v>446</v>
      </c>
      <c r="Z494" s="6" t="n">
        <v>1314</v>
      </c>
    </row>
    <row r="495" spans="1:27">
      <c r="A495" s="4" t="s">
        <v>592</v>
      </c>
    </row>
    <row r="496" spans="1:27">
      <c r="A496" s="3" t="s">
        <v>444</v>
      </c>
    </row>
    <row r="497" spans="1:27">
      <c r="A497" s="4" t="s">
        <v>446</v>
      </c>
      <c r="Z497" s="7" t="n">
        <v>1479</v>
      </c>
    </row>
    <row r="498" spans="1:27">
      <c r="A498" s="4" t="s">
        <v>593</v>
      </c>
    </row>
    <row r="499" spans="1:27">
      <c r="A499" s="3" t="s">
        <v>444</v>
      </c>
    </row>
    <row r="500" spans="1:27">
      <c r="A500" s="4" t="s">
        <v>446</v>
      </c>
      <c r="AA500" s="6" t="n">
        <v>989</v>
      </c>
    </row>
    <row r="501" spans="1:27">
      <c r="A501" s="4" t="s">
        <v>594</v>
      </c>
    </row>
    <row r="502" spans="1:27">
      <c r="A502" s="3" t="s">
        <v>444</v>
      </c>
    </row>
    <row r="503" spans="1:27">
      <c r="A503" s="4" t="s">
        <v>446</v>
      </c>
      <c r="AA503" s="6" t="n">
        <v>1395</v>
      </c>
    </row>
    <row r="504" spans="1:27">
      <c r="A504" s="4" t="s">
        <v>595</v>
      </c>
    </row>
    <row r="505" spans="1:27">
      <c r="A505" s="3" t="s">
        <v>444</v>
      </c>
    </row>
    <row r="506" spans="1:27">
      <c r="A506" s="4" t="s">
        <v>446</v>
      </c>
      <c r="AA506" s="6" t="n">
        <v>7166</v>
      </c>
    </row>
    <row r="507" spans="1:27">
      <c r="A507" s="4" t="s">
        <v>596</v>
      </c>
    </row>
    <row r="508" spans="1:27">
      <c r="A508" s="3" t="s">
        <v>444</v>
      </c>
    </row>
    <row r="509" spans="1:27">
      <c r="A509" s="4" t="s">
        <v>446</v>
      </c>
      <c r="AA509" s="6" t="n">
        <v>5395</v>
      </c>
    </row>
    <row r="510" spans="1:27">
      <c r="A510" s="4" t="s">
        <v>597</v>
      </c>
    </row>
    <row r="511" spans="1:27">
      <c r="A511" s="3" t="s">
        <v>444</v>
      </c>
    </row>
    <row r="512" spans="1:27">
      <c r="A512" s="4" t="s">
        <v>446</v>
      </c>
      <c r="AA512" s="6" t="n">
        <v>453</v>
      </c>
    </row>
    <row r="513" spans="1:27">
      <c r="A513" s="4" t="s">
        <v>598</v>
      </c>
    </row>
    <row r="514" spans="1:27">
      <c r="A514" s="3" t="s">
        <v>444</v>
      </c>
    </row>
    <row r="515" spans="1:27">
      <c r="A515" s="4" t="s">
        <v>446</v>
      </c>
      <c r="AA515" s="6" t="n">
        <v>492</v>
      </c>
    </row>
    <row r="516" spans="1:27">
      <c r="A516" s="4" t="s">
        <v>599</v>
      </c>
    </row>
    <row r="517" spans="1:27">
      <c r="A517" s="3" t="s">
        <v>444</v>
      </c>
    </row>
    <row r="518" spans="1:27">
      <c r="A518" s="4" t="s">
        <v>446</v>
      </c>
      <c r="AA518" s="7" t="n">
        <v>10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4" t="s">
        <v>295</v>
      </c>
    </row>
    <row r="3" spans="1:2">
      <c r="A3" s="3" t="s">
        <v>444</v>
      </c>
    </row>
    <row r="4" spans="1:2">
      <c r="A4" s="4" t="s">
        <v>602</v>
      </c>
      <c r="B4" s="7" t="n">
        <v>4649</v>
      </c>
    </row>
    <row r="5" spans="1:2">
      <c r="A5" s="4" t="s">
        <v>603</v>
      </c>
    </row>
    <row r="6" spans="1:2">
      <c r="A6" s="3" t="s">
        <v>444</v>
      </c>
    </row>
    <row r="7" spans="1:2">
      <c r="A7" s="4" t="s">
        <v>602</v>
      </c>
      <c r="B7" s="6" t="n">
        <v>103</v>
      </c>
    </row>
    <row r="8" spans="1:2">
      <c r="A8" s="4" t="s">
        <v>604</v>
      </c>
    </row>
    <row r="9" spans="1:2">
      <c r="A9" s="3" t="s">
        <v>444</v>
      </c>
    </row>
    <row r="10" spans="1:2">
      <c r="A10" s="4" t="s">
        <v>602</v>
      </c>
      <c r="B10" s="6" t="n">
        <v>3745</v>
      </c>
    </row>
    <row r="11" spans="1:2">
      <c r="A11" s="4" t="s">
        <v>605</v>
      </c>
    </row>
    <row r="12" spans="1:2">
      <c r="A12" s="3" t="s">
        <v>444</v>
      </c>
    </row>
    <row r="13" spans="1:2">
      <c r="A13" s="4" t="s">
        <v>602</v>
      </c>
      <c r="B13" s="6" t="n">
        <v>305</v>
      </c>
    </row>
    <row r="14" spans="1:2">
      <c r="A14" s="4" t="s">
        <v>606</v>
      </c>
    </row>
    <row r="15" spans="1:2">
      <c r="A15" s="3" t="s">
        <v>444</v>
      </c>
    </row>
    <row r="16" spans="1:2">
      <c r="A16" s="4" t="s">
        <v>602</v>
      </c>
      <c r="B16" s="6" t="n">
        <v>117</v>
      </c>
    </row>
    <row r="17" spans="1:2">
      <c r="A17" s="4" t="s">
        <v>607</v>
      </c>
    </row>
    <row r="18" spans="1:2">
      <c r="A18" s="3" t="s">
        <v>444</v>
      </c>
    </row>
    <row r="19" spans="1:2">
      <c r="A19" s="4" t="s">
        <v>602</v>
      </c>
      <c r="B19" s="6" t="n">
        <v>413</v>
      </c>
    </row>
    <row r="20" spans="1:2">
      <c r="A20" s="4" t="s">
        <v>608</v>
      </c>
    </row>
    <row r="21" spans="1:2">
      <c r="A21" s="3" t="s">
        <v>444</v>
      </c>
    </row>
    <row r="22" spans="1:2">
      <c r="A22" s="4" t="s">
        <v>609</v>
      </c>
      <c r="B22" s="6" t="n">
        <v>-34</v>
      </c>
    </row>
    <row r="23" spans="1:2">
      <c r="A23" s="4" t="s">
        <v>453</v>
      </c>
    </row>
    <row r="24" spans="1:2">
      <c r="A24" s="3" t="s">
        <v>444</v>
      </c>
    </row>
    <row r="25" spans="1:2">
      <c r="A25" s="4" t="s">
        <v>610</v>
      </c>
      <c r="B25" s="6" t="n">
        <v>21639</v>
      </c>
    </row>
    <row r="26" spans="1:2">
      <c r="A26" s="4" t="s">
        <v>611</v>
      </c>
    </row>
    <row r="27" spans="1:2">
      <c r="A27" s="3" t="s">
        <v>444</v>
      </c>
    </row>
    <row r="28" spans="1:2">
      <c r="A28" s="4" t="s">
        <v>602</v>
      </c>
      <c r="B28" s="6" t="n">
        <v>2723</v>
      </c>
    </row>
    <row r="29" spans="1:2">
      <c r="A29" s="4" t="s">
        <v>612</v>
      </c>
    </row>
    <row r="30" spans="1:2">
      <c r="A30" s="3" t="s">
        <v>444</v>
      </c>
    </row>
    <row r="31" spans="1:2">
      <c r="A31" s="4" t="s">
        <v>602</v>
      </c>
      <c r="B31" s="6" t="n">
        <v>17482</v>
      </c>
    </row>
    <row r="32" spans="1:2">
      <c r="A32" s="4" t="s">
        <v>613</v>
      </c>
    </row>
    <row r="33" spans="1:2">
      <c r="A33" s="3" t="s">
        <v>444</v>
      </c>
    </row>
    <row r="34" spans="1:2">
      <c r="A34" s="4" t="s">
        <v>602</v>
      </c>
      <c r="B34" s="6" t="n">
        <v>1778</v>
      </c>
    </row>
    <row r="35" spans="1:2">
      <c r="A35" s="4" t="s">
        <v>614</v>
      </c>
    </row>
    <row r="36" spans="1:2">
      <c r="A36" s="3" t="s">
        <v>444</v>
      </c>
    </row>
    <row r="37" spans="1:2">
      <c r="A37" s="4" t="s">
        <v>602</v>
      </c>
      <c r="B37" s="6" t="n">
        <v>519</v>
      </c>
    </row>
    <row r="38" spans="1:2">
      <c r="A38" s="4" t="s">
        <v>615</v>
      </c>
    </row>
    <row r="39" spans="1:2">
      <c r="A39" s="3" t="s">
        <v>444</v>
      </c>
    </row>
    <row r="40" spans="1:2">
      <c r="A40" s="4" t="s">
        <v>609</v>
      </c>
      <c r="B40" s="6" t="n">
        <v>-863</v>
      </c>
    </row>
    <row r="41" spans="1:2">
      <c r="A41" s="4" t="s">
        <v>456</v>
      </c>
    </row>
    <row r="42" spans="1:2">
      <c r="A42" s="3" t="s">
        <v>444</v>
      </c>
    </row>
    <row r="43" spans="1:2">
      <c r="A43" s="4" t="s">
        <v>610</v>
      </c>
      <c r="B43" s="6" t="n">
        <v>28682</v>
      </c>
    </row>
    <row r="44" spans="1:2">
      <c r="A44" s="4" t="s">
        <v>616</v>
      </c>
    </row>
    <row r="45" spans="1:2">
      <c r="A45" s="3" t="s">
        <v>444</v>
      </c>
    </row>
    <row r="46" spans="1:2">
      <c r="A46" s="4" t="s">
        <v>602</v>
      </c>
      <c r="B46" s="6" t="n">
        <v>1966</v>
      </c>
    </row>
    <row r="47" spans="1:2">
      <c r="A47" s="4" t="s">
        <v>617</v>
      </c>
    </row>
    <row r="48" spans="1:2">
      <c r="A48" s="3" t="s">
        <v>444</v>
      </c>
    </row>
    <row r="49" spans="1:2">
      <c r="A49" s="4" t="s">
        <v>602</v>
      </c>
      <c r="B49" s="6" t="n">
        <v>22856</v>
      </c>
    </row>
    <row r="50" spans="1:2">
      <c r="A50" s="4" t="s">
        <v>618</v>
      </c>
    </row>
    <row r="51" spans="1:2">
      <c r="A51" s="3" t="s">
        <v>444</v>
      </c>
    </row>
    <row r="52" spans="1:2">
      <c r="A52" s="4" t="s">
        <v>602</v>
      </c>
      <c r="B52" s="6" t="n">
        <v>1845</v>
      </c>
    </row>
    <row r="53" spans="1:2">
      <c r="A53" s="4" t="s">
        <v>619</v>
      </c>
    </row>
    <row r="54" spans="1:2">
      <c r="A54" s="3" t="s">
        <v>444</v>
      </c>
    </row>
    <row r="55" spans="1:2">
      <c r="A55" s="4" t="s">
        <v>602</v>
      </c>
      <c r="B55" s="6" t="n">
        <v>938</v>
      </c>
    </row>
    <row r="56" spans="1:2">
      <c r="A56" s="4" t="s">
        <v>620</v>
      </c>
    </row>
    <row r="57" spans="1:2">
      <c r="A57" s="3" t="s">
        <v>444</v>
      </c>
    </row>
    <row r="58" spans="1:2">
      <c r="A58" s="4" t="s">
        <v>602</v>
      </c>
      <c r="B58" s="6" t="n">
        <v>1077</v>
      </c>
    </row>
    <row r="59" spans="1:2">
      <c r="A59" s="4" t="s">
        <v>454</v>
      </c>
    </row>
    <row r="60" spans="1:2">
      <c r="A60" s="3" t="s">
        <v>444</v>
      </c>
    </row>
    <row r="61" spans="1:2">
      <c r="A61" s="4" t="s">
        <v>610</v>
      </c>
      <c r="B61" s="6" t="n">
        <v>28207</v>
      </c>
    </row>
    <row r="62" spans="1:2">
      <c r="A62" s="4" t="s">
        <v>621</v>
      </c>
    </row>
    <row r="63" spans="1:2">
      <c r="A63" s="3" t="s">
        <v>444</v>
      </c>
    </row>
    <row r="64" spans="1:2">
      <c r="A64" s="4" t="s">
        <v>602</v>
      </c>
      <c r="B64" s="6" t="n">
        <v>2507</v>
      </c>
    </row>
    <row r="65" spans="1:2">
      <c r="A65" s="4" t="s">
        <v>622</v>
      </c>
    </row>
    <row r="66" spans="1:2">
      <c r="A66" s="3" t="s">
        <v>444</v>
      </c>
    </row>
    <row r="67" spans="1:2">
      <c r="A67" s="4" t="s">
        <v>602</v>
      </c>
      <c r="B67" s="6" t="n">
        <v>22545</v>
      </c>
    </row>
    <row r="68" spans="1:2">
      <c r="A68" s="4" t="s">
        <v>623</v>
      </c>
    </row>
    <row r="69" spans="1:2">
      <c r="A69" s="3" t="s">
        <v>444</v>
      </c>
    </row>
    <row r="70" spans="1:2">
      <c r="A70" s="4" t="s">
        <v>602</v>
      </c>
      <c r="B70" s="6" t="n">
        <v>1890</v>
      </c>
    </row>
    <row r="71" spans="1:2">
      <c r="A71" s="4" t="s">
        <v>624</v>
      </c>
    </row>
    <row r="72" spans="1:2">
      <c r="A72" s="3" t="s">
        <v>444</v>
      </c>
    </row>
    <row r="73" spans="1:2">
      <c r="A73" s="4" t="s">
        <v>602</v>
      </c>
      <c r="B73" s="6" t="n">
        <v>367</v>
      </c>
    </row>
    <row r="74" spans="1:2">
      <c r="A74" s="4" t="s">
        <v>625</v>
      </c>
    </row>
    <row r="75" spans="1:2">
      <c r="A75" s="3" t="s">
        <v>444</v>
      </c>
    </row>
    <row r="76" spans="1:2">
      <c r="A76" s="4" t="s">
        <v>602</v>
      </c>
      <c r="B76" s="6" t="n">
        <v>898</v>
      </c>
    </row>
    <row r="77" spans="1:2">
      <c r="A77" s="4" t="s">
        <v>455</v>
      </c>
    </row>
    <row r="78" spans="1:2">
      <c r="A78" s="3" t="s">
        <v>444</v>
      </c>
    </row>
    <row r="79" spans="1:2">
      <c r="A79" s="4" t="s">
        <v>610</v>
      </c>
      <c r="B79" s="6" t="n">
        <v>16103</v>
      </c>
    </row>
    <row r="80" spans="1:2">
      <c r="A80" s="4" t="s">
        <v>626</v>
      </c>
    </row>
    <row r="81" spans="1:2">
      <c r="A81" s="3" t="s">
        <v>444</v>
      </c>
    </row>
    <row r="82" spans="1:2">
      <c r="A82" s="4" t="s">
        <v>602</v>
      </c>
      <c r="B82" s="6" t="n">
        <v>1998</v>
      </c>
    </row>
    <row r="83" spans="1:2">
      <c r="A83" s="4" t="s">
        <v>627</v>
      </c>
    </row>
    <row r="84" spans="1:2">
      <c r="A84" s="3" t="s">
        <v>444</v>
      </c>
    </row>
    <row r="85" spans="1:2">
      <c r="A85" s="4" t="s">
        <v>602</v>
      </c>
      <c r="B85" s="6" t="n">
        <v>11882</v>
      </c>
    </row>
    <row r="86" spans="1:2">
      <c r="A86" s="4" t="s">
        <v>628</v>
      </c>
    </row>
    <row r="87" spans="1:2">
      <c r="A87" s="3" t="s">
        <v>444</v>
      </c>
    </row>
    <row r="88" spans="1:2">
      <c r="A88" s="4" t="s">
        <v>602</v>
      </c>
      <c r="B88" s="6" t="n">
        <v>1465</v>
      </c>
    </row>
    <row r="89" spans="1:2">
      <c r="A89" s="4" t="s">
        <v>629</v>
      </c>
    </row>
    <row r="90" spans="1:2">
      <c r="A90" s="3" t="s">
        <v>444</v>
      </c>
    </row>
    <row r="91" spans="1:2">
      <c r="A91" s="4" t="s">
        <v>602</v>
      </c>
      <c r="B91" s="6" t="n">
        <v>236</v>
      </c>
    </row>
    <row r="92" spans="1:2">
      <c r="A92" s="4" t="s">
        <v>630</v>
      </c>
    </row>
    <row r="93" spans="1:2">
      <c r="A93" s="3" t="s">
        <v>444</v>
      </c>
    </row>
    <row r="94" spans="1:2">
      <c r="A94" s="4" t="s">
        <v>602</v>
      </c>
      <c r="B94" s="6" t="n">
        <v>522</v>
      </c>
    </row>
    <row r="95" spans="1:2">
      <c r="A95" s="4" t="s">
        <v>300</v>
      </c>
    </row>
    <row r="96" spans="1:2">
      <c r="A96" s="3" t="s">
        <v>444</v>
      </c>
    </row>
    <row r="97" spans="1:2">
      <c r="A97" s="4" t="s">
        <v>602</v>
      </c>
      <c r="B97" s="6" t="n">
        <v>11974</v>
      </c>
    </row>
    <row r="98" spans="1:2">
      <c r="A98" s="4" t="s">
        <v>631</v>
      </c>
    </row>
    <row r="99" spans="1:2">
      <c r="A99" s="3" t="s">
        <v>444</v>
      </c>
    </row>
    <row r="100" spans="1:2">
      <c r="A100" s="4" t="s">
        <v>602</v>
      </c>
      <c r="B100" s="6" t="n">
        <v>2448</v>
      </c>
    </row>
    <row r="101" spans="1:2">
      <c r="A101" s="4" t="s">
        <v>632</v>
      </c>
    </row>
    <row r="102" spans="1:2">
      <c r="A102" s="3" t="s">
        <v>444</v>
      </c>
    </row>
    <row r="103" spans="1:2">
      <c r="A103" s="4" t="s">
        <v>602</v>
      </c>
      <c r="B103" s="6" t="n">
        <v>7338</v>
      </c>
    </row>
    <row r="104" spans="1:2">
      <c r="A104" s="4" t="s">
        <v>633</v>
      </c>
    </row>
    <row r="105" spans="1:2">
      <c r="A105" s="3" t="s">
        <v>444</v>
      </c>
    </row>
    <row r="106" spans="1:2">
      <c r="A106" s="4" t="s">
        <v>602</v>
      </c>
      <c r="B106" s="6" t="n">
        <v>698</v>
      </c>
    </row>
    <row r="107" spans="1:2">
      <c r="A107" s="4" t="s">
        <v>634</v>
      </c>
    </row>
    <row r="108" spans="1:2">
      <c r="A108" s="3" t="s">
        <v>444</v>
      </c>
    </row>
    <row r="109" spans="1:2">
      <c r="A109" s="4" t="s">
        <v>602</v>
      </c>
      <c r="B109" s="6" t="n">
        <v>1101</v>
      </c>
    </row>
    <row r="110" spans="1:2">
      <c r="A110" s="4" t="s">
        <v>635</v>
      </c>
    </row>
    <row r="111" spans="1:2">
      <c r="A111" s="3" t="s">
        <v>444</v>
      </c>
    </row>
    <row r="112" spans="1:2">
      <c r="A112" s="4" t="s">
        <v>602</v>
      </c>
      <c r="B112" s="6" t="n">
        <v>389</v>
      </c>
    </row>
    <row r="113" spans="1:2">
      <c r="A113" s="4" t="s">
        <v>302</v>
      </c>
    </row>
    <row r="114" spans="1:2">
      <c r="A114" s="3" t="s">
        <v>444</v>
      </c>
    </row>
    <row r="115" spans="1:2">
      <c r="A115" s="4" t="s">
        <v>602</v>
      </c>
      <c r="B115" s="6" t="n">
        <v>11120</v>
      </c>
    </row>
    <row r="116" spans="1:2">
      <c r="A116" s="4" t="s">
        <v>636</v>
      </c>
    </row>
    <row r="117" spans="1:2">
      <c r="A117" s="3" t="s">
        <v>444</v>
      </c>
    </row>
    <row r="118" spans="1:2">
      <c r="A118" s="4" t="s">
        <v>602</v>
      </c>
      <c r="B118" s="6" t="n">
        <v>1387</v>
      </c>
    </row>
    <row r="119" spans="1:2">
      <c r="A119" s="4" t="s">
        <v>637</v>
      </c>
    </row>
    <row r="120" spans="1:2">
      <c r="A120" s="3" t="s">
        <v>444</v>
      </c>
    </row>
    <row r="121" spans="1:2">
      <c r="A121" s="4" t="s">
        <v>602</v>
      </c>
      <c r="B121" s="6" t="n">
        <v>8348</v>
      </c>
    </row>
    <row r="122" spans="1:2">
      <c r="A122" s="4" t="s">
        <v>638</v>
      </c>
    </row>
    <row r="123" spans="1:2">
      <c r="A123" s="3" t="s">
        <v>444</v>
      </c>
    </row>
    <row r="124" spans="1:2">
      <c r="A124" s="4" t="s">
        <v>602</v>
      </c>
      <c r="B124" s="6" t="n">
        <v>953</v>
      </c>
    </row>
    <row r="125" spans="1:2">
      <c r="A125" s="4" t="s">
        <v>639</v>
      </c>
    </row>
    <row r="126" spans="1:2">
      <c r="A126" s="3" t="s">
        <v>444</v>
      </c>
    </row>
    <row r="127" spans="1:2">
      <c r="A127" s="4" t="s">
        <v>602</v>
      </c>
      <c r="B127" s="6" t="n">
        <v>130</v>
      </c>
    </row>
    <row r="128" spans="1:2">
      <c r="A128" s="4" t="s">
        <v>640</v>
      </c>
    </row>
    <row r="129" spans="1:2">
      <c r="A129" s="3" t="s">
        <v>444</v>
      </c>
    </row>
    <row r="130" spans="1:2">
      <c r="A130" s="4" t="s">
        <v>602</v>
      </c>
      <c r="B130" s="6" t="n">
        <v>550</v>
      </c>
    </row>
    <row r="131" spans="1:2">
      <c r="A131" s="4" t="s">
        <v>641</v>
      </c>
    </row>
    <row r="132" spans="1:2">
      <c r="A132" s="3" t="s">
        <v>444</v>
      </c>
    </row>
    <row r="133" spans="1:2">
      <c r="A133" s="4" t="s">
        <v>609</v>
      </c>
      <c r="B133" s="6" t="n">
        <v>-248</v>
      </c>
    </row>
    <row r="134" spans="1:2">
      <c r="A134" s="4" t="s">
        <v>304</v>
      </c>
    </row>
    <row r="135" spans="1:2">
      <c r="A135" s="3" t="s">
        <v>444</v>
      </c>
    </row>
    <row r="136" spans="1:2">
      <c r="A136" s="4" t="s">
        <v>602</v>
      </c>
      <c r="B136" s="6" t="n">
        <v>6833</v>
      </c>
    </row>
    <row r="137" spans="1:2">
      <c r="A137" s="4" t="s">
        <v>642</v>
      </c>
    </row>
    <row r="138" spans="1:2">
      <c r="A138" s="3" t="s">
        <v>444</v>
      </c>
    </row>
    <row r="139" spans="1:2">
      <c r="A139" s="4" t="s">
        <v>602</v>
      </c>
      <c r="B139" s="6" t="n">
        <v>895</v>
      </c>
    </row>
    <row r="140" spans="1:2">
      <c r="A140" s="4" t="s">
        <v>643</v>
      </c>
    </row>
    <row r="141" spans="1:2">
      <c r="A141" s="3" t="s">
        <v>444</v>
      </c>
    </row>
    <row r="142" spans="1:2">
      <c r="A142" s="4" t="s">
        <v>602</v>
      </c>
      <c r="B142" s="6" t="n">
        <v>4700</v>
      </c>
    </row>
    <row r="143" spans="1:2">
      <c r="A143" s="4" t="s">
        <v>644</v>
      </c>
    </row>
    <row r="144" spans="1:2">
      <c r="A144" s="3" t="s">
        <v>444</v>
      </c>
    </row>
    <row r="145" spans="1:2">
      <c r="A145" s="4" t="s">
        <v>602</v>
      </c>
      <c r="B145" s="6" t="n">
        <v>796</v>
      </c>
    </row>
    <row r="146" spans="1:2">
      <c r="A146" s="4" t="s">
        <v>645</v>
      </c>
    </row>
    <row r="147" spans="1:2">
      <c r="A147" s="3" t="s">
        <v>444</v>
      </c>
    </row>
    <row r="148" spans="1:2">
      <c r="A148" s="4" t="s">
        <v>602</v>
      </c>
      <c r="B148" s="6" t="n">
        <v>250</v>
      </c>
    </row>
    <row r="149" spans="1:2">
      <c r="A149" s="4" t="s">
        <v>646</v>
      </c>
    </row>
    <row r="150" spans="1:2">
      <c r="A150" s="3" t="s">
        <v>444</v>
      </c>
    </row>
    <row r="151" spans="1:2">
      <c r="A151" s="4" t="s">
        <v>602</v>
      </c>
      <c r="B151" s="6" t="n">
        <v>336</v>
      </c>
    </row>
    <row r="152" spans="1:2">
      <c r="A152" s="4" t="s">
        <v>647</v>
      </c>
    </row>
    <row r="153" spans="1:2">
      <c r="A153" s="3" t="s">
        <v>444</v>
      </c>
    </row>
    <row r="154" spans="1:2">
      <c r="A154" s="4" t="s">
        <v>609</v>
      </c>
      <c r="B154" s="6" t="n">
        <v>-144</v>
      </c>
    </row>
    <row r="155" spans="1:2">
      <c r="A155" s="4" t="s">
        <v>308</v>
      </c>
    </row>
    <row r="156" spans="1:2">
      <c r="A156" s="3" t="s">
        <v>444</v>
      </c>
    </row>
    <row r="157" spans="1:2">
      <c r="A157" s="4" t="s">
        <v>602</v>
      </c>
      <c r="B157" s="6" t="n">
        <v>10356</v>
      </c>
    </row>
    <row r="158" spans="1:2">
      <c r="A158" s="4" t="s">
        <v>648</v>
      </c>
    </row>
    <row r="159" spans="1:2">
      <c r="A159" s="3" t="s">
        <v>444</v>
      </c>
    </row>
    <row r="160" spans="1:2">
      <c r="A160" s="4" t="s">
        <v>602</v>
      </c>
      <c r="B160" s="6" t="n">
        <v>1181</v>
      </c>
    </row>
    <row r="161" spans="1:2">
      <c r="A161" s="4" t="s">
        <v>649</v>
      </c>
    </row>
    <row r="162" spans="1:2">
      <c r="A162" s="3" t="s">
        <v>444</v>
      </c>
    </row>
    <row r="163" spans="1:2">
      <c r="A163" s="4" t="s">
        <v>602</v>
      </c>
      <c r="B163" s="6" t="n">
        <v>8071</v>
      </c>
    </row>
    <row r="164" spans="1:2">
      <c r="A164" s="4" t="s">
        <v>650</v>
      </c>
    </row>
    <row r="165" spans="1:2">
      <c r="A165" s="3" t="s">
        <v>444</v>
      </c>
    </row>
    <row r="166" spans="1:2">
      <c r="A166" s="4" t="s">
        <v>602</v>
      </c>
      <c r="B166" s="6" t="n">
        <v>1252</v>
      </c>
    </row>
    <row r="167" spans="1:2">
      <c r="A167" s="4" t="s">
        <v>651</v>
      </c>
    </row>
    <row r="168" spans="1:2">
      <c r="A168" s="3" t="s">
        <v>444</v>
      </c>
    </row>
    <row r="169" spans="1:2">
      <c r="A169" s="4" t="s">
        <v>602</v>
      </c>
      <c r="B169" s="6" t="n">
        <v>53</v>
      </c>
    </row>
    <row r="170" spans="1:2">
      <c r="A170" s="4" t="s">
        <v>652</v>
      </c>
    </row>
    <row r="171" spans="1:2">
      <c r="A171" s="3" t="s">
        <v>444</v>
      </c>
    </row>
    <row r="172" spans="1:2">
      <c r="A172" s="4" t="s">
        <v>602</v>
      </c>
      <c r="B172" s="6" t="n">
        <v>35</v>
      </c>
    </row>
    <row r="173" spans="1:2">
      <c r="A173" s="4" t="s">
        <v>653</v>
      </c>
    </row>
    <row r="174" spans="1:2">
      <c r="A174" s="3" t="s">
        <v>444</v>
      </c>
    </row>
    <row r="175" spans="1:2">
      <c r="A175" s="4" t="s">
        <v>609</v>
      </c>
      <c r="B175" s="6" t="n">
        <v>-236</v>
      </c>
    </row>
    <row r="176" spans="1:2">
      <c r="A176" s="4" t="s">
        <v>306</v>
      </c>
    </row>
    <row r="177" spans="1:2">
      <c r="A177" s="3" t="s">
        <v>444</v>
      </c>
    </row>
    <row r="178" spans="1:2">
      <c r="A178" s="4" t="s">
        <v>602</v>
      </c>
      <c r="B178" s="6" t="n">
        <v>12557</v>
      </c>
    </row>
    <row r="179" spans="1:2">
      <c r="A179" s="4" t="s">
        <v>654</v>
      </c>
    </row>
    <row r="180" spans="1:2">
      <c r="A180" s="3" t="s">
        <v>444</v>
      </c>
    </row>
    <row r="181" spans="1:2">
      <c r="A181" s="4" t="s">
        <v>602</v>
      </c>
      <c r="B181" s="6" t="n">
        <v>1829</v>
      </c>
    </row>
    <row r="182" spans="1:2">
      <c r="A182" s="4" t="s">
        <v>655</v>
      </c>
    </row>
    <row r="183" spans="1:2">
      <c r="A183" s="3" t="s">
        <v>444</v>
      </c>
    </row>
    <row r="184" spans="1:2">
      <c r="A184" s="4" t="s">
        <v>602</v>
      </c>
      <c r="B184" s="6" t="n">
        <v>8049</v>
      </c>
    </row>
    <row r="185" spans="1:2">
      <c r="A185" s="4" t="s">
        <v>656</v>
      </c>
    </row>
    <row r="186" spans="1:2">
      <c r="A186" s="3" t="s">
        <v>444</v>
      </c>
    </row>
    <row r="187" spans="1:2">
      <c r="A187" s="4" t="s">
        <v>602</v>
      </c>
      <c r="B187" s="6" t="n">
        <v>1417</v>
      </c>
    </row>
    <row r="188" spans="1:2">
      <c r="A188" s="4" t="s">
        <v>657</v>
      </c>
    </row>
    <row r="189" spans="1:2">
      <c r="A189" s="3" t="s">
        <v>444</v>
      </c>
    </row>
    <row r="190" spans="1:2">
      <c r="A190" s="4" t="s">
        <v>602</v>
      </c>
      <c r="B190" s="6" t="n">
        <v>861</v>
      </c>
    </row>
    <row r="191" spans="1:2">
      <c r="A191" s="4" t="s">
        <v>658</v>
      </c>
    </row>
    <row r="192" spans="1:2">
      <c r="A192" s="3" t="s">
        <v>444</v>
      </c>
    </row>
    <row r="193" spans="1:2">
      <c r="A193" s="4" t="s">
        <v>602</v>
      </c>
      <c r="B193" s="6" t="n">
        <v>401</v>
      </c>
    </row>
    <row r="194" spans="1:2">
      <c r="A194" s="4" t="s">
        <v>310</v>
      </c>
    </row>
    <row r="195" spans="1:2">
      <c r="A195" s="3" t="s">
        <v>444</v>
      </c>
    </row>
    <row r="196" spans="1:2">
      <c r="A196" s="4" t="s">
        <v>602</v>
      </c>
      <c r="B196" s="6" t="n">
        <v>5592</v>
      </c>
    </row>
    <row r="197" spans="1:2">
      <c r="A197" s="4" t="s">
        <v>659</v>
      </c>
    </row>
    <row r="198" spans="1:2">
      <c r="A198" s="3" t="s">
        <v>444</v>
      </c>
    </row>
    <row r="199" spans="1:2">
      <c r="A199" s="4" t="s">
        <v>602</v>
      </c>
      <c r="B199" s="6" t="n">
        <v>2470</v>
      </c>
    </row>
    <row r="200" spans="1:2">
      <c r="A200" s="4" t="s">
        <v>660</v>
      </c>
    </row>
    <row r="201" spans="1:2">
      <c r="A201" s="3" t="s">
        <v>444</v>
      </c>
    </row>
    <row r="202" spans="1:2">
      <c r="A202" s="4" t="s">
        <v>602</v>
      </c>
      <c r="B202" s="6" t="n">
        <v>2389</v>
      </c>
    </row>
    <row r="203" spans="1:2">
      <c r="A203" s="4" t="s">
        <v>661</v>
      </c>
    </row>
    <row r="204" spans="1:2">
      <c r="A204" s="3" t="s">
        <v>444</v>
      </c>
    </row>
    <row r="205" spans="1:2">
      <c r="A205" s="4" t="s">
        <v>602</v>
      </c>
      <c r="B205" s="6" t="n">
        <v>121</v>
      </c>
    </row>
    <row r="206" spans="1:2">
      <c r="A206" s="4" t="s">
        <v>662</v>
      </c>
    </row>
    <row r="207" spans="1:2">
      <c r="A207" s="3" t="s">
        <v>444</v>
      </c>
    </row>
    <row r="208" spans="1:2">
      <c r="A208" s="4" t="s">
        <v>602</v>
      </c>
      <c r="B208" s="6" t="n">
        <v>300</v>
      </c>
    </row>
    <row r="209" spans="1:2">
      <c r="A209" s="4" t="s">
        <v>663</v>
      </c>
    </row>
    <row r="210" spans="1:2">
      <c r="A210" s="3" t="s">
        <v>444</v>
      </c>
    </row>
    <row r="211" spans="1:2">
      <c r="A211" s="4" t="s">
        <v>602</v>
      </c>
      <c r="B211" s="6" t="n">
        <v>312</v>
      </c>
    </row>
    <row r="212" spans="1:2">
      <c r="A212" s="4" t="s">
        <v>312</v>
      </c>
    </row>
    <row r="213" spans="1:2">
      <c r="A213" s="3" t="s">
        <v>444</v>
      </c>
    </row>
    <row r="214" spans="1:2">
      <c r="A214" s="4" t="s">
        <v>602</v>
      </c>
      <c r="B214" s="6" t="n">
        <v>7950</v>
      </c>
    </row>
    <row r="215" spans="1:2">
      <c r="A215" s="4" t="s">
        <v>664</v>
      </c>
    </row>
    <row r="216" spans="1:2">
      <c r="A216" s="3" t="s">
        <v>444</v>
      </c>
    </row>
    <row r="217" spans="1:2">
      <c r="A217" s="4" t="s">
        <v>602</v>
      </c>
      <c r="B217" s="6" t="n">
        <v>1256</v>
      </c>
    </row>
    <row r="218" spans="1:2">
      <c r="A218" s="4" t="s">
        <v>665</v>
      </c>
    </row>
    <row r="219" spans="1:2">
      <c r="A219" s="3" t="s">
        <v>444</v>
      </c>
    </row>
    <row r="220" spans="1:2">
      <c r="A220" s="4" t="s">
        <v>602</v>
      </c>
      <c r="B220" s="6" t="n">
        <v>5792</v>
      </c>
    </row>
    <row r="221" spans="1:2">
      <c r="A221" s="4" t="s">
        <v>666</v>
      </c>
    </row>
    <row r="222" spans="1:2">
      <c r="A222" s="3" t="s">
        <v>444</v>
      </c>
    </row>
    <row r="223" spans="1:2">
      <c r="A223" s="4" t="s">
        <v>602</v>
      </c>
      <c r="B223" s="6" t="n">
        <v>457</v>
      </c>
    </row>
    <row r="224" spans="1:2">
      <c r="A224" s="4" t="s">
        <v>667</v>
      </c>
    </row>
    <row r="225" spans="1:2">
      <c r="A225" s="3" t="s">
        <v>444</v>
      </c>
    </row>
    <row r="226" spans="1:2">
      <c r="A226" s="4" t="s">
        <v>602</v>
      </c>
      <c r="B226" s="6" t="n">
        <v>445</v>
      </c>
    </row>
    <row r="227" spans="1:2">
      <c r="A227" s="4" t="s">
        <v>314</v>
      </c>
    </row>
    <row r="228" spans="1:2">
      <c r="A228" s="3" t="s">
        <v>444</v>
      </c>
    </row>
    <row r="229" spans="1:2">
      <c r="A229" s="4" t="s">
        <v>602</v>
      </c>
      <c r="B229" s="6" t="n">
        <v>33739</v>
      </c>
    </row>
    <row r="230" spans="1:2">
      <c r="A230" s="4" t="s">
        <v>668</v>
      </c>
    </row>
    <row r="231" spans="1:2">
      <c r="A231" s="3" t="s">
        <v>444</v>
      </c>
    </row>
    <row r="232" spans="1:2">
      <c r="A232" s="4" t="s">
        <v>602</v>
      </c>
      <c r="B232" s="6" t="n">
        <v>3421</v>
      </c>
    </row>
    <row r="233" spans="1:2">
      <c r="A233" s="4" t="s">
        <v>669</v>
      </c>
    </row>
    <row r="234" spans="1:2">
      <c r="A234" s="3" t="s">
        <v>444</v>
      </c>
    </row>
    <row r="235" spans="1:2">
      <c r="A235" s="4" t="s">
        <v>602</v>
      </c>
      <c r="B235" s="6" t="n">
        <v>25872</v>
      </c>
    </row>
    <row r="236" spans="1:2">
      <c r="A236" s="4" t="s">
        <v>670</v>
      </c>
    </row>
    <row r="237" spans="1:2">
      <c r="A237" s="3" t="s">
        <v>444</v>
      </c>
    </row>
    <row r="238" spans="1:2">
      <c r="A238" s="4" t="s">
        <v>602</v>
      </c>
      <c r="B238" s="6" t="n">
        <v>3304</v>
      </c>
    </row>
    <row r="239" spans="1:2">
      <c r="A239" s="4" t="s">
        <v>671</v>
      </c>
    </row>
    <row r="240" spans="1:2">
      <c r="A240" s="3" t="s">
        <v>444</v>
      </c>
    </row>
    <row r="241" spans="1:2">
      <c r="A241" s="4" t="s">
        <v>602</v>
      </c>
      <c r="B241" s="6" t="n">
        <v>1142</v>
      </c>
    </row>
    <row r="242" spans="1:2">
      <c r="A242" s="4" t="s">
        <v>316</v>
      </c>
    </row>
    <row r="243" spans="1:2">
      <c r="A243" s="3" t="s">
        <v>444</v>
      </c>
    </row>
    <row r="244" spans="1:2">
      <c r="A244" s="4" t="s">
        <v>602</v>
      </c>
      <c r="B244" s="6" t="n">
        <v>12065</v>
      </c>
    </row>
    <row r="245" spans="1:2">
      <c r="A245" s="4" t="s">
        <v>672</v>
      </c>
    </row>
    <row r="246" spans="1:2">
      <c r="A246" s="3" t="s">
        <v>444</v>
      </c>
    </row>
    <row r="247" spans="1:2">
      <c r="A247" s="4" t="s">
        <v>602</v>
      </c>
      <c r="B247" s="6" t="n">
        <v>2039</v>
      </c>
    </row>
    <row r="248" spans="1:2">
      <c r="A248" s="4" t="s">
        <v>673</v>
      </c>
    </row>
    <row r="249" spans="1:2">
      <c r="A249" s="3" t="s">
        <v>444</v>
      </c>
    </row>
    <row r="250" spans="1:2">
      <c r="A250" s="4" t="s">
        <v>602</v>
      </c>
      <c r="B250" s="6" t="n">
        <v>8712</v>
      </c>
    </row>
    <row r="251" spans="1:2">
      <c r="A251" s="4" t="s">
        <v>674</v>
      </c>
    </row>
    <row r="252" spans="1:2">
      <c r="A252" s="3" t="s">
        <v>444</v>
      </c>
    </row>
    <row r="253" spans="1:2">
      <c r="A253" s="4" t="s">
        <v>602</v>
      </c>
      <c r="B253" s="6" t="n">
        <v>990</v>
      </c>
    </row>
    <row r="254" spans="1:2">
      <c r="A254" s="4" t="s">
        <v>675</v>
      </c>
    </row>
    <row r="255" spans="1:2">
      <c r="A255" s="3" t="s">
        <v>444</v>
      </c>
    </row>
    <row r="256" spans="1:2">
      <c r="A256" s="4" t="s">
        <v>602</v>
      </c>
      <c r="B256" s="6" t="n">
        <v>324</v>
      </c>
    </row>
    <row r="257" spans="1:2">
      <c r="A257" s="4" t="s">
        <v>318</v>
      </c>
    </row>
    <row r="258" spans="1:2">
      <c r="A258" s="3" t="s">
        <v>444</v>
      </c>
    </row>
    <row r="259" spans="1:2">
      <c r="A259" s="4" t="s">
        <v>602</v>
      </c>
      <c r="B259" s="6" t="n">
        <v>12976</v>
      </c>
    </row>
    <row r="260" spans="1:2">
      <c r="A260" s="4" t="s">
        <v>676</v>
      </c>
    </row>
    <row r="261" spans="1:2">
      <c r="A261" s="3" t="s">
        <v>444</v>
      </c>
    </row>
    <row r="262" spans="1:2">
      <c r="A262" s="4" t="s">
        <v>602</v>
      </c>
      <c r="B262" s="6" t="n">
        <v>1779</v>
      </c>
    </row>
    <row r="263" spans="1:2">
      <c r="A263" s="4" t="s">
        <v>677</v>
      </c>
    </row>
    <row r="264" spans="1:2">
      <c r="A264" s="3" t="s">
        <v>444</v>
      </c>
    </row>
    <row r="265" spans="1:2">
      <c r="A265" s="4" t="s">
        <v>602</v>
      </c>
      <c r="B265" s="6" t="n">
        <v>9718</v>
      </c>
    </row>
    <row r="266" spans="1:2">
      <c r="A266" s="4" t="s">
        <v>678</v>
      </c>
    </row>
    <row r="267" spans="1:2">
      <c r="A267" s="3" t="s">
        <v>444</v>
      </c>
    </row>
    <row r="268" spans="1:2">
      <c r="A268" s="4" t="s">
        <v>602</v>
      </c>
      <c r="B268" s="6" t="n">
        <v>405</v>
      </c>
    </row>
    <row r="269" spans="1:2">
      <c r="A269" s="4" t="s">
        <v>679</v>
      </c>
    </row>
    <row r="270" spans="1:2">
      <c r="A270" s="3" t="s">
        <v>444</v>
      </c>
    </row>
    <row r="271" spans="1:2">
      <c r="A271" s="4" t="s">
        <v>602</v>
      </c>
      <c r="B271" s="6" t="n">
        <v>1074</v>
      </c>
    </row>
    <row r="272" spans="1:2">
      <c r="A272" s="4" t="s">
        <v>320</v>
      </c>
    </row>
    <row r="273" spans="1:2">
      <c r="A273" s="3" t="s">
        <v>444</v>
      </c>
    </row>
    <row r="274" spans="1:2">
      <c r="A274" s="4" t="s">
        <v>602</v>
      </c>
      <c r="B274" s="6" t="n">
        <v>8869</v>
      </c>
    </row>
    <row r="275" spans="1:2">
      <c r="A275" s="4" t="s">
        <v>680</v>
      </c>
    </row>
    <row r="276" spans="1:2">
      <c r="A276" s="3" t="s">
        <v>444</v>
      </c>
    </row>
    <row r="277" spans="1:2">
      <c r="A277" s="4" t="s">
        <v>602</v>
      </c>
      <c r="B277" s="6" t="n">
        <v>1023</v>
      </c>
    </row>
    <row r="278" spans="1:2">
      <c r="A278" s="4" t="s">
        <v>681</v>
      </c>
    </row>
    <row r="279" spans="1:2">
      <c r="A279" s="3" t="s">
        <v>444</v>
      </c>
    </row>
    <row r="280" spans="1:2">
      <c r="A280" s="4" t="s">
        <v>602</v>
      </c>
      <c r="B280" s="6" t="n">
        <v>7846</v>
      </c>
    </row>
    <row r="281" spans="1:2">
      <c r="A281" s="4" t="s">
        <v>322</v>
      </c>
    </row>
    <row r="282" spans="1:2">
      <c r="A282" s="3" t="s">
        <v>444</v>
      </c>
    </row>
    <row r="283" spans="1:2">
      <c r="A283" s="4" t="s">
        <v>602</v>
      </c>
      <c r="B283" s="6" t="n">
        <v>5848</v>
      </c>
    </row>
    <row r="284" spans="1:2">
      <c r="A284" s="4" t="s">
        <v>682</v>
      </c>
    </row>
    <row r="285" spans="1:2">
      <c r="A285" s="3" t="s">
        <v>444</v>
      </c>
    </row>
    <row r="286" spans="1:2">
      <c r="A286" s="4" t="s">
        <v>602</v>
      </c>
      <c r="B286" s="6" t="n">
        <v>892</v>
      </c>
    </row>
    <row r="287" spans="1:2">
      <c r="A287" s="4" t="s">
        <v>683</v>
      </c>
    </row>
    <row r="288" spans="1:2">
      <c r="A288" s="3" t="s">
        <v>444</v>
      </c>
    </row>
    <row r="289" spans="1:2">
      <c r="A289" s="4" t="s">
        <v>602</v>
      </c>
      <c r="B289" s="6" t="n">
        <v>4956</v>
      </c>
    </row>
    <row r="290" spans="1:2">
      <c r="A290" s="4" t="s">
        <v>457</v>
      </c>
    </row>
    <row r="291" spans="1:2">
      <c r="A291" s="3" t="s">
        <v>444</v>
      </c>
    </row>
    <row r="292" spans="1:2">
      <c r="A292" s="4" t="s">
        <v>602</v>
      </c>
      <c r="B292" s="6" t="n">
        <v>6871</v>
      </c>
    </row>
    <row r="293" spans="1:2">
      <c r="A293" s="4" t="s">
        <v>684</v>
      </c>
    </row>
    <row r="294" spans="1:2">
      <c r="A294" s="3" t="s">
        <v>444</v>
      </c>
    </row>
    <row r="295" spans="1:2">
      <c r="A295" s="4" t="s">
        <v>602</v>
      </c>
      <c r="B295" s="6" t="n">
        <v>5862</v>
      </c>
    </row>
    <row r="296" spans="1:2">
      <c r="A296" s="4" t="s">
        <v>685</v>
      </c>
    </row>
    <row r="297" spans="1:2">
      <c r="A297" s="3" t="s">
        <v>444</v>
      </c>
    </row>
    <row r="298" spans="1:2">
      <c r="A298" s="4" t="s">
        <v>602</v>
      </c>
      <c r="B298" s="6" t="n">
        <v>343</v>
      </c>
    </row>
    <row r="299" spans="1:2">
      <c r="A299" s="4" t="s">
        <v>686</v>
      </c>
    </row>
    <row r="300" spans="1:2">
      <c r="A300" s="3" t="s">
        <v>444</v>
      </c>
    </row>
    <row r="301" spans="1:2">
      <c r="A301" s="4" t="s">
        <v>602</v>
      </c>
      <c r="B301" s="6" t="n">
        <v>219</v>
      </c>
    </row>
    <row r="302" spans="1:2">
      <c r="A302" s="4" t="s">
        <v>687</v>
      </c>
    </row>
    <row r="303" spans="1:2">
      <c r="A303" s="3" t="s">
        <v>444</v>
      </c>
    </row>
    <row r="304" spans="1:2">
      <c r="A304" s="4" t="s">
        <v>602</v>
      </c>
      <c r="B304" s="6" t="n">
        <v>427</v>
      </c>
    </row>
    <row r="305" spans="1:2">
      <c r="A305" s="4" t="s">
        <v>688</v>
      </c>
    </row>
    <row r="306" spans="1:2">
      <c r="A306" s="3" t="s">
        <v>444</v>
      </c>
    </row>
    <row r="307" spans="1:2">
      <c r="A307" s="4" t="s">
        <v>609</v>
      </c>
      <c r="B307" s="6" t="n">
        <v>-229</v>
      </c>
    </row>
    <row r="308" spans="1:2">
      <c r="A308" s="4" t="s">
        <v>689</v>
      </c>
    </row>
    <row r="309" spans="1:2">
      <c r="A309" s="3" t="s">
        <v>444</v>
      </c>
    </row>
    <row r="310" spans="1:2">
      <c r="A310" s="4" t="s">
        <v>602</v>
      </c>
      <c r="B310" s="6" t="n">
        <v>249</v>
      </c>
    </row>
    <row r="311" spans="1:2">
      <c r="A311" s="4" t="s">
        <v>326</v>
      </c>
    </row>
    <row r="312" spans="1:2">
      <c r="A312" s="3" t="s">
        <v>444</v>
      </c>
    </row>
    <row r="313" spans="1:2">
      <c r="A313" s="4" t="s">
        <v>602</v>
      </c>
      <c r="B313" s="6" t="n">
        <v>16404</v>
      </c>
    </row>
    <row r="314" spans="1:2">
      <c r="A314" s="4" t="s">
        <v>690</v>
      </c>
    </row>
    <row r="315" spans="1:2">
      <c r="A315" s="3" t="s">
        <v>444</v>
      </c>
    </row>
    <row r="316" spans="1:2">
      <c r="A316" s="4" t="s">
        <v>602</v>
      </c>
      <c r="B316" s="6" t="n">
        <v>3075</v>
      </c>
    </row>
    <row r="317" spans="1:2">
      <c r="A317" s="4" t="s">
        <v>691</v>
      </c>
    </row>
    <row r="318" spans="1:2">
      <c r="A318" s="3" t="s">
        <v>444</v>
      </c>
    </row>
    <row r="319" spans="1:2">
      <c r="A319" s="4" t="s">
        <v>602</v>
      </c>
      <c r="B319" s="6" t="n">
        <v>11944</v>
      </c>
    </row>
    <row r="320" spans="1:2">
      <c r="A320" s="4" t="s">
        <v>692</v>
      </c>
    </row>
    <row r="321" spans="1:2">
      <c r="A321" s="3" t="s">
        <v>444</v>
      </c>
    </row>
    <row r="322" spans="1:2">
      <c r="A322" s="4" t="s">
        <v>602</v>
      </c>
      <c r="B322" s="6" t="n">
        <v>808</v>
      </c>
    </row>
    <row r="323" spans="1:2">
      <c r="A323" s="4" t="s">
        <v>693</v>
      </c>
    </row>
    <row r="324" spans="1:2">
      <c r="A324" s="3" t="s">
        <v>444</v>
      </c>
    </row>
    <row r="325" spans="1:2">
      <c r="A325" s="4" t="s">
        <v>602</v>
      </c>
      <c r="B325" s="6" t="n">
        <v>229</v>
      </c>
    </row>
    <row r="326" spans="1:2">
      <c r="A326" s="4" t="s">
        <v>694</v>
      </c>
    </row>
    <row r="327" spans="1:2">
      <c r="A327" s="3" t="s">
        <v>444</v>
      </c>
    </row>
    <row r="328" spans="1:2">
      <c r="A328" s="4" t="s">
        <v>602</v>
      </c>
      <c r="B328" s="6" t="n">
        <v>358</v>
      </c>
    </row>
    <row r="329" spans="1:2">
      <c r="A329" s="4" t="s">
        <v>695</v>
      </c>
    </row>
    <row r="330" spans="1:2">
      <c r="A330" s="3" t="s">
        <v>444</v>
      </c>
    </row>
    <row r="331" spans="1:2">
      <c r="A331" s="4" t="s">
        <v>609</v>
      </c>
      <c r="B331" s="6" t="n">
        <v>-10</v>
      </c>
    </row>
    <row r="332" spans="1:2">
      <c r="A332" s="4" t="s">
        <v>328</v>
      </c>
    </row>
    <row r="333" spans="1:2">
      <c r="A333" s="3" t="s">
        <v>444</v>
      </c>
    </row>
    <row r="334" spans="1:2">
      <c r="A334" s="4" t="s">
        <v>602</v>
      </c>
      <c r="B334" s="6" t="n">
        <v>64051</v>
      </c>
    </row>
    <row r="335" spans="1:2">
      <c r="A335" s="4" t="s">
        <v>696</v>
      </c>
    </row>
    <row r="336" spans="1:2">
      <c r="A336" s="3" t="s">
        <v>444</v>
      </c>
    </row>
    <row r="337" spans="1:2">
      <c r="A337" s="4" t="s">
        <v>602</v>
      </c>
      <c r="B337" s="6" t="n">
        <v>3997</v>
      </c>
    </row>
    <row r="338" spans="1:2">
      <c r="A338" s="4" t="s">
        <v>697</v>
      </c>
    </row>
    <row r="339" spans="1:2">
      <c r="A339" s="3" t="s">
        <v>444</v>
      </c>
    </row>
    <row r="340" spans="1:2">
      <c r="A340" s="4" t="s">
        <v>602</v>
      </c>
      <c r="B340" s="6" t="n">
        <v>53520</v>
      </c>
    </row>
    <row r="341" spans="1:2">
      <c r="A341" s="4" t="s">
        <v>698</v>
      </c>
    </row>
    <row r="342" spans="1:2">
      <c r="A342" s="3" t="s">
        <v>444</v>
      </c>
    </row>
    <row r="343" spans="1:2">
      <c r="A343" s="4" t="s">
        <v>602</v>
      </c>
      <c r="B343" s="6" t="n">
        <v>2660</v>
      </c>
    </row>
    <row r="344" spans="1:2">
      <c r="A344" s="4" t="s">
        <v>699</v>
      </c>
    </row>
    <row r="345" spans="1:2">
      <c r="A345" s="3" t="s">
        <v>444</v>
      </c>
    </row>
    <row r="346" spans="1:2">
      <c r="A346" s="4" t="s">
        <v>602</v>
      </c>
      <c r="B346" s="6" t="n">
        <v>2527</v>
      </c>
    </row>
    <row r="347" spans="1:2">
      <c r="A347" s="4" t="s">
        <v>700</v>
      </c>
    </row>
    <row r="348" spans="1:2">
      <c r="A348" s="3" t="s">
        <v>444</v>
      </c>
    </row>
    <row r="349" spans="1:2">
      <c r="A349" s="4" t="s">
        <v>602</v>
      </c>
      <c r="B349" s="6" t="n">
        <v>1979</v>
      </c>
    </row>
    <row r="350" spans="1:2">
      <c r="A350" s="4" t="s">
        <v>701</v>
      </c>
    </row>
    <row r="351" spans="1:2">
      <c r="A351" s="3" t="s">
        <v>444</v>
      </c>
    </row>
    <row r="352" spans="1:2">
      <c r="A352" s="4" t="s">
        <v>609</v>
      </c>
      <c r="B352" s="6" t="n">
        <v>-632</v>
      </c>
    </row>
    <row r="353" spans="1:2">
      <c r="A353" s="4" t="s">
        <v>330</v>
      </c>
    </row>
    <row r="354" spans="1:2">
      <c r="A354" s="3" t="s">
        <v>444</v>
      </c>
    </row>
    <row r="355" spans="1:2">
      <c r="A355" s="4" t="s">
        <v>602</v>
      </c>
      <c r="B355" s="6" t="n">
        <v>3581</v>
      </c>
    </row>
    <row r="356" spans="1:2">
      <c r="A356" s="4" t="s">
        <v>702</v>
      </c>
    </row>
    <row r="357" spans="1:2">
      <c r="A357" s="3" t="s">
        <v>444</v>
      </c>
    </row>
    <row r="358" spans="1:2">
      <c r="A358" s="4" t="s">
        <v>602</v>
      </c>
      <c r="B358" s="6" t="n">
        <v>566</v>
      </c>
    </row>
    <row r="359" spans="1:2">
      <c r="A359" s="4" t="s">
        <v>703</v>
      </c>
    </row>
    <row r="360" spans="1:2">
      <c r="A360" s="3" t="s">
        <v>444</v>
      </c>
    </row>
    <row r="361" spans="1:2">
      <c r="A361" s="4" t="s">
        <v>602</v>
      </c>
      <c r="B361" s="6" t="n">
        <v>2585</v>
      </c>
    </row>
    <row r="362" spans="1:2">
      <c r="A362" s="4" t="s">
        <v>704</v>
      </c>
    </row>
    <row r="363" spans="1:2">
      <c r="A363" s="3" t="s">
        <v>444</v>
      </c>
    </row>
    <row r="364" spans="1:2">
      <c r="A364" s="4" t="s">
        <v>602</v>
      </c>
      <c r="B364" s="6" t="n">
        <v>299</v>
      </c>
    </row>
    <row r="365" spans="1:2">
      <c r="A365" s="4" t="s">
        <v>705</v>
      </c>
    </row>
    <row r="366" spans="1:2">
      <c r="A366" s="3" t="s">
        <v>444</v>
      </c>
    </row>
    <row r="367" spans="1:2">
      <c r="A367" s="4" t="s">
        <v>602</v>
      </c>
      <c r="B367" s="6" t="n">
        <v>154</v>
      </c>
    </row>
    <row r="368" spans="1:2">
      <c r="A368" s="4" t="s">
        <v>706</v>
      </c>
    </row>
    <row r="369" spans="1:2">
      <c r="A369" s="3" t="s">
        <v>444</v>
      </c>
    </row>
    <row r="370" spans="1:2">
      <c r="A370" s="4" t="s">
        <v>609</v>
      </c>
      <c r="B370" s="6" t="n">
        <v>-23</v>
      </c>
    </row>
    <row r="371" spans="1:2">
      <c r="A371" s="4" t="s">
        <v>332</v>
      </c>
    </row>
    <row r="372" spans="1:2">
      <c r="A372" s="3" t="s">
        <v>444</v>
      </c>
    </row>
    <row r="373" spans="1:2">
      <c r="A373" s="4" t="s">
        <v>602</v>
      </c>
      <c r="B373" s="6" t="n">
        <v>4074</v>
      </c>
    </row>
    <row r="374" spans="1:2">
      <c r="A374" s="4" t="s">
        <v>707</v>
      </c>
    </row>
    <row r="375" spans="1:2">
      <c r="A375" s="3" t="s">
        <v>444</v>
      </c>
    </row>
    <row r="376" spans="1:2">
      <c r="A376" s="4" t="s">
        <v>602</v>
      </c>
      <c r="B376" s="6" t="n">
        <v>1824</v>
      </c>
    </row>
    <row r="377" spans="1:2">
      <c r="A377" s="4" t="s">
        <v>708</v>
      </c>
    </row>
    <row r="378" spans="1:2">
      <c r="A378" s="3" t="s">
        <v>444</v>
      </c>
    </row>
    <row r="379" spans="1:2">
      <c r="A379" s="4" t="s">
        <v>602</v>
      </c>
      <c r="B379" s="6" t="n">
        <v>1810</v>
      </c>
    </row>
    <row r="380" spans="1:2">
      <c r="A380" s="4" t="s">
        <v>709</v>
      </c>
    </row>
    <row r="381" spans="1:2">
      <c r="A381" s="3" t="s">
        <v>444</v>
      </c>
    </row>
    <row r="382" spans="1:2">
      <c r="A382" s="4" t="s">
        <v>602</v>
      </c>
      <c r="B382" s="6" t="n">
        <v>236</v>
      </c>
    </row>
    <row r="383" spans="1:2">
      <c r="A383" s="4" t="s">
        <v>710</v>
      </c>
    </row>
    <row r="384" spans="1:2">
      <c r="A384" s="3" t="s">
        <v>444</v>
      </c>
    </row>
    <row r="385" spans="1:2">
      <c r="A385" s="4" t="s">
        <v>602</v>
      </c>
      <c r="B385" s="6" t="n">
        <v>131</v>
      </c>
    </row>
    <row r="386" spans="1:2">
      <c r="A386" s="4" t="s">
        <v>711</v>
      </c>
    </row>
    <row r="387" spans="1:2">
      <c r="A387" s="3" t="s">
        <v>444</v>
      </c>
    </row>
    <row r="388" spans="1:2">
      <c r="A388" s="4" t="s">
        <v>602</v>
      </c>
      <c r="B388" s="6" t="n">
        <v>125</v>
      </c>
    </row>
    <row r="389" spans="1:2">
      <c r="A389" s="4" t="s">
        <v>712</v>
      </c>
    </row>
    <row r="390" spans="1:2">
      <c r="A390" s="3" t="s">
        <v>444</v>
      </c>
    </row>
    <row r="391" spans="1:2">
      <c r="A391" s="4" t="s">
        <v>609</v>
      </c>
      <c r="B391" s="6" t="n">
        <v>-52</v>
      </c>
    </row>
    <row r="392" spans="1:2">
      <c r="A392" s="4" t="s">
        <v>334</v>
      </c>
    </row>
    <row r="393" spans="1:2">
      <c r="A393" s="3" t="s">
        <v>444</v>
      </c>
    </row>
    <row r="394" spans="1:2">
      <c r="A394" s="4" t="s">
        <v>602</v>
      </c>
      <c r="B394" s="6" t="n">
        <v>7719</v>
      </c>
    </row>
    <row r="395" spans="1:2">
      <c r="A395" s="4" t="s">
        <v>713</v>
      </c>
    </row>
    <row r="396" spans="1:2">
      <c r="A396" s="3" t="s">
        <v>444</v>
      </c>
    </row>
    <row r="397" spans="1:2">
      <c r="A397" s="4" t="s">
        <v>602</v>
      </c>
      <c r="B397" s="6" t="n">
        <v>731</v>
      </c>
    </row>
    <row r="398" spans="1:2">
      <c r="A398" s="4" t="s">
        <v>714</v>
      </c>
    </row>
    <row r="399" spans="1:2">
      <c r="A399" s="3" t="s">
        <v>444</v>
      </c>
    </row>
    <row r="400" spans="1:2">
      <c r="A400" s="4" t="s">
        <v>602</v>
      </c>
      <c r="B400" s="6" t="n">
        <v>5981</v>
      </c>
    </row>
    <row r="401" spans="1:2">
      <c r="A401" s="4" t="s">
        <v>715</v>
      </c>
    </row>
    <row r="402" spans="1:2">
      <c r="A402" s="3" t="s">
        <v>444</v>
      </c>
    </row>
    <row r="403" spans="1:2">
      <c r="A403" s="4" t="s">
        <v>602</v>
      </c>
      <c r="B403" s="6" t="n">
        <v>346</v>
      </c>
    </row>
    <row r="404" spans="1:2">
      <c r="A404" s="4" t="s">
        <v>716</v>
      </c>
    </row>
    <row r="405" spans="1:2">
      <c r="A405" s="3" t="s">
        <v>444</v>
      </c>
    </row>
    <row r="406" spans="1:2">
      <c r="A406" s="4" t="s">
        <v>602</v>
      </c>
      <c r="B406" s="6" t="n">
        <v>504</v>
      </c>
    </row>
    <row r="407" spans="1:2">
      <c r="A407" s="4" t="s">
        <v>717</v>
      </c>
    </row>
    <row r="408" spans="1:2">
      <c r="A408" s="3" t="s">
        <v>444</v>
      </c>
    </row>
    <row r="409" spans="1:2">
      <c r="A409" s="4" t="s">
        <v>602</v>
      </c>
      <c r="B409" s="7" t="n">
        <v>1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9</v>
      </c>
    </row>
    <row r="2" spans="1:3">
      <c r="A2" s="3" t="s">
        <v>719</v>
      </c>
    </row>
    <row r="3" spans="1:3">
      <c r="A3" s="4" t="s">
        <v>720</v>
      </c>
      <c r="B3" s="7" t="n">
        <v>72794</v>
      </c>
      <c r="C3" s="7" t="n">
        <v>43152</v>
      </c>
    </row>
    <row r="4" spans="1:3">
      <c r="A4" s="4" t="s">
        <v>721</v>
      </c>
      <c r="B4" s="6" t="n">
        <v>-13675</v>
      </c>
      <c r="C4" s="6" t="n">
        <v>-6864</v>
      </c>
    </row>
    <row r="5" spans="1:3">
      <c r="A5" s="4" t="s">
        <v>722</v>
      </c>
      <c r="B5" s="6" t="n">
        <v>59119</v>
      </c>
      <c r="C5" s="6" t="n">
        <v>36288</v>
      </c>
    </row>
    <row r="6" spans="1:3">
      <c r="A6" s="3" t="s">
        <v>723</v>
      </c>
    </row>
    <row r="7" spans="1:3">
      <c r="A7" s="4" t="s">
        <v>720</v>
      </c>
      <c r="B7" s="6" t="n">
        <v>3861</v>
      </c>
      <c r="C7" s="6" t="n">
        <v>2336</v>
      </c>
    </row>
    <row r="8" spans="1:3">
      <c r="A8" s="4" t="s">
        <v>721</v>
      </c>
      <c r="B8" s="6" t="n">
        <v>-697</v>
      </c>
      <c r="C8" s="6" t="n">
        <v>-308</v>
      </c>
    </row>
    <row r="9" spans="1:3">
      <c r="A9" s="4" t="s">
        <v>722</v>
      </c>
      <c r="B9" s="6" t="n">
        <v>3164</v>
      </c>
      <c r="C9" s="6" t="n">
        <v>2028</v>
      </c>
    </row>
    <row r="10" spans="1:3">
      <c r="A10" s="4" t="s">
        <v>724</v>
      </c>
    </row>
    <row r="11" spans="1:3">
      <c r="A11" s="3" t="s">
        <v>719</v>
      </c>
    </row>
    <row r="12" spans="1:3">
      <c r="A12" s="4" t="s">
        <v>720</v>
      </c>
      <c r="B12" s="6" t="n">
        <v>39429</v>
      </c>
      <c r="C12" s="6" t="n">
        <v>21753</v>
      </c>
    </row>
    <row r="13" spans="1:3">
      <c r="A13" s="4" t="s">
        <v>721</v>
      </c>
      <c r="B13" s="6" t="n">
        <v>-7851</v>
      </c>
      <c r="C13" s="6" t="n">
        <v>-4037</v>
      </c>
    </row>
    <row r="14" spans="1:3">
      <c r="A14" s="4" t="s">
        <v>722</v>
      </c>
      <c r="B14" s="6" t="n">
        <v>31578</v>
      </c>
      <c r="C14" s="6" t="n">
        <v>17716</v>
      </c>
    </row>
    <row r="15" spans="1:3">
      <c r="A15" s="4" t="s">
        <v>725</v>
      </c>
    </row>
    <row r="16" spans="1:3">
      <c r="A16" s="3" t="s">
        <v>719</v>
      </c>
    </row>
    <row r="17" spans="1:3">
      <c r="A17" s="4" t="s">
        <v>720</v>
      </c>
      <c r="C17" s="6" t="n">
        <v>707</v>
      </c>
    </row>
    <row r="18" spans="1:3">
      <c r="A18" s="4" t="s">
        <v>721</v>
      </c>
      <c r="C18" s="6" t="n">
        <v>-28</v>
      </c>
    </row>
    <row r="19" spans="1:3">
      <c r="A19" s="4" t="s">
        <v>722</v>
      </c>
      <c r="C19" s="6" t="n">
        <v>679</v>
      </c>
    </row>
    <row r="20" spans="1:3">
      <c r="A20" s="4" t="s">
        <v>726</v>
      </c>
    </row>
    <row r="21" spans="1:3">
      <c r="A21" s="3" t="s">
        <v>719</v>
      </c>
    </row>
    <row r="22" spans="1:3">
      <c r="A22" s="4" t="s">
        <v>720</v>
      </c>
      <c r="B22" s="6" t="n">
        <v>12246</v>
      </c>
      <c r="C22" s="6" t="n">
        <v>8009</v>
      </c>
    </row>
    <row r="23" spans="1:3">
      <c r="A23" s="4" t="s">
        <v>721</v>
      </c>
      <c r="B23" s="6" t="n">
        <v>-2366</v>
      </c>
      <c r="C23" s="6" t="n">
        <v>-1096</v>
      </c>
    </row>
    <row r="24" spans="1:3">
      <c r="A24" s="4" t="s">
        <v>722</v>
      </c>
      <c r="B24" s="6" t="n">
        <v>9880</v>
      </c>
      <c r="C24" s="6" t="n">
        <v>6913</v>
      </c>
    </row>
    <row r="25" spans="1:3">
      <c r="A25" s="4" t="s">
        <v>727</v>
      </c>
    </row>
    <row r="26" spans="1:3">
      <c r="A26" s="3" t="s">
        <v>719</v>
      </c>
    </row>
    <row r="27" spans="1:3">
      <c r="A27" s="4" t="s">
        <v>720</v>
      </c>
      <c r="B27" s="6" t="n">
        <v>21119</v>
      </c>
      <c r="C27" s="6" t="n">
        <v>12683</v>
      </c>
    </row>
    <row r="28" spans="1:3">
      <c r="A28" s="4" t="s">
        <v>721</v>
      </c>
      <c r="B28" s="6" t="n">
        <v>-3458</v>
      </c>
      <c r="C28" s="6" t="n">
        <v>-1703</v>
      </c>
    </row>
    <row r="29" spans="1:3">
      <c r="A29" s="4" t="s">
        <v>722</v>
      </c>
      <c r="B29" s="7" t="n">
        <v>17661</v>
      </c>
      <c r="C29" s="7" t="n">
        <v>109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9</v>
      </c>
      <c r="D2" s="2" t="s">
        <v>94</v>
      </c>
    </row>
    <row r="3" spans="1:4">
      <c r="A3" s="4" t="s">
        <v>724</v>
      </c>
    </row>
    <row r="4" spans="1:4">
      <c r="A4" s="3" t="s">
        <v>444</v>
      </c>
    </row>
    <row r="5" spans="1:4">
      <c r="A5" s="4" t="s">
        <v>729</v>
      </c>
      <c r="B5" s="7" t="n">
        <v>3814</v>
      </c>
      <c r="C5" s="7" t="n">
        <v>2460</v>
      </c>
      <c r="D5" s="7" t="n">
        <v>1542</v>
      </c>
    </row>
    <row r="6" spans="1:4">
      <c r="A6" s="4" t="s">
        <v>727</v>
      </c>
    </row>
    <row r="7" spans="1:4">
      <c r="A7" s="3" t="s">
        <v>444</v>
      </c>
    </row>
    <row r="8" spans="1:4">
      <c r="A8" s="4" t="s">
        <v>729</v>
      </c>
      <c r="B8" s="6" t="n">
        <v>1755</v>
      </c>
      <c r="C8" s="6" t="n">
        <v>1165</v>
      </c>
      <c r="D8" s="6" t="n">
        <v>530</v>
      </c>
    </row>
    <row r="9" spans="1:4">
      <c r="A9" s="4" t="s">
        <v>730</v>
      </c>
    </row>
    <row r="10" spans="1:4">
      <c r="A10" s="3" t="s">
        <v>444</v>
      </c>
    </row>
    <row r="11" spans="1:4">
      <c r="A11" s="4" t="s">
        <v>729</v>
      </c>
      <c r="B11" s="6" t="n">
        <v>0</v>
      </c>
      <c r="C11" s="6" t="n">
        <v>22</v>
      </c>
      <c r="D11" s="6" t="n">
        <v>6</v>
      </c>
    </row>
    <row r="12" spans="1:4">
      <c r="A12" s="4" t="s">
        <v>726</v>
      </c>
    </row>
    <row r="13" spans="1:4">
      <c r="A13" s="3" t="s">
        <v>444</v>
      </c>
    </row>
    <row r="14" spans="1:4">
      <c r="A14" s="4" t="s">
        <v>729</v>
      </c>
      <c r="B14" s="6" t="n">
        <v>1270</v>
      </c>
      <c r="C14" s="6" t="n">
        <v>876</v>
      </c>
      <c r="D14" s="6" t="n">
        <v>220</v>
      </c>
    </row>
    <row r="15" spans="1:4">
      <c r="A15" s="4" t="s">
        <v>731</v>
      </c>
    </row>
    <row r="16" spans="1:4">
      <c r="A16" s="3" t="s">
        <v>444</v>
      </c>
    </row>
    <row r="17" spans="1:4">
      <c r="A17" s="4" t="s">
        <v>729</v>
      </c>
      <c r="B17" s="7" t="n">
        <v>-389</v>
      </c>
      <c r="C17" s="7" t="n">
        <v>-210</v>
      </c>
      <c r="D17" s="7" t="n">
        <v>-9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01</v>
      </c>
    </row>
    <row r="2" spans="1:2">
      <c r="A2" s="3" t="s">
        <v>733</v>
      </c>
    </row>
    <row r="3" spans="1:2">
      <c r="A3" s="4" t="s">
        <v>734</v>
      </c>
      <c r="B3" s="7" t="n">
        <v>-986</v>
      </c>
    </row>
    <row r="4" spans="1:2">
      <c r="A4" s="4" t="s">
        <v>735</v>
      </c>
      <c r="B4" s="6" t="n">
        <v>-988</v>
      </c>
    </row>
    <row r="5" spans="1:2">
      <c r="A5" s="4" t="s">
        <v>736</v>
      </c>
      <c r="B5" s="6" t="n">
        <v>-997</v>
      </c>
    </row>
    <row r="6" spans="1:2">
      <c r="A6" s="4" t="s">
        <v>737</v>
      </c>
      <c r="B6" s="6" t="n">
        <v>-1024</v>
      </c>
    </row>
    <row r="7" spans="1:2">
      <c r="A7" s="4" t="s">
        <v>738</v>
      </c>
      <c r="B7" s="6" t="n">
        <v>-634</v>
      </c>
    </row>
    <row r="8" spans="1:2">
      <c r="A8" s="4" t="s">
        <v>739</v>
      </c>
      <c r="B8" s="6" t="n">
        <v>-2087</v>
      </c>
    </row>
    <row r="9" spans="1:2">
      <c r="A9" s="4" t="s">
        <v>132</v>
      </c>
      <c r="B9" s="6" t="n">
        <v>-6716</v>
      </c>
    </row>
    <row r="10" spans="1:2">
      <c r="A10" s="3" t="s">
        <v>740</v>
      </c>
    </row>
    <row r="11" spans="1:2">
      <c r="A11" s="4" t="s">
        <v>734</v>
      </c>
      <c r="B11" s="6" t="n">
        <v>7332</v>
      </c>
    </row>
    <row r="12" spans="1:2">
      <c r="A12" s="4" t="s">
        <v>735</v>
      </c>
      <c r="B12" s="6" t="n">
        <v>6717</v>
      </c>
    </row>
    <row r="13" spans="1:2">
      <c r="A13" s="4" t="s">
        <v>736</v>
      </c>
      <c r="B13" s="6" t="n">
        <v>6350</v>
      </c>
    </row>
    <row r="14" spans="1:2">
      <c r="A14" s="4" t="s">
        <v>737</v>
      </c>
      <c r="B14" s="6" t="n">
        <v>5728</v>
      </c>
    </row>
    <row r="15" spans="1:2">
      <c r="A15" s="4" t="s">
        <v>738</v>
      </c>
      <c r="B15" s="6" t="n">
        <v>5314</v>
      </c>
    </row>
    <row r="16" spans="1:2">
      <c r="A16" s="4" t="s">
        <v>739</v>
      </c>
      <c r="B16" s="6" t="n">
        <v>17798</v>
      </c>
    </row>
    <row r="17" spans="1:2">
      <c r="A17" s="4" t="s">
        <v>132</v>
      </c>
      <c r="B17" s="7" t="n">
        <v>492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41</v>
      </c>
      <c r="B1" s="2" t="s">
        <v>1</v>
      </c>
    </row>
    <row r="2" spans="1:2">
      <c r="B2" s="2" t="s">
        <v>742</v>
      </c>
    </row>
    <row r="3" spans="1:2">
      <c r="A3" s="3" t="s">
        <v>215</v>
      </c>
    </row>
    <row r="4" spans="1:2">
      <c r="A4" s="4" t="s">
        <v>95</v>
      </c>
      <c r="B4" s="7" t="n">
        <v>38140</v>
      </c>
    </row>
    <row r="5" spans="1:2">
      <c r="A5" s="4" t="s">
        <v>743</v>
      </c>
      <c r="B5" s="6" t="n">
        <v>1828</v>
      </c>
    </row>
    <row r="6" spans="1:2">
      <c r="A6" s="4" t="s">
        <v>744</v>
      </c>
      <c r="B6" s="7" t="n">
        <v>41</v>
      </c>
    </row>
    <row r="7" spans="1:2">
      <c r="A7" s="4" t="s">
        <v>745</v>
      </c>
      <c r="B7" s="6" t="n">
        <v>196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9</v>
      </c>
      <c r="D2" s="2" t="s">
        <v>94</v>
      </c>
    </row>
    <row r="3" spans="1:4">
      <c r="A3" s="3" t="s">
        <v>95</v>
      </c>
    </row>
    <row r="4" spans="1:4">
      <c r="A4" s="4" t="s">
        <v>96</v>
      </c>
      <c r="B4" s="7" t="n">
        <v>70515</v>
      </c>
      <c r="C4" s="7" t="n">
        <v>53138</v>
      </c>
      <c r="D4" s="7" t="n">
        <v>30223</v>
      </c>
    </row>
    <row r="5" spans="1:4">
      <c r="A5" s="4" t="s">
        <v>97</v>
      </c>
      <c r="B5" s="6" t="n">
        <v>211</v>
      </c>
      <c r="C5" s="6" t="n">
        <v>54</v>
      </c>
      <c r="D5" s="6" t="n">
        <v>121</v>
      </c>
    </row>
    <row r="6" spans="1:4">
      <c r="A6" s="4" t="s">
        <v>98</v>
      </c>
      <c r="B6" s="6" t="n">
        <v>70726</v>
      </c>
      <c r="C6" s="6" t="n">
        <v>53192</v>
      </c>
      <c r="D6" s="6" t="n">
        <v>30344</v>
      </c>
    </row>
    <row r="7" spans="1:4">
      <c r="A7" s="3" t="s">
        <v>99</v>
      </c>
    </row>
    <row r="8" spans="1:4">
      <c r="A8" s="4" t="s">
        <v>100</v>
      </c>
      <c r="B8" s="6" t="n">
        <v>6536</v>
      </c>
      <c r="C8" s="6" t="n">
        <v>5537</v>
      </c>
      <c r="D8" s="6" t="n">
        <v>5489</v>
      </c>
    </row>
    <row r="9" spans="1:4">
      <c r="A9" s="4" t="s">
        <v>101</v>
      </c>
      <c r="B9" s="6" t="n">
        <v>5958</v>
      </c>
      <c r="C9" s="6" t="n">
        <v>3720</v>
      </c>
      <c r="D9" s="6" t="n">
        <v>1860</v>
      </c>
    </row>
    <row r="10" spans="1:4">
      <c r="A10" s="4" t="s">
        <v>102</v>
      </c>
      <c r="B10" s="6" t="n">
        <v>6266</v>
      </c>
      <c r="C10" s="6" t="n">
        <v>4422</v>
      </c>
      <c r="D10" s="6" t="n">
        <v>3123</v>
      </c>
    </row>
    <row r="11" spans="1:4">
      <c r="A11" s="4" t="s">
        <v>103</v>
      </c>
      <c r="B11" s="6" t="n">
        <v>19066</v>
      </c>
      <c r="C11" s="6" t="n">
        <v>13644</v>
      </c>
      <c r="D11" s="6" t="n">
        <v>7929</v>
      </c>
    </row>
    <row r="12" spans="1:4">
      <c r="A12" s="4" t="s">
        <v>104</v>
      </c>
      <c r="B12" s="6" t="n">
        <v>5569</v>
      </c>
      <c r="C12" s="6" t="n">
        <v>3625</v>
      </c>
      <c r="D12" s="6" t="n">
        <v>2072</v>
      </c>
    </row>
    <row r="13" spans="1:4">
      <c r="A13" s="4" t="s">
        <v>105</v>
      </c>
      <c r="B13" s="6" t="n">
        <v>17472</v>
      </c>
      <c r="C13" s="6" t="n">
        <v>14975</v>
      </c>
      <c r="D13" s="6" t="n">
        <v>7435</v>
      </c>
    </row>
    <row r="14" spans="1:4">
      <c r="A14" s="4" t="s">
        <v>106</v>
      </c>
      <c r="B14" s="6" t="n">
        <v>271</v>
      </c>
      <c r="C14" s="6" t="n">
        <v>383</v>
      </c>
      <c r="D14" s="6" t="n">
        <v>2523</v>
      </c>
    </row>
    <row r="15" spans="1:4">
      <c r="A15" s="4" t="s">
        <v>107</v>
      </c>
      <c r="B15" s="6" t="n">
        <v>61138</v>
      </c>
      <c r="C15" s="6" t="n">
        <v>46306</v>
      </c>
      <c r="D15" s="6" t="n">
        <v>30431</v>
      </c>
    </row>
    <row r="16" spans="1:4">
      <c r="A16" s="4" t="s">
        <v>108</v>
      </c>
      <c r="B16" s="6" t="n">
        <v>9588</v>
      </c>
      <c r="C16" s="6" t="n">
        <v>6886</v>
      </c>
      <c r="D16" s="6" t="n">
        <v>-87</v>
      </c>
    </row>
    <row r="17" spans="1:4">
      <c r="A17" s="4" t="s">
        <v>109</v>
      </c>
      <c r="C17" s="6" t="n">
        <v>7675</v>
      </c>
      <c r="D17" s="6" t="n">
        <v>0</v>
      </c>
    </row>
    <row r="18" spans="1:4">
      <c r="A18" s="4" t="s">
        <v>110</v>
      </c>
      <c r="B18" s="6" t="n">
        <v>9588</v>
      </c>
      <c r="C18" s="6" t="n">
        <v>14561</v>
      </c>
      <c r="D18" s="6" t="n">
        <v>-87</v>
      </c>
    </row>
    <row r="19" spans="1:4">
      <c r="A19" s="4" t="s">
        <v>111</v>
      </c>
      <c r="B19" s="6" t="n">
        <v>-5822</v>
      </c>
      <c r="C19" s="6" t="n">
        <v>-5822</v>
      </c>
      <c r="D19" s="6" t="n">
        <v>-1714</v>
      </c>
    </row>
    <row r="20" spans="1:4">
      <c r="A20" s="4" t="s">
        <v>112</v>
      </c>
      <c r="B20" s="6" t="n">
        <v>-354</v>
      </c>
      <c r="C20" s="6" t="n">
        <v>-1071</v>
      </c>
      <c r="D20" s="6" t="n">
        <v>49</v>
      </c>
    </row>
    <row r="21" spans="1:4">
      <c r="A21" s="4" t="s">
        <v>113</v>
      </c>
      <c r="B21" s="7" t="n">
        <v>3412</v>
      </c>
      <c r="C21" s="7" t="n">
        <v>7668</v>
      </c>
      <c r="D21" s="7" t="n">
        <v>-1752</v>
      </c>
    </row>
    <row r="22" spans="1:4">
      <c r="A22" s="4" t="s">
        <v>114</v>
      </c>
      <c r="B22" s="9" t="n">
        <v>0.1</v>
      </c>
      <c r="C22" s="9" t="n">
        <v>0.35</v>
      </c>
      <c r="D22" s="9" t="n">
        <v>-0.09</v>
      </c>
    </row>
    <row r="23" spans="1:4">
      <c r="A23" s="4" t="s">
        <v>115</v>
      </c>
      <c r="B23" s="6" t="n">
        <v>33865</v>
      </c>
      <c r="C23" s="6" t="n">
        <v>21971</v>
      </c>
      <c r="D23" s="6" t="n">
        <v>19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I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5"/>
    <col customWidth="1" max="12" min="12" width="21"/>
    <col customWidth="1" max="13" min="13" width="21"/>
    <col customWidth="1" max="14" min="14" width="25"/>
    <col customWidth="1" max="15" min="15" width="21"/>
    <col customWidth="1" max="16" min="16" width="21"/>
    <col customWidth="1" max="17" min="17" width="21"/>
    <col customWidth="1" max="18" min="18" width="25"/>
    <col customWidth="1" max="19" min="19" width="21"/>
    <col customWidth="1" max="20" min="20" width="21"/>
    <col customWidth="1" max="21" min="21" width="25"/>
    <col customWidth="1" max="22" min="22" width="21"/>
    <col customWidth="1" max="23" min="23" width="25"/>
    <col customWidth="1" max="24" min="24" width="21"/>
    <col customWidth="1" max="25" min="25" width="21"/>
    <col customWidth="1" max="26" min="26" width="25"/>
    <col customWidth="1" max="27" min="27" width="21"/>
    <col customWidth="1" max="28" min="28" width="18"/>
    <col customWidth="1" max="29" min="29" width="25"/>
    <col customWidth="1" max="30" min="30" width="25"/>
    <col customWidth="1" max="31" min="31" width="21"/>
    <col customWidth="1" max="32" min="32" width="21"/>
    <col customWidth="1" max="33" min="33" width="29"/>
    <col customWidth="1" max="34" min="34" width="33"/>
    <col customWidth="1" max="35" min="35" width="21"/>
  </cols>
  <sheetData>
    <row r="1" spans="1:35">
      <c r="A1" s="1" t="s">
        <v>746</v>
      </c>
      <c r="B1" s="2" t="s">
        <v>747</v>
      </c>
      <c r="C1" s="2" t="s">
        <v>748</v>
      </c>
      <c r="D1" s="2" t="s">
        <v>749</v>
      </c>
      <c r="E1" s="2" t="s">
        <v>750</v>
      </c>
      <c r="F1" s="2" t="s">
        <v>751</v>
      </c>
      <c r="G1" s="2" t="s">
        <v>752</v>
      </c>
      <c r="H1" s="2" t="s">
        <v>753</v>
      </c>
      <c r="I1" s="2" t="s">
        <v>754</v>
      </c>
      <c r="J1" s="2" t="s">
        <v>755</v>
      </c>
      <c r="K1" s="2" t="s">
        <v>756</v>
      </c>
      <c r="L1" s="2" t="s">
        <v>757</v>
      </c>
      <c r="M1" s="2" t="s">
        <v>758</v>
      </c>
      <c r="N1" s="2" t="s">
        <v>759</v>
      </c>
      <c r="O1" s="2" t="s">
        <v>760</v>
      </c>
      <c r="P1" s="2" t="s">
        <v>761</v>
      </c>
      <c r="Q1" s="2" t="s">
        <v>762</v>
      </c>
      <c r="R1" s="2" t="s">
        <v>763</v>
      </c>
      <c r="S1" s="2" t="s">
        <v>764</v>
      </c>
      <c r="T1" s="2" t="s">
        <v>765</v>
      </c>
      <c r="U1" s="2" t="s">
        <v>766</v>
      </c>
      <c r="V1" s="2" t="s">
        <v>767</v>
      </c>
      <c r="W1" s="2" t="s">
        <v>768</v>
      </c>
      <c r="X1" s="2" t="s">
        <v>769</v>
      </c>
      <c r="Y1" s="2" t="s">
        <v>770</v>
      </c>
      <c r="Z1" s="2" t="s">
        <v>771</v>
      </c>
      <c r="AA1" s="2" t="s">
        <v>772</v>
      </c>
      <c r="AB1" s="2" t="s">
        <v>773</v>
      </c>
      <c r="AC1" s="2" t="s">
        <v>774</v>
      </c>
      <c r="AD1" s="2" t="s">
        <v>775</v>
      </c>
      <c r="AE1" s="2" t="s">
        <v>776</v>
      </c>
      <c r="AF1" s="2" t="s">
        <v>772</v>
      </c>
      <c r="AG1" s="2" t="s">
        <v>777</v>
      </c>
      <c r="AH1" s="2" t="s">
        <v>778</v>
      </c>
      <c r="AI1" s="2" t="s">
        <v>779</v>
      </c>
    </row>
    <row r="2" spans="1:35">
      <c r="A2" s="3" t="s">
        <v>444</v>
      </c>
    </row>
    <row r="3" spans="1:35">
      <c r="A3" s="4" t="s">
        <v>780</v>
      </c>
      <c r="AG3" s="6" t="n">
        <v>18</v>
      </c>
      <c r="AH3" s="6" t="n">
        <v>14</v>
      </c>
    </row>
    <row r="4" spans="1:35">
      <c r="A4" s="4" t="s">
        <v>781</v>
      </c>
      <c r="AG4" s="7" t="n">
        <v>19066000</v>
      </c>
      <c r="AH4" s="7" t="n">
        <v>13644000</v>
      </c>
      <c r="AI4" s="7" t="n">
        <v>7929000</v>
      </c>
    </row>
    <row r="5" spans="1:35">
      <c r="A5" s="4" t="s">
        <v>782</v>
      </c>
      <c r="AG5" s="6" t="n">
        <v>257979000</v>
      </c>
      <c r="AH5" s="6" t="n">
        <v>200680000</v>
      </c>
    </row>
    <row r="6" spans="1:35">
      <c r="A6" s="4" t="s">
        <v>783</v>
      </c>
      <c r="AG6" s="6" t="n">
        <v>254985000</v>
      </c>
      <c r="AH6" s="6" t="n">
        <v>180837000</v>
      </c>
      <c r="AI6" s="7" t="n">
        <v>252220000</v>
      </c>
    </row>
    <row r="7" spans="1:35">
      <c r="A7" s="4" t="s">
        <v>784</v>
      </c>
      <c r="AG7" s="6" t="n">
        <v>18000000</v>
      </c>
      <c r="AH7" s="6" t="n">
        <v>17000000</v>
      </c>
    </row>
    <row r="8" spans="1:35">
      <c r="A8" s="4" t="s">
        <v>785</v>
      </c>
      <c r="AG8" s="7" t="n">
        <v>11000000</v>
      </c>
      <c r="AH8" s="7" t="n">
        <v>9000000</v>
      </c>
    </row>
    <row r="9" spans="1:35">
      <c r="A9" s="4" t="s">
        <v>786</v>
      </c>
      <c r="Q9" s="4" t="s">
        <v>787</v>
      </c>
      <c r="AH9" s="4" t="s">
        <v>787</v>
      </c>
    </row>
    <row r="10" spans="1:35">
      <c r="A10" s="4" t="s">
        <v>788</v>
      </c>
      <c r="AG10" s="4" t="s">
        <v>789</v>
      </c>
    </row>
    <row r="11" spans="1:35">
      <c r="A11" s="4" t="s">
        <v>790</v>
      </c>
      <c r="AG11" s="4" t="s">
        <v>791</v>
      </c>
    </row>
    <row r="12" spans="1:35">
      <c r="A12" s="4" t="s">
        <v>792</v>
      </c>
      <c r="AH12" s="7" t="n">
        <v>14</v>
      </c>
    </row>
    <row r="13" spans="1:35">
      <c r="A13" s="4" t="s">
        <v>793</v>
      </c>
    </row>
    <row r="14" spans="1:35">
      <c r="A14" s="3" t="s">
        <v>444</v>
      </c>
    </row>
    <row r="15" spans="1:35">
      <c r="A15" s="4" t="s">
        <v>794</v>
      </c>
      <c r="AE15" s="7" t="n">
        <v>32500000</v>
      </c>
    </row>
    <row r="16" spans="1:35">
      <c r="A16" s="4" t="s">
        <v>795</v>
      </c>
      <c r="AE16" s="6" t="n">
        <v>7700000</v>
      </c>
    </row>
    <row r="17" spans="1:35">
      <c r="A17" s="4" t="s">
        <v>796</v>
      </c>
      <c r="AE17" s="7" t="n">
        <v>31600000</v>
      </c>
    </row>
    <row r="18" spans="1:35">
      <c r="A18" s="4" t="s">
        <v>797</v>
      </c>
    </row>
    <row r="19" spans="1:35">
      <c r="A19" s="3" t="s">
        <v>444</v>
      </c>
    </row>
    <row r="20" spans="1:35">
      <c r="A20" s="4" t="s">
        <v>798</v>
      </c>
      <c r="AG20" s="4" t="s">
        <v>799</v>
      </c>
    </row>
    <row r="21" spans="1:35">
      <c r="A21" s="4" t="s">
        <v>800</v>
      </c>
    </row>
    <row r="22" spans="1:35">
      <c r="A22" s="3" t="s">
        <v>444</v>
      </c>
    </row>
    <row r="23" spans="1:35">
      <c r="A23" s="4" t="s">
        <v>798</v>
      </c>
      <c r="AG23" s="4" t="s">
        <v>801</v>
      </c>
    </row>
    <row r="24" spans="1:35">
      <c r="A24" s="4" t="s">
        <v>802</v>
      </c>
    </row>
    <row r="25" spans="1:35">
      <c r="A25" s="3" t="s">
        <v>444</v>
      </c>
    </row>
    <row r="26" spans="1:35">
      <c r="A26" s="4" t="s">
        <v>782</v>
      </c>
      <c r="AD26" s="7" t="n">
        <v>6900000</v>
      </c>
    </row>
    <row r="27" spans="1:35">
      <c r="A27" s="4" t="s">
        <v>803</v>
      </c>
    </row>
    <row r="28" spans="1:35">
      <c r="A28" s="3" t="s">
        <v>444</v>
      </c>
    </row>
    <row r="29" spans="1:35">
      <c r="A29" s="4" t="s">
        <v>782</v>
      </c>
      <c r="AC29" s="7" t="n">
        <v>8500000</v>
      </c>
    </row>
    <row r="30" spans="1:35">
      <c r="A30" s="4" t="s">
        <v>295</v>
      </c>
    </row>
    <row r="31" spans="1:35">
      <c r="A31" s="3" t="s">
        <v>444</v>
      </c>
    </row>
    <row r="32" spans="1:35">
      <c r="A32" s="4" t="s">
        <v>782</v>
      </c>
      <c r="P32" s="7" t="n">
        <v>4600000</v>
      </c>
    </row>
    <row r="33" spans="1:35">
      <c r="A33" s="4" t="s">
        <v>788</v>
      </c>
      <c r="P33" s="4" t="s">
        <v>804</v>
      </c>
    </row>
    <row r="34" spans="1:35">
      <c r="A34" s="4" t="s">
        <v>805</v>
      </c>
    </row>
    <row r="35" spans="1:35">
      <c r="A35" s="3" t="s">
        <v>444</v>
      </c>
    </row>
    <row r="36" spans="1:35">
      <c r="A36" s="4" t="s">
        <v>782</v>
      </c>
      <c r="O36" s="7" t="n">
        <v>16300000</v>
      </c>
    </row>
    <row r="37" spans="1:35">
      <c r="A37" s="4" t="s">
        <v>790</v>
      </c>
      <c r="O37" s="4" t="s">
        <v>806</v>
      </c>
    </row>
    <row r="38" spans="1:35">
      <c r="A38" s="4" t="s">
        <v>807</v>
      </c>
    </row>
    <row r="39" spans="1:35">
      <c r="A39" s="3" t="s">
        <v>444</v>
      </c>
    </row>
    <row r="40" spans="1:35">
      <c r="A40" s="4" t="s">
        <v>808</v>
      </c>
      <c r="AD40" s="6" t="n">
        <v>12</v>
      </c>
      <c r="AH40" s="6" t="n">
        <v>12</v>
      </c>
    </row>
    <row r="41" spans="1:35">
      <c r="A41" s="4" t="s">
        <v>786</v>
      </c>
      <c r="AD41" s="4" t="s">
        <v>809</v>
      </c>
      <c r="AG41" s="4" t="s">
        <v>810</v>
      </c>
      <c r="AH41" s="4" t="s">
        <v>811</v>
      </c>
    </row>
    <row r="42" spans="1:35">
      <c r="A42" s="4" t="s">
        <v>790</v>
      </c>
      <c r="AD42" s="4" t="s">
        <v>811</v>
      </c>
    </row>
    <row r="43" spans="1:35">
      <c r="A43" s="4" t="s">
        <v>812</v>
      </c>
    </row>
    <row r="44" spans="1:35">
      <c r="A44" s="3" t="s">
        <v>444</v>
      </c>
    </row>
    <row r="45" spans="1:35">
      <c r="A45" s="4" t="s">
        <v>808</v>
      </c>
      <c r="AD45" s="6" t="n">
        <v>3</v>
      </c>
    </row>
    <row r="46" spans="1:35">
      <c r="A46" s="4" t="s">
        <v>786</v>
      </c>
      <c r="AD46" s="4" t="s">
        <v>809</v>
      </c>
    </row>
    <row r="47" spans="1:35">
      <c r="A47" s="4" t="s">
        <v>790</v>
      </c>
      <c r="AD47" s="4" t="s">
        <v>813</v>
      </c>
    </row>
    <row r="48" spans="1:35">
      <c r="A48" s="4" t="s">
        <v>814</v>
      </c>
    </row>
    <row r="49" spans="1:35">
      <c r="A49" s="3" t="s">
        <v>444</v>
      </c>
    </row>
    <row r="50" spans="1:35">
      <c r="A50" s="4" t="s">
        <v>808</v>
      </c>
      <c r="AD50" s="6" t="n">
        <v>3</v>
      </c>
    </row>
    <row r="51" spans="1:35">
      <c r="A51" s="4" t="s">
        <v>786</v>
      </c>
      <c r="AD51" s="4" t="s">
        <v>809</v>
      </c>
    </row>
    <row r="52" spans="1:35">
      <c r="A52" s="4" t="s">
        <v>790</v>
      </c>
      <c r="AD52" s="4" t="s">
        <v>815</v>
      </c>
    </row>
    <row r="53" spans="1:35">
      <c r="A53" s="4" t="s">
        <v>816</v>
      </c>
    </row>
    <row r="54" spans="1:35">
      <c r="A54" s="3" t="s">
        <v>444</v>
      </c>
    </row>
    <row r="55" spans="1:35">
      <c r="A55" s="4" t="s">
        <v>790</v>
      </c>
      <c r="AD55" s="4" t="s">
        <v>817</v>
      </c>
      <c r="AH55" s="4" t="s">
        <v>817</v>
      </c>
    </row>
    <row r="56" spans="1:35">
      <c r="A56" s="4" t="s">
        <v>818</v>
      </c>
    </row>
    <row r="57" spans="1:35">
      <c r="A57" s="3" t="s">
        <v>444</v>
      </c>
    </row>
    <row r="58" spans="1:35">
      <c r="A58" s="4" t="s">
        <v>790</v>
      </c>
      <c r="AD58" s="4" t="s">
        <v>813</v>
      </c>
    </row>
    <row r="59" spans="1:35">
      <c r="A59" s="4" t="s">
        <v>326</v>
      </c>
    </row>
    <row r="60" spans="1:35">
      <c r="A60" s="3" t="s">
        <v>444</v>
      </c>
    </row>
    <row r="61" spans="1:35">
      <c r="A61" s="4" t="s">
        <v>782</v>
      </c>
      <c r="AA61" s="7" t="n">
        <v>16400000</v>
      </c>
      <c r="AF61" s="7" t="n">
        <v>16400000</v>
      </c>
    </row>
    <row r="62" spans="1:35">
      <c r="A62" s="4" t="s">
        <v>786</v>
      </c>
      <c r="AA62" s="4" t="s">
        <v>811</v>
      </c>
      <c r="AF62" s="4" t="s">
        <v>811</v>
      </c>
    </row>
    <row r="63" spans="1:35">
      <c r="A63" s="4" t="s">
        <v>328</v>
      </c>
    </row>
    <row r="64" spans="1:35">
      <c r="A64" s="3" t="s">
        <v>444</v>
      </c>
    </row>
    <row r="65" spans="1:35">
      <c r="A65" s="4" t="s">
        <v>782</v>
      </c>
      <c r="Z65" s="7" t="n">
        <v>64100000</v>
      </c>
    </row>
    <row r="66" spans="1:35">
      <c r="A66" s="4" t="s">
        <v>790</v>
      </c>
      <c r="Z66" s="4" t="s">
        <v>819</v>
      </c>
    </row>
    <row r="67" spans="1:35">
      <c r="A67" s="4" t="s">
        <v>463</v>
      </c>
    </row>
    <row r="68" spans="1:35">
      <c r="A68" s="3" t="s">
        <v>444</v>
      </c>
    </row>
    <row r="69" spans="1:35">
      <c r="A69" s="4" t="s">
        <v>782</v>
      </c>
      <c r="Y69" s="7" t="n">
        <v>5400000</v>
      </c>
    </row>
    <row r="70" spans="1:35">
      <c r="A70" s="4" t="s">
        <v>788</v>
      </c>
      <c r="Y70" s="4" t="s">
        <v>820</v>
      </c>
    </row>
    <row r="71" spans="1:35">
      <c r="A71" s="4" t="s">
        <v>462</v>
      </c>
    </row>
    <row r="72" spans="1:35">
      <c r="A72" s="3" t="s">
        <v>444</v>
      </c>
    </row>
    <row r="73" spans="1:35">
      <c r="A73" s="4" t="s">
        <v>782</v>
      </c>
      <c r="AH73" s="7" t="n">
        <v>64683000</v>
      </c>
    </row>
    <row r="74" spans="1:35">
      <c r="A74" s="4" t="s">
        <v>298</v>
      </c>
    </row>
    <row r="75" spans="1:35">
      <c r="A75" s="3" t="s">
        <v>444</v>
      </c>
    </row>
    <row r="76" spans="1:35">
      <c r="A76" s="4" t="s">
        <v>782</v>
      </c>
      <c r="N76" s="7" t="n">
        <v>94600000</v>
      </c>
    </row>
    <row r="77" spans="1:35">
      <c r="A77" s="4" t="s">
        <v>790</v>
      </c>
      <c r="N77" s="4" t="s">
        <v>821</v>
      </c>
    </row>
    <row r="78" spans="1:35">
      <c r="A78" s="4" t="s">
        <v>300</v>
      </c>
    </row>
    <row r="79" spans="1:35">
      <c r="A79" s="3" t="s">
        <v>444</v>
      </c>
    </row>
    <row r="80" spans="1:35">
      <c r="A80" s="4" t="s">
        <v>782</v>
      </c>
      <c r="M80" s="7" t="n">
        <v>12000000</v>
      </c>
      <c r="AG80" s="7" t="n">
        <v>11974000</v>
      </c>
    </row>
    <row r="81" spans="1:35">
      <c r="A81" s="4" t="s">
        <v>790</v>
      </c>
      <c r="M81" s="4" t="s">
        <v>822</v>
      </c>
    </row>
    <row r="82" spans="1:35">
      <c r="A82" s="4" t="s">
        <v>302</v>
      </c>
    </row>
    <row r="83" spans="1:35">
      <c r="A83" s="3" t="s">
        <v>444</v>
      </c>
    </row>
    <row r="84" spans="1:35">
      <c r="A84" s="4" t="s">
        <v>782</v>
      </c>
      <c r="L84" s="7" t="n">
        <v>11100000</v>
      </c>
      <c r="AG84" s="6" t="n">
        <v>11368000</v>
      </c>
    </row>
    <row r="85" spans="1:35">
      <c r="A85" s="4" t="s">
        <v>790</v>
      </c>
      <c r="L85" s="4" t="s">
        <v>823</v>
      </c>
    </row>
    <row r="86" spans="1:35">
      <c r="A86" s="4" t="s">
        <v>304</v>
      </c>
    </row>
    <row r="87" spans="1:35">
      <c r="A87" s="3" t="s">
        <v>444</v>
      </c>
    </row>
    <row r="88" spans="1:35">
      <c r="A88" s="4" t="s">
        <v>782</v>
      </c>
      <c r="K88" s="7" t="n">
        <v>6800000</v>
      </c>
      <c r="AG88" s="6" t="n">
        <v>6977000</v>
      </c>
    </row>
    <row r="89" spans="1:35">
      <c r="A89" s="4" t="s">
        <v>790</v>
      </c>
      <c r="K89" s="4" t="s">
        <v>824</v>
      </c>
    </row>
    <row r="90" spans="1:35">
      <c r="A90" s="4" t="s">
        <v>306</v>
      </c>
    </row>
    <row r="91" spans="1:35">
      <c r="A91" s="3" t="s">
        <v>444</v>
      </c>
    </row>
    <row r="92" spans="1:35">
      <c r="A92" s="4" t="s">
        <v>782</v>
      </c>
      <c r="J92" s="7" t="n">
        <v>12600000</v>
      </c>
      <c r="AG92" s="6" t="n">
        <v>12557000</v>
      </c>
    </row>
    <row r="93" spans="1:35">
      <c r="A93" s="4" t="s">
        <v>790</v>
      </c>
      <c r="J93" s="4" t="s">
        <v>825</v>
      </c>
    </row>
    <row r="94" spans="1:35">
      <c r="A94" s="4" t="s">
        <v>308</v>
      </c>
    </row>
    <row r="95" spans="1:35">
      <c r="A95" s="3" t="s">
        <v>444</v>
      </c>
    </row>
    <row r="96" spans="1:35">
      <c r="A96" s="4" t="s">
        <v>782</v>
      </c>
      <c r="I96" s="7" t="n">
        <v>10400000</v>
      </c>
      <c r="AG96" s="6" t="n">
        <v>10592000</v>
      </c>
    </row>
    <row r="97" spans="1:35">
      <c r="A97" s="4" t="s">
        <v>790</v>
      </c>
      <c r="I97" s="4" t="s">
        <v>826</v>
      </c>
    </row>
    <row r="98" spans="1:35">
      <c r="A98" s="4" t="s">
        <v>310</v>
      </c>
    </row>
    <row r="99" spans="1:35">
      <c r="A99" s="3" t="s">
        <v>444</v>
      </c>
    </row>
    <row r="100" spans="1:35">
      <c r="A100" s="4" t="s">
        <v>782</v>
      </c>
      <c r="H100" s="7" t="n">
        <v>5600000</v>
      </c>
      <c r="AG100" s="6" t="n">
        <v>5592000</v>
      </c>
    </row>
    <row r="101" spans="1:35">
      <c r="A101" s="4" t="s">
        <v>790</v>
      </c>
      <c r="H101" s="4" t="s">
        <v>811</v>
      </c>
    </row>
    <row r="102" spans="1:35">
      <c r="A102" s="4" t="s">
        <v>312</v>
      </c>
    </row>
    <row r="103" spans="1:35">
      <c r="A103" s="3" t="s">
        <v>444</v>
      </c>
    </row>
    <row r="104" spans="1:35">
      <c r="A104" s="4" t="s">
        <v>782</v>
      </c>
      <c r="G104" s="7" t="n">
        <v>8000000</v>
      </c>
      <c r="AG104" s="6" t="n">
        <v>7950000</v>
      </c>
    </row>
    <row r="105" spans="1:35">
      <c r="A105" s="4" t="s">
        <v>790</v>
      </c>
      <c r="G105" s="4" t="s">
        <v>811</v>
      </c>
    </row>
    <row r="106" spans="1:35">
      <c r="A106" s="4" t="s">
        <v>314</v>
      </c>
    </row>
    <row r="107" spans="1:35">
      <c r="A107" s="3" t="s">
        <v>444</v>
      </c>
    </row>
    <row r="108" spans="1:35">
      <c r="A108" s="4" t="s">
        <v>782</v>
      </c>
      <c r="F108" s="7" t="n">
        <v>33700000</v>
      </c>
      <c r="AG108" s="6" t="n">
        <v>33739000</v>
      </c>
    </row>
    <row r="109" spans="1:35">
      <c r="A109" s="4" t="s">
        <v>790</v>
      </c>
      <c r="F109" s="4" t="s">
        <v>811</v>
      </c>
    </row>
    <row r="110" spans="1:35">
      <c r="A110" s="4" t="s">
        <v>316</v>
      </c>
    </row>
    <row r="111" spans="1:35">
      <c r="A111" s="3" t="s">
        <v>444</v>
      </c>
    </row>
    <row r="112" spans="1:35">
      <c r="A112" s="4" t="s">
        <v>782</v>
      </c>
      <c r="E112" s="7" t="n">
        <v>12100000</v>
      </c>
      <c r="AG112" s="6" t="n">
        <v>12065000</v>
      </c>
    </row>
    <row r="113" spans="1:35">
      <c r="A113" s="4" t="s">
        <v>790</v>
      </c>
      <c r="E113" s="4" t="s">
        <v>809</v>
      </c>
    </row>
    <row r="114" spans="1:35">
      <c r="A114" s="4" t="s">
        <v>318</v>
      </c>
    </row>
    <row r="115" spans="1:35">
      <c r="A115" s="3" t="s">
        <v>444</v>
      </c>
    </row>
    <row r="116" spans="1:35">
      <c r="A116" s="4" t="s">
        <v>782</v>
      </c>
      <c r="D116" s="7" t="n">
        <v>13000000</v>
      </c>
      <c r="AG116" s="6" t="n">
        <v>12976000</v>
      </c>
    </row>
    <row r="117" spans="1:35">
      <c r="A117" s="4" t="s">
        <v>790</v>
      </c>
      <c r="D117" s="4" t="s">
        <v>815</v>
      </c>
    </row>
    <row r="118" spans="1:35">
      <c r="A118" s="4" t="s">
        <v>320</v>
      </c>
    </row>
    <row r="119" spans="1:35">
      <c r="A119" s="3" t="s">
        <v>444</v>
      </c>
    </row>
    <row r="120" spans="1:35">
      <c r="A120" s="4" t="s">
        <v>782</v>
      </c>
      <c r="C120" s="7" t="n">
        <v>8900000</v>
      </c>
      <c r="AG120" s="6" t="n">
        <v>8869000</v>
      </c>
    </row>
    <row r="121" spans="1:35">
      <c r="A121" s="4" t="s">
        <v>790</v>
      </c>
      <c r="C121" s="4" t="s">
        <v>815</v>
      </c>
    </row>
    <row r="122" spans="1:35">
      <c r="A122" s="4" t="s">
        <v>322</v>
      </c>
    </row>
    <row r="123" spans="1:35">
      <c r="A123" s="3" t="s">
        <v>444</v>
      </c>
    </row>
    <row r="124" spans="1:35">
      <c r="A124" s="4" t="s">
        <v>782</v>
      </c>
      <c r="B124" s="7" t="n">
        <v>5800000</v>
      </c>
      <c r="AG124" s="7" t="n">
        <v>5848000</v>
      </c>
    </row>
    <row r="125" spans="1:35">
      <c r="A125" s="4" t="s">
        <v>790</v>
      </c>
      <c r="B125" s="4" t="s">
        <v>813</v>
      </c>
    </row>
    <row r="126" spans="1:35">
      <c r="A126" s="4" t="s">
        <v>330</v>
      </c>
    </row>
    <row r="127" spans="1:35">
      <c r="A127" s="3" t="s">
        <v>444</v>
      </c>
    </row>
    <row r="128" spans="1:35">
      <c r="A128" s="4" t="s">
        <v>782</v>
      </c>
      <c r="W128" s="7" t="n">
        <v>3600000</v>
      </c>
      <c r="X128" s="7" t="n">
        <v>3600000</v>
      </c>
      <c r="AH128" s="6" t="n">
        <v>3604000</v>
      </c>
    </row>
    <row r="129" spans="1:35">
      <c r="A129" s="4" t="s">
        <v>808</v>
      </c>
      <c r="W129" s="6" t="n">
        <v>1</v>
      </c>
    </row>
    <row r="130" spans="1:35">
      <c r="A130" s="4" t="s">
        <v>786</v>
      </c>
      <c r="W130" s="4" t="s">
        <v>809</v>
      </c>
      <c r="X130" s="4" t="s">
        <v>809</v>
      </c>
    </row>
    <row r="131" spans="1:35">
      <c r="A131" s="4" t="s">
        <v>790</v>
      </c>
      <c r="W131" s="4" t="s">
        <v>827</v>
      </c>
      <c r="X131" s="4" t="s">
        <v>827</v>
      </c>
    </row>
    <row r="132" spans="1:35">
      <c r="A132" s="4" t="s">
        <v>464</v>
      </c>
    </row>
    <row r="133" spans="1:35">
      <c r="A133" s="3" t="s">
        <v>444</v>
      </c>
    </row>
    <row r="134" spans="1:35">
      <c r="A134" s="4" t="s">
        <v>782</v>
      </c>
      <c r="U134" s="7" t="n">
        <v>4900000</v>
      </c>
      <c r="V134" s="7" t="n">
        <v>4900000</v>
      </c>
      <c r="AH134" s="6" t="n">
        <v>4905000</v>
      </c>
    </row>
    <row r="135" spans="1:35">
      <c r="A135" s="4" t="s">
        <v>808</v>
      </c>
      <c r="U135" s="6" t="n">
        <v>2</v>
      </c>
    </row>
    <row r="136" spans="1:35">
      <c r="A136" s="4" t="s">
        <v>786</v>
      </c>
      <c r="U136" s="4" t="s">
        <v>815</v>
      </c>
      <c r="V136" s="4" t="s">
        <v>815</v>
      </c>
    </row>
    <row r="137" spans="1:35">
      <c r="A137" s="4" t="s">
        <v>790</v>
      </c>
      <c r="U137" s="4" t="s">
        <v>815</v>
      </c>
      <c r="V137" s="4" t="s">
        <v>815</v>
      </c>
    </row>
    <row r="138" spans="1:35">
      <c r="A138" s="4" t="s">
        <v>332</v>
      </c>
    </row>
    <row r="139" spans="1:35">
      <c r="A139" s="3" t="s">
        <v>444</v>
      </c>
    </row>
    <row r="140" spans="1:35">
      <c r="A140" s="4" t="s">
        <v>782</v>
      </c>
      <c r="T140" s="7" t="n">
        <v>4000000</v>
      </c>
      <c r="AH140" s="6" t="n">
        <v>4126000</v>
      </c>
    </row>
    <row r="141" spans="1:35">
      <c r="A141" s="4" t="s">
        <v>334</v>
      </c>
    </row>
    <row r="142" spans="1:35">
      <c r="A142" s="3" t="s">
        <v>444</v>
      </c>
    </row>
    <row r="143" spans="1:35">
      <c r="A143" s="4" t="s">
        <v>782</v>
      </c>
      <c r="R143" s="7" t="n">
        <v>7700000</v>
      </c>
      <c r="S143" s="7" t="n">
        <v>7700000</v>
      </c>
      <c r="AH143" s="6" t="n">
        <v>7719000</v>
      </c>
    </row>
    <row r="144" spans="1:35">
      <c r="A144" s="4" t="s">
        <v>808</v>
      </c>
      <c r="R144" s="6" t="n">
        <v>2</v>
      </c>
    </row>
    <row r="145" spans="1:35">
      <c r="A145" s="4" t="s">
        <v>786</v>
      </c>
      <c r="R145" s="4" t="s">
        <v>809</v>
      </c>
      <c r="S145" s="4" t="s">
        <v>809</v>
      </c>
    </row>
    <row r="146" spans="1:35">
      <c r="A146" s="4" t="s">
        <v>788</v>
      </c>
      <c r="R146" s="4" t="s">
        <v>809</v>
      </c>
      <c r="S146" s="4" t="s">
        <v>809</v>
      </c>
    </row>
    <row r="147" spans="1:35">
      <c r="A147" s="4" t="s">
        <v>467</v>
      </c>
    </row>
    <row r="148" spans="1:35">
      <c r="A148" s="3" t="s">
        <v>444</v>
      </c>
    </row>
    <row r="149" spans="1:35">
      <c r="A149" s="4" t="s">
        <v>782</v>
      </c>
      <c r="AH149" s="7" t="n">
        <v>16290000</v>
      </c>
    </row>
    <row r="150" spans="1:35">
      <c r="A150" s="4" t="s">
        <v>788</v>
      </c>
      <c r="AH150" s="4" t="s">
        <v>828</v>
      </c>
    </row>
    <row r="151" spans="1:35">
      <c r="A151" s="4" t="s">
        <v>465</v>
      </c>
    </row>
    <row r="152" spans="1:35">
      <c r="A152" s="3" t="s">
        <v>444</v>
      </c>
    </row>
    <row r="153" spans="1:35">
      <c r="A153" s="4" t="s">
        <v>782</v>
      </c>
      <c r="Q153" s="7" t="n">
        <v>14500000</v>
      </c>
      <c r="AH153" s="7" t="n">
        <v>14490000</v>
      </c>
    </row>
    <row r="154" spans="1:35">
      <c r="A154" s="4" t="s">
        <v>788</v>
      </c>
      <c r="AG154" s="4" t="s">
        <v>828</v>
      </c>
    </row>
    <row r="155" spans="1:35">
      <c r="A155" s="4" t="s">
        <v>829</v>
      </c>
    </row>
    <row r="156" spans="1:35">
      <c r="A156" s="3" t="s">
        <v>444</v>
      </c>
    </row>
    <row r="157" spans="1:35">
      <c r="A157" s="4" t="s">
        <v>786</v>
      </c>
      <c r="AG157" s="4" t="s">
        <v>787</v>
      </c>
    </row>
    <row r="158" spans="1:35">
      <c r="A158" s="4" t="s">
        <v>830</v>
      </c>
    </row>
    <row r="159" spans="1:35">
      <c r="A159" s="3" t="s">
        <v>444</v>
      </c>
    </row>
    <row r="160" spans="1:35">
      <c r="A160" s="4" t="s">
        <v>786</v>
      </c>
      <c r="AG160" s="4" t="s">
        <v>416</v>
      </c>
    </row>
    <row r="161" spans="1:35">
      <c r="A161" s="4" t="s">
        <v>788</v>
      </c>
      <c r="AG161" s="4" t="s">
        <v>416</v>
      </c>
    </row>
    <row r="162" spans="1:35">
      <c r="A162" s="4" t="s">
        <v>831</v>
      </c>
    </row>
    <row r="163" spans="1:35">
      <c r="A163" s="3" t="s">
        <v>444</v>
      </c>
    </row>
    <row r="164" spans="1:35">
      <c r="A164" s="4" t="s">
        <v>788</v>
      </c>
      <c r="Q164" s="4" t="s">
        <v>832</v>
      </c>
      <c r="AH164" s="4" t="s">
        <v>832</v>
      </c>
    </row>
    <row r="165" spans="1:35">
      <c r="A165" s="4" t="s">
        <v>833</v>
      </c>
    </row>
    <row r="166" spans="1:35">
      <c r="A166" s="3" t="s">
        <v>444</v>
      </c>
    </row>
    <row r="167" spans="1:35">
      <c r="A167" s="4" t="s">
        <v>786</v>
      </c>
      <c r="AG167" s="4" t="s">
        <v>787</v>
      </c>
      <c r="AH167" s="4" t="s">
        <v>787</v>
      </c>
    </row>
    <row r="168" spans="1:35">
      <c r="A168" s="4" t="s">
        <v>788</v>
      </c>
      <c r="AG168" s="4" t="s">
        <v>828</v>
      </c>
    </row>
    <row r="169" spans="1:35">
      <c r="A169" s="4" t="s">
        <v>834</v>
      </c>
    </row>
    <row r="170" spans="1:35">
      <c r="A170" s="3" t="s">
        <v>444</v>
      </c>
    </row>
    <row r="171" spans="1:35">
      <c r="A171" s="4" t="s">
        <v>786</v>
      </c>
      <c r="Q171" s="4" t="s">
        <v>787</v>
      </c>
      <c r="AH171" s="4" t="s">
        <v>787</v>
      </c>
    </row>
    <row r="172" spans="1:35">
      <c r="A172" s="4" t="s">
        <v>788</v>
      </c>
      <c r="AG172" s="4" t="s">
        <v>828</v>
      </c>
    </row>
    <row r="173" spans="1:35">
      <c r="A173" s="4" t="s">
        <v>835</v>
      </c>
    </row>
    <row r="174" spans="1:35">
      <c r="A174" s="3" t="s">
        <v>444</v>
      </c>
    </row>
    <row r="175" spans="1:35">
      <c r="A175" s="4" t="s">
        <v>786</v>
      </c>
      <c r="Q175" s="4" t="s">
        <v>787</v>
      </c>
      <c r="AH175" s="4" t="s">
        <v>787</v>
      </c>
    </row>
    <row r="176" spans="1:35">
      <c r="A176" s="4" t="s">
        <v>788</v>
      </c>
      <c r="AG176" s="4" t="s">
        <v>836</v>
      </c>
    </row>
    <row r="177" spans="1:35">
      <c r="A177" s="4" t="s">
        <v>837</v>
      </c>
    </row>
    <row r="178" spans="1:35">
      <c r="A178" s="3" t="s">
        <v>444</v>
      </c>
    </row>
    <row r="179" spans="1:35">
      <c r="A179" s="4" t="s">
        <v>788</v>
      </c>
      <c r="P179" s="4" t="s">
        <v>838</v>
      </c>
    </row>
    <row r="180" spans="1:35">
      <c r="A180" s="4" t="s">
        <v>839</v>
      </c>
    </row>
    <row r="181" spans="1:35">
      <c r="A181" s="3" t="s">
        <v>444</v>
      </c>
    </row>
    <row r="182" spans="1:35">
      <c r="A182" s="4" t="s">
        <v>808</v>
      </c>
      <c r="AC182" s="6" t="n">
        <v>4</v>
      </c>
    </row>
    <row r="183" spans="1:35">
      <c r="A183" s="4" t="s">
        <v>786</v>
      </c>
      <c r="AC183" s="4" t="s">
        <v>809</v>
      </c>
    </row>
    <row r="184" spans="1:35">
      <c r="A184" s="4" t="s">
        <v>840</v>
      </c>
    </row>
    <row r="185" spans="1:35">
      <c r="A185" s="3" t="s">
        <v>444</v>
      </c>
    </row>
    <row r="186" spans="1:35">
      <c r="A186" s="4" t="s">
        <v>790</v>
      </c>
      <c r="AC186" s="4" t="s">
        <v>828</v>
      </c>
    </row>
    <row r="187" spans="1:35">
      <c r="A187" s="4" t="s">
        <v>841</v>
      </c>
    </row>
    <row r="188" spans="1:35">
      <c r="A188" s="3" t="s">
        <v>444</v>
      </c>
    </row>
    <row r="189" spans="1:35">
      <c r="A189" s="4" t="s">
        <v>808</v>
      </c>
      <c r="AB189" s="6" t="n">
        <v>4</v>
      </c>
    </row>
    <row r="190" spans="1:35">
      <c r="A190" s="4" t="s">
        <v>786</v>
      </c>
      <c r="AB190" s="4" t="s">
        <v>809</v>
      </c>
    </row>
    <row r="191" spans="1:35">
      <c r="A191" s="4" t="s">
        <v>790</v>
      </c>
      <c r="AB191" s="4" t="s">
        <v>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9</v>
      </c>
    </row>
    <row r="2" spans="1:3">
      <c r="A2" s="4" t="s">
        <v>843</v>
      </c>
      <c r="B2" s="7" t="n">
        <v>347518</v>
      </c>
      <c r="C2" s="7" t="n">
        <v>276353</v>
      </c>
    </row>
    <row r="3" spans="1:3">
      <c r="A3" s="4" t="s">
        <v>844</v>
      </c>
    </row>
    <row r="4" spans="1:3">
      <c r="A4" s="4" t="s">
        <v>843</v>
      </c>
      <c r="B4" s="6" t="n">
        <v>51350</v>
      </c>
      <c r="C4" s="6" t="n">
        <v>180275</v>
      </c>
    </row>
    <row r="5" spans="1:3">
      <c r="A5" s="4" t="s">
        <v>845</v>
      </c>
    </row>
    <row r="6" spans="1:3">
      <c r="A6" s="4" t="s">
        <v>843</v>
      </c>
      <c r="B6" s="6" t="n">
        <v>300000</v>
      </c>
      <c r="C6" s="6" t="n">
        <v>100000</v>
      </c>
    </row>
    <row r="7" spans="1:3">
      <c r="A7" s="4" t="s">
        <v>90</v>
      </c>
    </row>
    <row r="8" spans="1:3">
      <c r="A8" s="4" t="s">
        <v>846</v>
      </c>
      <c r="B8" s="7" t="n">
        <v>-3832</v>
      </c>
      <c r="C8" s="7" t="n">
        <v>-3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9</v>
      </c>
    </row>
    <row r="2" spans="1:3">
      <c r="A2" s="3" t="s">
        <v>337</v>
      </c>
    </row>
    <row r="3" spans="1:3">
      <c r="A3" s="4" t="s">
        <v>848</v>
      </c>
      <c r="B3" s="7" t="n">
        <v>39475</v>
      </c>
      <c r="C3" s="7" t="n">
        <v>39475</v>
      </c>
    </row>
    <row r="4" spans="1:3">
      <c r="A4" s="4" t="s">
        <v>849</v>
      </c>
      <c r="B4" s="6" t="n">
        <v>-667</v>
      </c>
      <c r="C4" s="6" t="n">
        <v>-799</v>
      </c>
    </row>
    <row r="5" spans="1:3">
      <c r="A5" s="4" t="s">
        <v>850</v>
      </c>
      <c r="B5" s="6" t="n">
        <v>-158</v>
      </c>
      <c r="C5" s="6" t="n">
        <v>-22</v>
      </c>
    </row>
    <row r="6" spans="1:3">
      <c r="A6" s="4" t="s">
        <v>851</v>
      </c>
      <c r="B6" s="6" t="n">
        <v>38650</v>
      </c>
      <c r="C6" s="6" t="n">
        <v>38654</v>
      </c>
    </row>
    <row r="7" spans="1:3">
      <c r="A7" s="4" t="s">
        <v>844</v>
      </c>
    </row>
    <row r="8" spans="1:3">
      <c r="A8" s="3" t="s">
        <v>337</v>
      </c>
    </row>
    <row r="9" spans="1:3">
      <c r="A9" s="4" t="s">
        <v>848</v>
      </c>
      <c r="B9" s="7" t="n">
        <v>71075</v>
      </c>
      <c r="C9" s="7" t="n">
        <v>115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9</v>
      </c>
      <c r="D1" s="2" t="s">
        <v>853</v>
      </c>
    </row>
    <row r="2" spans="1:4">
      <c r="A2" s="3" t="s">
        <v>337</v>
      </c>
    </row>
    <row r="3" spans="1:4">
      <c r="A3" s="4" t="s">
        <v>734</v>
      </c>
      <c r="B3" s="7" t="n">
        <v>0</v>
      </c>
    </row>
    <row r="4" spans="1:4">
      <c r="A4" s="4" t="s">
        <v>735</v>
      </c>
      <c r="B4" s="6" t="n">
        <v>282</v>
      </c>
    </row>
    <row r="5" spans="1:4">
      <c r="A5" s="4" t="s">
        <v>736</v>
      </c>
      <c r="B5" s="6" t="n">
        <v>447</v>
      </c>
    </row>
    <row r="6" spans="1:4">
      <c r="A6" s="4" t="s">
        <v>737</v>
      </c>
      <c r="B6" s="6" t="n">
        <v>471</v>
      </c>
    </row>
    <row r="7" spans="1:4">
      <c r="A7" s="4" t="s">
        <v>738</v>
      </c>
      <c r="B7" s="6" t="n">
        <v>492</v>
      </c>
    </row>
    <row r="8" spans="1:4">
      <c r="A8" s="4" t="s">
        <v>739</v>
      </c>
      <c r="B8" s="6" t="n">
        <v>30405</v>
      </c>
    </row>
    <row r="9" spans="1:4">
      <c r="A9" s="4" t="s">
        <v>132</v>
      </c>
      <c r="B9" s="7" t="n">
        <v>32097</v>
      </c>
      <c r="C9" s="7" t="n">
        <v>32097</v>
      </c>
      <c r="D9" s="7" t="n">
        <v>32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9</v>
      </c>
      <c r="D2" s="2" t="s">
        <v>94</v>
      </c>
    </row>
    <row r="3" spans="1:4">
      <c r="A3" s="3" t="s">
        <v>217</v>
      </c>
    </row>
    <row r="4" spans="1:4">
      <c r="A4" s="4" t="s">
        <v>855</v>
      </c>
      <c r="B4" s="7" t="n">
        <v>3922</v>
      </c>
      <c r="C4" s="7" t="n">
        <v>3919</v>
      </c>
      <c r="D4" s="7" t="n">
        <v>0</v>
      </c>
    </row>
    <row r="5" spans="1:4">
      <c r="A5" s="4" t="s">
        <v>856</v>
      </c>
      <c r="B5" s="6" t="n">
        <v>-969</v>
      </c>
      <c r="C5" s="6" t="n">
        <v>-198</v>
      </c>
      <c r="D5" s="6" t="n">
        <v>0</v>
      </c>
    </row>
    <row r="6" spans="1:4">
      <c r="A6" s="4" t="s">
        <v>857</v>
      </c>
      <c r="B6" s="7" t="n">
        <v>2953</v>
      </c>
      <c r="C6" s="7" t="n">
        <v>3721</v>
      </c>
      <c r="D6"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8</v>
      </c>
      <c r="B1" s="2" t="s">
        <v>859</v>
      </c>
      <c r="C1" s="2" t="s">
        <v>436</v>
      </c>
      <c r="D1" s="2" t="s">
        <v>860</v>
      </c>
      <c r="E1" s="2" t="s">
        <v>2</v>
      </c>
      <c r="F1" s="2" t="s">
        <v>39</v>
      </c>
      <c r="G1" s="2" t="s">
        <v>94</v>
      </c>
      <c r="H1" s="2" t="s">
        <v>861</v>
      </c>
      <c r="I1" s="2" t="s">
        <v>862</v>
      </c>
      <c r="J1" s="2" t="s">
        <v>863</v>
      </c>
      <c r="K1" s="2" t="s">
        <v>864</v>
      </c>
      <c r="L1" s="2" t="s">
        <v>853</v>
      </c>
      <c r="M1" s="2" t="s">
        <v>865</v>
      </c>
    </row>
    <row r="2" spans="1:13">
      <c r="A2" s="3" t="s">
        <v>337</v>
      </c>
    </row>
    <row r="3" spans="1:13">
      <c r="A3" s="4" t="s">
        <v>866</v>
      </c>
      <c r="E3" s="7" t="n">
        <v>132</v>
      </c>
      <c r="F3" s="7" t="n">
        <v>131</v>
      </c>
      <c r="G3" s="7" t="n">
        <v>132</v>
      </c>
    </row>
    <row r="4" spans="1:13">
      <c r="A4" s="4" t="s">
        <v>867</v>
      </c>
      <c r="E4" s="6" t="n">
        <v>244250</v>
      </c>
      <c r="F4" s="6" t="n">
        <v>186100</v>
      </c>
    </row>
    <row r="5" spans="1:13">
      <c r="A5" s="4" t="s">
        <v>868</v>
      </c>
      <c r="E5" s="6" t="n">
        <v>2199</v>
      </c>
      <c r="F5" s="6" t="n">
        <v>2024</v>
      </c>
      <c r="G5" s="6" t="n">
        <v>1408</v>
      </c>
    </row>
    <row r="6" spans="1:13">
      <c r="A6" s="4" t="s">
        <v>869</v>
      </c>
      <c r="E6" s="7" t="n">
        <v>173175</v>
      </c>
      <c r="F6" s="7" t="n">
        <v>70725</v>
      </c>
    </row>
    <row r="7" spans="1:13">
      <c r="A7" s="4" t="s">
        <v>870</v>
      </c>
      <c r="E7" s="4" t="s">
        <v>871</v>
      </c>
      <c r="F7" s="4" t="s">
        <v>872</v>
      </c>
    </row>
    <row r="8" spans="1:13">
      <c r="A8" s="4" t="s">
        <v>873</v>
      </c>
      <c r="E8" s="7" t="n">
        <v>39475</v>
      </c>
      <c r="F8" s="7" t="n">
        <v>39475</v>
      </c>
    </row>
    <row r="9" spans="1:13">
      <c r="A9" s="4" t="s">
        <v>874</v>
      </c>
      <c r="E9" s="6" t="n">
        <v>1039</v>
      </c>
      <c r="F9" s="6" t="n">
        <v>2811</v>
      </c>
    </row>
    <row r="10" spans="1:13">
      <c r="A10" s="4" t="s">
        <v>875</v>
      </c>
      <c r="E10" s="6" t="n">
        <v>1737</v>
      </c>
    </row>
    <row r="11" spans="1:13">
      <c r="A11" s="4" t="s">
        <v>876</v>
      </c>
      <c r="E11" s="6" t="n">
        <v>17472</v>
      </c>
      <c r="F11" s="7" t="n">
        <v>14975</v>
      </c>
      <c r="G11" s="6" t="n">
        <v>7435</v>
      </c>
    </row>
    <row r="12" spans="1:13">
      <c r="A12" s="4" t="s">
        <v>877</v>
      </c>
      <c r="E12" s="7" t="n">
        <v>247600</v>
      </c>
      <c r="K12" s="7" t="n">
        <v>203800</v>
      </c>
    </row>
    <row r="13" spans="1:13">
      <c r="A13" s="4" t="s">
        <v>878</v>
      </c>
      <c r="E13" s="4" t="s">
        <v>879</v>
      </c>
    </row>
    <row r="14" spans="1:13">
      <c r="A14" s="4" t="s">
        <v>880</v>
      </c>
      <c r="E14" s="4" t="s">
        <v>881</v>
      </c>
      <c r="F14" s="4" t="s">
        <v>882</v>
      </c>
    </row>
    <row r="15" spans="1:13">
      <c r="A15" s="4" t="s">
        <v>883</v>
      </c>
    </row>
    <row r="16" spans="1:13">
      <c r="A16" s="3" t="s">
        <v>337</v>
      </c>
    </row>
    <row r="17" spans="1:13">
      <c r="A17" s="4" t="s">
        <v>884</v>
      </c>
      <c r="B17" s="4" t="s">
        <v>885</v>
      </c>
    </row>
    <row r="18" spans="1:13">
      <c r="A18" s="4" t="s">
        <v>880</v>
      </c>
      <c r="B18" s="4" t="s">
        <v>886</v>
      </c>
    </row>
    <row r="19" spans="1:13">
      <c r="A19" s="4" t="s">
        <v>209</v>
      </c>
    </row>
    <row r="20" spans="1:13">
      <c r="A20" s="3" t="s">
        <v>337</v>
      </c>
    </row>
    <row r="21" spans="1:13">
      <c r="A21" s="4" t="s">
        <v>887</v>
      </c>
      <c r="D21" s="7" t="n">
        <v>100000</v>
      </c>
    </row>
    <row r="22" spans="1:13">
      <c r="A22" s="4" t="s">
        <v>888</v>
      </c>
      <c r="E22" s="7" t="n">
        <v>6491</v>
      </c>
      <c r="F22" s="7" t="n">
        <v>3487</v>
      </c>
    </row>
    <row r="23" spans="1:13">
      <c r="A23" s="4" t="s">
        <v>884</v>
      </c>
      <c r="D23" s="4" t="s">
        <v>889</v>
      </c>
    </row>
    <row r="24" spans="1:13">
      <c r="A24" s="4" t="s">
        <v>890</v>
      </c>
    </row>
    <row r="25" spans="1:13">
      <c r="A25" s="3" t="s">
        <v>337</v>
      </c>
    </row>
    <row r="26" spans="1:13">
      <c r="A26" s="4" t="s">
        <v>887</v>
      </c>
      <c r="B26" s="7" t="n">
        <v>40000</v>
      </c>
      <c r="C26" s="7" t="n">
        <v>40000</v>
      </c>
    </row>
    <row r="27" spans="1:13">
      <c r="A27" s="4" t="s">
        <v>884</v>
      </c>
      <c r="C27" s="4" t="s">
        <v>891</v>
      </c>
    </row>
    <row r="28" spans="1:13">
      <c r="A28" s="4" t="s">
        <v>892</v>
      </c>
    </row>
    <row r="29" spans="1:13">
      <c r="A29" s="3" t="s">
        <v>337</v>
      </c>
    </row>
    <row r="30" spans="1:13">
      <c r="A30" s="4" t="s">
        <v>887</v>
      </c>
      <c r="B30" s="7" t="n">
        <v>90000</v>
      </c>
    </row>
    <row r="31" spans="1:13">
      <c r="A31" s="4" t="s">
        <v>893</v>
      </c>
    </row>
    <row r="32" spans="1:13">
      <c r="A32" s="3" t="s">
        <v>337</v>
      </c>
    </row>
    <row r="33" spans="1:13">
      <c r="A33" s="4" t="s">
        <v>887</v>
      </c>
      <c r="C33" s="7" t="n">
        <v>30000</v>
      </c>
    </row>
    <row r="34" spans="1:13">
      <c r="A34" s="4" t="s">
        <v>884</v>
      </c>
      <c r="C34" s="4" t="s">
        <v>891</v>
      </c>
    </row>
    <row r="35" spans="1:13">
      <c r="A35" s="4" t="s">
        <v>844</v>
      </c>
    </row>
    <row r="36" spans="1:13">
      <c r="A36" s="3" t="s">
        <v>337</v>
      </c>
    </row>
    <row r="37" spans="1:13">
      <c r="A37" s="4" t="s">
        <v>866</v>
      </c>
      <c r="E37" s="6" t="n">
        <v>1129</v>
      </c>
      <c r="F37" s="6" t="n">
        <v>1639</v>
      </c>
      <c r="G37" s="6" t="n">
        <v>1092</v>
      </c>
    </row>
    <row r="38" spans="1:13">
      <c r="A38" s="4" t="s">
        <v>868</v>
      </c>
      <c r="E38" s="6" t="n">
        <v>14237</v>
      </c>
      <c r="F38" s="6" t="n">
        <v>11371</v>
      </c>
      <c r="G38" s="6" t="n">
        <v>4234</v>
      </c>
    </row>
    <row r="39" spans="1:13">
      <c r="A39" s="4" t="s">
        <v>873</v>
      </c>
      <c r="E39" s="6" t="n">
        <v>71075</v>
      </c>
      <c r="F39" s="6" t="n">
        <v>115375</v>
      </c>
    </row>
    <row r="40" spans="1:13">
      <c r="A40" s="4" t="s">
        <v>344</v>
      </c>
    </row>
    <row r="41" spans="1:13">
      <c r="A41" s="3" t="s">
        <v>337</v>
      </c>
    </row>
    <row r="42" spans="1:13">
      <c r="A42" s="4" t="s">
        <v>894</v>
      </c>
      <c r="E42" s="6" t="n">
        <v>32097</v>
      </c>
      <c r="F42" s="6" t="n">
        <v>32097</v>
      </c>
      <c r="L42" s="7" t="n">
        <v>32097</v>
      </c>
    </row>
    <row r="43" spans="1:13">
      <c r="A43" s="4" t="s">
        <v>895</v>
      </c>
      <c r="L43" s="4" t="s">
        <v>896</v>
      </c>
    </row>
    <row r="44" spans="1:13">
      <c r="A44" s="4" t="s">
        <v>876</v>
      </c>
      <c r="E44" s="6" t="n">
        <v>1699</v>
      </c>
      <c r="F44" s="6" t="n">
        <v>1699</v>
      </c>
      <c r="G44" s="6" t="n">
        <v>1699</v>
      </c>
    </row>
    <row r="45" spans="1:13">
      <c r="A45" s="4" t="s">
        <v>897</v>
      </c>
    </row>
    <row r="46" spans="1:13">
      <c r="A46" s="3" t="s">
        <v>337</v>
      </c>
    </row>
    <row r="47" spans="1:13">
      <c r="A47" s="4" t="s">
        <v>894</v>
      </c>
      <c r="E47" s="6" t="n">
        <v>7220</v>
      </c>
      <c r="F47" s="6" t="n">
        <v>7356</v>
      </c>
      <c r="M47" s="7" t="n">
        <v>7378</v>
      </c>
    </row>
    <row r="48" spans="1:13">
      <c r="A48" s="4" t="s">
        <v>895</v>
      </c>
      <c r="M48" s="4" t="s">
        <v>898</v>
      </c>
    </row>
    <row r="49" spans="1:13">
      <c r="A49" s="4" t="s">
        <v>899</v>
      </c>
      <c r="E49" s="6" t="n">
        <v>274</v>
      </c>
      <c r="F49" s="6" t="n">
        <v>280</v>
      </c>
      <c r="G49" s="7" t="n">
        <v>278</v>
      </c>
    </row>
    <row r="50" spans="1:13">
      <c r="A50" s="4" t="s">
        <v>900</v>
      </c>
      <c r="E50" s="6" t="n">
        <v>136</v>
      </c>
      <c r="F50" s="7" t="n">
        <v>22</v>
      </c>
    </row>
    <row r="51" spans="1:13">
      <c r="A51" s="4" t="s">
        <v>901</v>
      </c>
      <c r="E51" s="7" t="n">
        <v>6000</v>
      </c>
    </row>
    <row r="52" spans="1:13">
      <c r="A52" s="4" t="s">
        <v>902</v>
      </c>
    </row>
    <row r="53" spans="1:13">
      <c r="A53" s="3" t="s">
        <v>337</v>
      </c>
    </row>
    <row r="54" spans="1:13">
      <c r="A54" s="4" t="s">
        <v>903</v>
      </c>
      <c r="H54" s="7" t="n">
        <v>50000</v>
      </c>
      <c r="J54" s="7" t="n">
        <v>200000</v>
      </c>
    </row>
    <row r="55" spans="1:13">
      <c r="A55" s="4" t="s">
        <v>904</v>
      </c>
    </row>
    <row r="56" spans="1:13">
      <c r="A56" s="3" t="s">
        <v>337</v>
      </c>
    </row>
    <row r="57" spans="1:13">
      <c r="A57" s="4" t="s">
        <v>903</v>
      </c>
      <c r="H57" s="6" t="n">
        <v>300000</v>
      </c>
      <c r="I57" s="7" t="n">
        <v>175000</v>
      </c>
    </row>
    <row r="58" spans="1:13">
      <c r="A58" s="4" t="s">
        <v>905</v>
      </c>
    </row>
    <row r="59" spans="1:13">
      <c r="A59" s="3" t="s">
        <v>337</v>
      </c>
    </row>
    <row r="60" spans="1:13">
      <c r="A60" s="4" t="s">
        <v>903</v>
      </c>
      <c r="H60" s="6" t="n">
        <v>75000</v>
      </c>
      <c r="J60" s="7" t="n">
        <v>150000</v>
      </c>
    </row>
    <row r="61" spans="1:13">
      <c r="A61" s="4" t="s">
        <v>906</v>
      </c>
      <c r="H61" s="7"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7</v>
      </c>
      <c r="B1" s="2" t="s">
        <v>2</v>
      </c>
      <c r="C1" s="2" t="s">
        <v>39</v>
      </c>
    </row>
    <row r="2" spans="1:3">
      <c r="A2" s="4" t="s">
        <v>908</v>
      </c>
      <c r="B2" s="7" t="n">
        <v>11091</v>
      </c>
      <c r="C2" s="7" t="n">
        <v>6981</v>
      </c>
    </row>
    <row r="3" spans="1:3">
      <c r="A3" s="4" t="s">
        <v>909</v>
      </c>
    </row>
    <row r="4" spans="1:3">
      <c r="A4" s="4" t="s">
        <v>908</v>
      </c>
      <c r="B4" s="6" t="n">
        <v>4691</v>
      </c>
    </row>
    <row r="5" spans="1:3">
      <c r="A5" s="4" t="s">
        <v>125</v>
      </c>
    </row>
    <row r="6" spans="1:3">
      <c r="A6" s="4" t="s">
        <v>908</v>
      </c>
      <c r="B6" s="6" t="n">
        <v>349</v>
      </c>
      <c r="C6" s="7" t="n">
        <v>245</v>
      </c>
    </row>
    <row r="7" spans="1:3">
      <c r="A7" s="4" t="s">
        <v>910</v>
      </c>
    </row>
    <row r="8" spans="1:3">
      <c r="A8" s="4" t="s">
        <v>908</v>
      </c>
      <c r="B8" s="7" t="n">
        <v>1455</v>
      </c>
    </row>
    <row r="9" spans="1:3">
      <c r="A9" s="4" t="s">
        <v>911</v>
      </c>
      <c r="B9" s="10" t="n">
        <v>0.46875</v>
      </c>
    </row>
    <row r="10" spans="1:3">
      <c r="A10" s="4" t="s">
        <v>912</v>
      </c>
    </row>
    <row r="11" spans="1:3">
      <c r="A11" s="4" t="s">
        <v>908</v>
      </c>
      <c r="B11" s="7" t="n">
        <v>1456</v>
      </c>
    </row>
    <row r="12" spans="1:3">
      <c r="A12" s="4" t="s">
        <v>911</v>
      </c>
      <c r="B12" s="10" t="n">
        <v>0.46875</v>
      </c>
    </row>
    <row r="13" spans="1:3">
      <c r="A13" s="4" t="s">
        <v>913</v>
      </c>
    </row>
    <row r="14" spans="1:3">
      <c r="A14" s="4" t="s">
        <v>908</v>
      </c>
      <c r="B14" s="7" t="n">
        <v>1455</v>
      </c>
    </row>
    <row r="15" spans="1:3">
      <c r="A15" s="4" t="s">
        <v>911</v>
      </c>
      <c r="B15" s="10" t="n">
        <v>0.46875</v>
      </c>
    </row>
    <row r="16" spans="1:3">
      <c r="A16" s="4" t="s">
        <v>914</v>
      </c>
    </row>
    <row r="17" spans="1:3">
      <c r="A17" s="4" t="s">
        <v>908</v>
      </c>
      <c r="B17" s="7" t="n">
        <v>1455</v>
      </c>
    </row>
    <row r="18" spans="1:3">
      <c r="A18" s="4" t="s">
        <v>911</v>
      </c>
      <c r="B18" s="10" t="n">
        <v>0.46875</v>
      </c>
    </row>
    <row r="19" spans="1:3">
      <c r="A19" s="4" t="s">
        <v>915</v>
      </c>
    </row>
    <row r="20" spans="1:3">
      <c r="A20" s="4" t="s">
        <v>908</v>
      </c>
      <c r="B20" s="7" t="n">
        <v>1455</v>
      </c>
    </row>
    <row r="21" spans="1:3">
      <c r="A21" s="4" t="s">
        <v>911</v>
      </c>
      <c r="B21" s="10" t="n">
        <v>0.46875</v>
      </c>
    </row>
    <row r="22" spans="1:3">
      <c r="A22" s="4" t="s">
        <v>916</v>
      </c>
    </row>
    <row r="23" spans="1:3">
      <c r="A23" s="4" t="s">
        <v>908</v>
      </c>
      <c r="B23" s="7" t="n">
        <v>1455</v>
      </c>
    </row>
    <row r="24" spans="1:3">
      <c r="A24" s="4" t="s">
        <v>911</v>
      </c>
      <c r="B24" s="10" t="n">
        <v>0.46875</v>
      </c>
    </row>
    <row r="25" spans="1:3">
      <c r="A25" s="4" t="s">
        <v>917</v>
      </c>
    </row>
    <row r="26" spans="1:3">
      <c r="A26" s="4" t="s">
        <v>908</v>
      </c>
      <c r="B26" s="7" t="n">
        <v>1455</v>
      </c>
    </row>
    <row r="27" spans="1:3">
      <c r="A27" s="4" t="s">
        <v>911</v>
      </c>
      <c r="B27" s="10" t="n">
        <v>0.46875</v>
      </c>
    </row>
    <row r="28" spans="1:3">
      <c r="A28" s="4" t="s">
        <v>918</v>
      </c>
    </row>
    <row r="29" spans="1:3">
      <c r="A29" s="4" t="s">
        <v>908</v>
      </c>
      <c r="B29" s="7" t="n">
        <v>1455</v>
      </c>
    </row>
    <row r="30" spans="1:3">
      <c r="A30" s="4" t="s">
        <v>911</v>
      </c>
      <c r="B30" s="10" t="n">
        <v>0.46875</v>
      </c>
    </row>
    <row r="31" spans="1:3">
      <c r="A31" s="4" t="s">
        <v>919</v>
      </c>
    </row>
    <row r="32" spans="1:3">
      <c r="A32" s="4" t="s">
        <v>908</v>
      </c>
      <c r="B32" s="7" t="n">
        <v>1455</v>
      </c>
    </row>
    <row r="33" spans="1:3">
      <c r="A33" s="4" t="s">
        <v>911</v>
      </c>
      <c r="B33" s="10" t="n">
        <v>0.46875</v>
      </c>
    </row>
    <row r="34" spans="1:3">
      <c r="A34" s="4" t="s">
        <v>920</v>
      </c>
    </row>
    <row r="35" spans="1:3">
      <c r="A35" s="4" t="s">
        <v>908</v>
      </c>
      <c r="B35" s="7" t="n">
        <v>4552</v>
      </c>
    </row>
    <row r="36" spans="1:3">
      <c r="A36" s="4" t="s">
        <v>911</v>
      </c>
      <c r="B36" s="9" t="n">
        <v>0.2</v>
      </c>
    </row>
    <row r="37" spans="1:3">
      <c r="A37" s="4" t="s">
        <v>921</v>
      </c>
    </row>
    <row r="38" spans="1:3">
      <c r="A38" s="4" t="s">
        <v>911</v>
      </c>
      <c r="B38" s="9" t="n">
        <v>0.2</v>
      </c>
    </row>
    <row r="39" spans="1:3">
      <c r="A39" s="4" t="s">
        <v>922</v>
      </c>
    </row>
    <row r="40" spans="1:3">
      <c r="A40" s="4" t="s">
        <v>908</v>
      </c>
      <c r="B40" s="7" t="n">
        <v>4786</v>
      </c>
    </row>
    <row r="41" spans="1:3">
      <c r="A41" s="4" t="s">
        <v>911</v>
      </c>
      <c r="B41" s="9" t="n">
        <v>0.2</v>
      </c>
    </row>
    <row r="42" spans="1:3">
      <c r="A42" s="4" t="s">
        <v>923</v>
      </c>
    </row>
    <row r="43" spans="1:3">
      <c r="A43" s="4" t="s">
        <v>908</v>
      </c>
      <c r="B43" s="7" t="n">
        <v>5695</v>
      </c>
    </row>
    <row r="44" spans="1:3">
      <c r="A44" s="4" t="s">
        <v>911</v>
      </c>
      <c r="B44" s="9" t="n">
        <v>0.2</v>
      </c>
    </row>
    <row r="45" spans="1:3">
      <c r="A45" s="4" t="s">
        <v>924</v>
      </c>
    </row>
    <row r="46" spans="1:3">
      <c r="A46" s="4" t="s">
        <v>908</v>
      </c>
      <c r="B46" s="7" t="n">
        <v>4889</v>
      </c>
    </row>
    <row r="47" spans="1:3">
      <c r="A47" s="4" t="s">
        <v>911</v>
      </c>
      <c r="B47" s="9" t="n">
        <v>0.2</v>
      </c>
    </row>
    <row r="48" spans="1:3">
      <c r="A48" s="4" t="s">
        <v>925</v>
      </c>
    </row>
    <row r="49" spans="1:3">
      <c r="A49" s="4" t="s">
        <v>908</v>
      </c>
      <c r="B49" s="7" t="n">
        <v>7688</v>
      </c>
    </row>
    <row r="50" spans="1:3">
      <c r="A50" s="4" t="s">
        <v>911</v>
      </c>
      <c r="B50" s="9" t="n">
        <v>0.2</v>
      </c>
    </row>
    <row r="51" spans="1:3">
      <c r="A51" s="4" t="s">
        <v>926</v>
      </c>
    </row>
    <row r="52" spans="1:3">
      <c r="A52" s="4" t="s">
        <v>908</v>
      </c>
      <c r="B52" s="7" t="n">
        <v>7699</v>
      </c>
    </row>
    <row r="53" spans="1:3">
      <c r="A53" s="4" t="s">
        <v>911</v>
      </c>
      <c r="B53" s="9" t="n">
        <v>0.2</v>
      </c>
    </row>
    <row r="54" spans="1:3">
      <c r="A54" s="4" t="s">
        <v>927</v>
      </c>
    </row>
    <row r="55" spans="1:3">
      <c r="A55" s="4" t="s">
        <v>908</v>
      </c>
      <c r="B55" s="7" t="n">
        <v>8004</v>
      </c>
    </row>
    <row r="56" spans="1:3">
      <c r="A56" s="4" t="s">
        <v>911</v>
      </c>
      <c r="B56" s="9" t="n">
        <v>0.2</v>
      </c>
    </row>
    <row r="57" spans="1:3">
      <c r="A57" s="4" t="s">
        <v>928</v>
      </c>
    </row>
    <row r="58" spans="1:3">
      <c r="A58" s="4" t="s">
        <v>908</v>
      </c>
      <c r="B58" s="7" t="n">
        <v>9541</v>
      </c>
    </row>
    <row r="59" spans="1:3">
      <c r="A59" s="4" t="s">
        <v>911</v>
      </c>
      <c r="B59" s="9"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9</v>
      </c>
      <c r="B1" s="2" t="s">
        <v>930</v>
      </c>
      <c r="C1" s="2" t="s">
        <v>931</v>
      </c>
      <c r="D1" s="2" t="s">
        <v>932</v>
      </c>
      <c r="E1" s="2" t="s">
        <v>933</v>
      </c>
      <c r="F1" s="2" t="s">
        <v>2</v>
      </c>
      <c r="G1" s="2" t="s">
        <v>39</v>
      </c>
      <c r="H1" s="2" t="s">
        <v>94</v>
      </c>
      <c r="I1" s="2" t="s">
        <v>934</v>
      </c>
    </row>
    <row r="2" spans="1:9">
      <c r="A2" s="4" t="s">
        <v>935</v>
      </c>
      <c r="F2" s="6" t="n">
        <v>10000000</v>
      </c>
      <c r="G2" s="6" t="n">
        <v>10000000</v>
      </c>
    </row>
    <row r="3" spans="1:9">
      <c r="A3" s="4" t="s">
        <v>936</v>
      </c>
      <c r="F3" s="8" t="n">
        <v>0.001</v>
      </c>
      <c r="G3" s="8" t="n">
        <v>0.001</v>
      </c>
    </row>
    <row r="4" spans="1:9">
      <c r="A4" s="4" t="s">
        <v>937</v>
      </c>
      <c r="F4" s="6" t="n">
        <v>3105000</v>
      </c>
      <c r="G4" s="6" t="n">
        <v>3105000</v>
      </c>
    </row>
    <row r="5" spans="1:9">
      <c r="A5" s="4" t="s">
        <v>938</v>
      </c>
      <c r="F5" s="6" t="n">
        <v>500000000</v>
      </c>
      <c r="G5" s="6" t="n">
        <v>500000000</v>
      </c>
    </row>
    <row r="6" spans="1:9">
      <c r="A6" s="4" t="s">
        <v>939</v>
      </c>
      <c r="F6" s="8" t="n">
        <v>0.001</v>
      </c>
      <c r="G6" s="8" t="n">
        <v>0.001</v>
      </c>
    </row>
    <row r="7" spans="1:9">
      <c r="A7" s="4" t="s">
        <v>940</v>
      </c>
      <c r="F7" s="6" t="n">
        <v>43806000</v>
      </c>
      <c r="G7" s="6" t="n">
        <v>25944000</v>
      </c>
    </row>
    <row r="8" spans="1:9">
      <c r="A8" s="4" t="s">
        <v>941</v>
      </c>
      <c r="F8" s="7" t="n">
        <v>11091</v>
      </c>
      <c r="G8" s="7" t="n">
        <v>6981</v>
      </c>
    </row>
    <row r="9" spans="1:9">
      <c r="A9" s="4" t="s">
        <v>942</v>
      </c>
      <c r="F9" s="7" t="n">
        <v>25</v>
      </c>
    </row>
    <row r="10" spans="1:9">
      <c r="A10" s="4" t="s">
        <v>943</v>
      </c>
      <c r="F10" s="7" t="n">
        <v>5822</v>
      </c>
      <c r="G10" s="7" t="n">
        <v>5821</v>
      </c>
    </row>
    <row r="11" spans="1:9">
      <c r="A11" s="4" t="s">
        <v>944</v>
      </c>
      <c r="F11" s="6" t="n">
        <v>49000</v>
      </c>
      <c r="G11" s="6" t="n">
        <v>1899000</v>
      </c>
    </row>
    <row r="12" spans="1:9">
      <c r="A12" s="4" t="s">
        <v>945</v>
      </c>
      <c r="F12" s="7" t="n">
        <v>29171</v>
      </c>
      <c r="G12" s="7" t="n">
        <v>18964</v>
      </c>
      <c r="H12" s="7" t="n">
        <v>15231</v>
      </c>
    </row>
    <row r="13" spans="1:9">
      <c r="A13" s="4" t="s">
        <v>946</v>
      </c>
      <c r="F13" s="6" t="n">
        <v>3143000</v>
      </c>
      <c r="G13" s="6" t="n">
        <v>3145000</v>
      </c>
    </row>
    <row r="14" spans="1:9">
      <c r="A14" s="4" t="s">
        <v>947</v>
      </c>
      <c r="F14" s="7" t="n">
        <v>27881</v>
      </c>
      <c r="G14" s="7" t="n">
        <v>27894</v>
      </c>
    </row>
    <row r="15" spans="1:9">
      <c r="A15" s="4" t="s">
        <v>948</v>
      </c>
      <c r="F15" s="6" t="n">
        <v>189498</v>
      </c>
      <c r="G15" s="6" t="n">
        <v>37307</v>
      </c>
      <c r="H15" s="6" t="n">
        <v>33795</v>
      </c>
    </row>
    <row r="16" spans="1:9">
      <c r="A16" s="4" t="s">
        <v>949</v>
      </c>
      <c r="F16" s="6" t="n">
        <v>5822</v>
      </c>
      <c r="G16" s="6" t="n">
        <v>5821</v>
      </c>
      <c r="H16" s="6" t="n">
        <v>745</v>
      </c>
    </row>
    <row r="17" spans="1:9">
      <c r="A17" s="4" t="s">
        <v>950</v>
      </c>
      <c r="F17" s="6" t="n">
        <v>506</v>
      </c>
      <c r="G17" s="6" t="n">
        <v>16363</v>
      </c>
      <c r="H17" s="6" t="n">
        <v>11532</v>
      </c>
    </row>
    <row r="18" spans="1:9">
      <c r="A18" s="4" t="s">
        <v>951</v>
      </c>
      <c r="F18" s="7" t="n">
        <v>50000</v>
      </c>
    </row>
    <row r="19" spans="1:9">
      <c r="A19" s="4" t="s">
        <v>952</v>
      </c>
      <c r="F19" s="6" t="n">
        <v>51000</v>
      </c>
    </row>
    <row r="20" spans="1:9">
      <c r="A20" s="4" t="s">
        <v>953</v>
      </c>
      <c r="F20" s="7" t="n">
        <v>519</v>
      </c>
    </row>
    <row r="21" spans="1:9">
      <c r="A21" s="4" t="s">
        <v>954</v>
      </c>
      <c r="F21" s="6" t="n">
        <v>970</v>
      </c>
    </row>
    <row r="22" spans="1:9">
      <c r="A22" s="4" t="s">
        <v>955</v>
      </c>
    </row>
    <row r="23" spans="1:9">
      <c r="A23" s="4" t="s">
        <v>950</v>
      </c>
      <c r="F23" s="7" t="n">
        <v>506</v>
      </c>
      <c r="G23" s="6" t="n">
        <v>16363</v>
      </c>
    </row>
    <row r="24" spans="1:9">
      <c r="A24" s="4" t="s">
        <v>956</v>
      </c>
    </row>
    <row r="25" spans="1:9">
      <c r="A25" s="4" t="s">
        <v>948</v>
      </c>
      <c r="G25" s="7" t="n">
        <v>5767</v>
      </c>
    </row>
    <row r="26" spans="1:9">
      <c r="A26" s="4" t="s">
        <v>957</v>
      </c>
      <c r="F26" s="6" t="n">
        <v>29073000</v>
      </c>
    </row>
    <row r="27" spans="1:9">
      <c r="A27" s="4" t="s">
        <v>958</v>
      </c>
      <c r="G27" s="9" t="n">
        <v>9.41</v>
      </c>
    </row>
    <row r="28" spans="1:9">
      <c r="A28" s="4" t="s">
        <v>125</v>
      </c>
    </row>
    <row r="29" spans="1:9">
      <c r="A29" s="4" t="s">
        <v>941</v>
      </c>
      <c r="F29" s="7" t="n">
        <v>349</v>
      </c>
      <c r="G29" s="7" t="n">
        <v>245</v>
      </c>
    </row>
    <row r="30" spans="1:9">
      <c r="A30" s="4" t="s">
        <v>948</v>
      </c>
      <c r="C30" s="7" t="n">
        <v>31540</v>
      </c>
      <c r="E30" s="7" t="n">
        <v>33795</v>
      </c>
    </row>
    <row r="31" spans="1:9">
      <c r="A31" s="4" t="s">
        <v>957</v>
      </c>
      <c r="B31" s="6" t="n">
        <v>8233000</v>
      </c>
      <c r="C31" s="6" t="n">
        <v>3651000</v>
      </c>
      <c r="E31" s="6" t="n">
        <v>4025000</v>
      </c>
      <c r="F31" s="6" t="n">
        <v>6900000</v>
      </c>
      <c r="G31" s="6" t="n">
        <v>662</v>
      </c>
    </row>
    <row r="32" spans="1:9">
      <c r="A32" s="4" t="s">
        <v>958</v>
      </c>
      <c r="B32" s="9" t="n">
        <v>9.75</v>
      </c>
      <c r="C32" s="7" t="n">
        <v>9</v>
      </c>
      <c r="E32" s="7" t="n">
        <v>9</v>
      </c>
      <c r="F32" s="7" t="n">
        <v>13</v>
      </c>
    </row>
    <row r="33" spans="1:9">
      <c r="A33" s="4" t="s">
        <v>949</v>
      </c>
      <c r="F33" s="7" t="n">
        <v>85</v>
      </c>
      <c r="G33" s="7" t="n">
        <v>46</v>
      </c>
    </row>
    <row r="34" spans="1:9">
      <c r="A34" s="4" t="s">
        <v>950</v>
      </c>
      <c r="F34" s="4" t="s">
        <v>154</v>
      </c>
      <c r="G34" s="7" t="n">
        <v>0</v>
      </c>
      <c r="H34" s="6" t="n">
        <v>0</v>
      </c>
    </row>
    <row r="35" spans="1:9">
      <c r="A35" s="4" t="s">
        <v>959</v>
      </c>
      <c r="B35" s="7" t="n">
        <v>75723</v>
      </c>
      <c r="F35" s="7" t="n">
        <v>84702</v>
      </c>
    </row>
    <row r="36" spans="1:9">
      <c r="A36" s="4" t="s">
        <v>960</v>
      </c>
      <c r="H36" s="7" t="n">
        <v>0</v>
      </c>
    </row>
    <row r="37" spans="1:9">
      <c r="A37" s="4" t="s">
        <v>961</v>
      </c>
    </row>
    <row r="38" spans="1:9">
      <c r="A38" s="4" t="s">
        <v>957</v>
      </c>
      <c r="F38" s="6" t="n">
        <v>2632000</v>
      </c>
    </row>
    <row r="39" spans="1:9">
      <c r="A39" s="4" t="s">
        <v>958</v>
      </c>
      <c r="F39" s="9" t="n">
        <v>11.24</v>
      </c>
    </row>
    <row r="40" spans="1:9">
      <c r="A40" s="4" t="s">
        <v>962</v>
      </c>
    </row>
    <row r="41" spans="1:9">
      <c r="A41" s="4" t="s">
        <v>936</v>
      </c>
      <c r="I41" s="8" t="n">
        <v>0.001</v>
      </c>
    </row>
    <row r="42" spans="1:9">
      <c r="A42" s="4" t="s">
        <v>937</v>
      </c>
      <c r="F42" s="6" t="n">
        <v>3105000</v>
      </c>
      <c r="G42" s="6" t="n">
        <v>3105000</v>
      </c>
    </row>
    <row r="43" spans="1:9">
      <c r="A43" s="4" t="s">
        <v>963</v>
      </c>
      <c r="I43" s="6" t="n">
        <v>25</v>
      </c>
    </row>
    <row r="44" spans="1:9">
      <c r="A44" s="4" t="s">
        <v>940</v>
      </c>
      <c r="F44" s="6" t="n">
        <v>3105000</v>
      </c>
      <c r="G44" s="6" t="n">
        <v>3105000</v>
      </c>
    </row>
    <row r="45" spans="1:9">
      <c r="A45" s="4" t="s">
        <v>964</v>
      </c>
      <c r="F45" s="8" t="n">
        <v>1.875</v>
      </c>
    </row>
    <row r="46" spans="1:9">
      <c r="A46" s="4" t="s">
        <v>942</v>
      </c>
      <c r="I46" s="7" t="n">
        <v>25</v>
      </c>
    </row>
    <row r="47" spans="1:9">
      <c r="A47" s="4" t="s">
        <v>965</v>
      </c>
      <c r="F47" s="4" t="s">
        <v>966</v>
      </c>
    </row>
    <row r="48" spans="1:9">
      <c r="A48" s="4" t="s">
        <v>957</v>
      </c>
      <c r="D48" s="6" t="n">
        <v>3105000</v>
      </c>
    </row>
    <row r="49" spans="1:9">
      <c r="A49" s="4" t="s">
        <v>959</v>
      </c>
      <c r="F49" s="7" t="n">
        <v>74959</v>
      </c>
    </row>
    <row r="50" spans="1:9">
      <c r="A50" s="4" t="s">
        <v>967</v>
      </c>
    </row>
    <row r="51" spans="1:9">
      <c r="A51" s="4" t="s">
        <v>957</v>
      </c>
      <c r="D51" s="6" t="n">
        <v>405000</v>
      </c>
    </row>
    <row r="52" spans="1:9">
      <c r="A52" s="4" t="s">
        <v>968</v>
      </c>
    </row>
    <row r="53" spans="1:9">
      <c r="A53" s="4" t="s">
        <v>941</v>
      </c>
      <c r="F53" s="7" t="n">
        <v>580</v>
      </c>
      <c r="G53" s="7" t="n">
        <v>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9</v>
      </c>
      <c r="D2" s="2" t="s">
        <v>94</v>
      </c>
    </row>
    <row r="3" spans="1:4">
      <c r="A3" s="3" t="s">
        <v>221</v>
      </c>
    </row>
    <row r="4" spans="1:4">
      <c r="A4" s="4" t="s">
        <v>970</v>
      </c>
      <c r="B4" s="7" t="n">
        <v>-1091</v>
      </c>
    </row>
    <row r="5" spans="1:4">
      <c r="A5" s="4" t="s">
        <v>970</v>
      </c>
      <c r="B5" s="6" t="n">
        <v>-1030</v>
      </c>
      <c r="C5" s="7" t="n">
        <v>-1036</v>
      </c>
    </row>
    <row r="6" spans="1:4">
      <c r="A6" s="4" t="s">
        <v>971</v>
      </c>
      <c r="B6" s="6" t="n">
        <v>-6266</v>
      </c>
      <c r="C6" s="6" t="n">
        <v>-4422</v>
      </c>
    </row>
    <row r="7" spans="1:4">
      <c r="A7" s="4" t="s">
        <v>972</v>
      </c>
      <c r="B7" s="6" t="n">
        <v>5682</v>
      </c>
      <c r="C7" s="6" t="n">
        <v>4343</v>
      </c>
    </row>
    <row r="8" spans="1:4">
      <c r="A8" s="4" t="s">
        <v>973</v>
      </c>
      <c r="B8" s="6" t="n">
        <v>27</v>
      </c>
      <c r="C8" s="6" t="n">
        <v>43</v>
      </c>
    </row>
    <row r="9" spans="1:4">
      <c r="A9" s="4" t="s">
        <v>974</v>
      </c>
      <c r="C9" s="6" t="n">
        <v>42</v>
      </c>
    </row>
    <row r="10" spans="1:4">
      <c r="A10" s="4" t="s">
        <v>975</v>
      </c>
      <c r="B10" s="6" t="n">
        <v>-1648</v>
      </c>
      <c r="C10" s="6" t="n">
        <v>-1091</v>
      </c>
    </row>
    <row r="11" spans="1:4">
      <c r="A11" s="4" t="s">
        <v>975</v>
      </c>
      <c r="C11" s="6" t="n">
        <v>-1030</v>
      </c>
      <c r="D11" s="7" t="n">
        <v>-1036</v>
      </c>
    </row>
    <row r="12" spans="1:4">
      <c r="A12" s="4" t="s">
        <v>976</v>
      </c>
    </row>
    <row r="13" spans="1:4">
      <c r="A13" s="3" t="s">
        <v>221</v>
      </c>
    </row>
    <row r="14" spans="1:4">
      <c r="A14" s="4" t="s">
        <v>970</v>
      </c>
      <c r="B14" s="6" t="n">
        <v>61</v>
      </c>
    </row>
    <row r="15" spans="1:4">
      <c r="A15" s="4" t="s">
        <v>971</v>
      </c>
      <c r="B15" s="6" t="n">
        <v>0</v>
      </c>
    </row>
    <row r="16" spans="1:4">
      <c r="A16" s="4" t="s">
        <v>972</v>
      </c>
      <c r="B16" s="6" t="n">
        <v>0</v>
      </c>
    </row>
    <row r="17" spans="1:4">
      <c r="A17" s="4" t="s">
        <v>973</v>
      </c>
      <c r="B17" s="6" t="n">
        <v>0</v>
      </c>
    </row>
    <row r="18" spans="1:4">
      <c r="A18" s="4" t="s">
        <v>977</v>
      </c>
      <c r="B18" s="6" t="n">
        <v>-11</v>
      </c>
    </row>
    <row r="19" spans="1:4">
      <c r="A19" s="4" t="s">
        <v>975</v>
      </c>
      <c r="B19" s="6" t="n">
        <v>50</v>
      </c>
      <c r="C19" s="6" t="n">
        <v>61</v>
      </c>
    </row>
    <row r="20" spans="1:4">
      <c r="A20" s="4" t="s">
        <v>978</v>
      </c>
    </row>
    <row r="21" spans="1:4">
      <c r="A21" s="3" t="s">
        <v>221</v>
      </c>
    </row>
    <row r="22" spans="1:4">
      <c r="A22" s="4" t="s">
        <v>970</v>
      </c>
      <c r="B22" s="6" t="n">
        <v>-1143</v>
      </c>
    </row>
    <row r="23" spans="1:4">
      <c r="A23" s="4" t="s">
        <v>970</v>
      </c>
      <c r="B23" s="6" t="n">
        <v>-1143</v>
      </c>
      <c r="C23" s="6" t="n">
        <v>-1064</v>
      </c>
    </row>
    <row r="24" spans="1:4">
      <c r="A24" s="4" t="s">
        <v>971</v>
      </c>
      <c r="B24" s="6" t="n">
        <v>-6266</v>
      </c>
      <c r="C24" s="6" t="n">
        <v>-4422</v>
      </c>
      <c r="D24" s="6" t="n">
        <v>-3123</v>
      </c>
    </row>
    <row r="25" spans="1:4">
      <c r="A25" s="4" t="s">
        <v>972</v>
      </c>
      <c r="B25" s="6" t="n">
        <v>5682</v>
      </c>
      <c r="C25" s="6" t="n">
        <v>4343</v>
      </c>
    </row>
    <row r="26" spans="1:4">
      <c r="A26" s="4" t="s">
        <v>973</v>
      </c>
      <c r="B26" s="6" t="n">
        <v>0</v>
      </c>
      <c r="C26" s="6" t="n">
        <v>0</v>
      </c>
    </row>
    <row r="27" spans="1:4">
      <c r="A27" s="4" t="s">
        <v>974</v>
      </c>
      <c r="C27" s="6" t="n">
        <v>0</v>
      </c>
    </row>
    <row r="28" spans="1:4">
      <c r="A28" s="4" t="s">
        <v>975</v>
      </c>
      <c r="C28" s="6" t="n">
        <v>-1143</v>
      </c>
    </row>
    <row r="29" spans="1:4">
      <c r="A29" s="4" t="s">
        <v>975</v>
      </c>
      <c r="C29" s="6" t="n">
        <v>-1143</v>
      </c>
      <c r="D29" s="6" t="n">
        <v>-1064</v>
      </c>
    </row>
    <row r="30" spans="1:4">
      <c r="A30" s="4" t="s">
        <v>979</v>
      </c>
    </row>
    <row r="31" spans="1:4">
      <c r="A31" s="3" t="s">
        <v>221</v>
      </c>
    </row>
    <row r="32" spans="1:4">
      <c r="A32" s="4" t="s">
        <v>970</v>
      </c>
      <c r="B32" s="6" t="n">
        <v>52</v>
      </c>
    </row>
    <row r="33" spans="1:4">
      <c r="A33" s="4" t="s">
        <v>971</v>
      </c>
      <c r="B33" s="6" t="n">
        <v>0</v>
      </c>
    </row>
    <row r="34" spans="1:4">
      <c r="A34" s="4" t="s">
        <v>972</v>
      </c>
      <c r="B34" s="6" t="n">
        <v>0</v>
      </c>
    </row>
    <row r="35" spans="1:4">
      <c r="A35" s="4" t="s">
        <v>973</v>
      </c>
      <c r="B35" s="6" t="n">
        <v>27</v>
      </c>
    </row>
    <row r="36" spans="1:4">
      <c r="A36" s="4" t="s">
        <v>975</v>
      </c>
      <c r="B36" s="6" t="n">
        <v>79</v>
      </c>
      <c r="C36" s="6" t="n">
        <v>52</v>
      </c>
    </row>
    <row r="37" spans="1:4">
      <c r="A37" s="4" t="s">
        <v>980</v>
      </c>
    </row>
    <row r="38" spans="1:4">
      <c r="A38" s="3" t="s">
        <v>221</v>
      </c>
    </row>
    <row r="39" spans="1:4">
      <c r="A39" s="4" t="s">
        <v>970</v>
      </c>
      <c r="B39" s="6" t="n">
        <v>52</v>
      </c>
      <c r="C39" s="6" t="n">
        <v>9</v>
      </c>
    </row>
    <row r="40" spans="1:4">
      <c r="A40" s="4" t="s">
        <v>971</v>
      </c>
      <c r="C40" s="6" t="n">
        <v>0</v>
      </c>
    </row>
    <row r="41" spans="1:4">
      <c r="A41" s="4" t="s">
        <v>972</v>
      </c>
      <c r="C41" s="6" t="n">
        <v>0</v>
      </c>
    </row>
    <row r="42" spans="1:4">
      <c r="A42" s="4" t="s">
        <v>973</v>
      </c>
      <c r="C42" s="6" t="n">
        <v>43</v>
      </c>
    </row>
    <row r="43" spans="1:4">
      <c r="A43" s="4" t="s">
        <v>974</v>
      </c>
      <c r="C43" s="6" t="n">
        <v>0</v>
      </c>
    </row>
    <row r="44" spans="1:4">
      <c r="A44" s="4" t="s">
        <v>975</v>
      </c>
      <c r="C44" s="6" t="n">
        <v>52</v>
      </c>
      <c r="D44" s="6" t="n">
        <v>9</v>
      </c>
    </row>
    <row r="45" spans="1:4">
      <c r="A45" s="4" t="s">
        <v>981</v>
      </c>
    </row>
    <row r="46" spans="1:4">
      <c r="A46" s="3" t="s">
        <v>221</v>
      </c>
    </row>
    <row r="47" spans="1:4">
      <c r="A47" s="4" t="s">
        <v>970</v>
      </c>
      <c r="B47" s="7" t="n">
        <v>61</v>
      </c>
      <c r="C47" s="6" t="n">
        <v>19</v>
      </c>
    </row>
    <row r="48" spans="1:4">
      <c r="A48" s="4" t="s">
        <v>971</v>
      </c>
      <c r="C48" s="6" t="n">
        <v>0</v>
      </c>
    </row>
    <row r="49" spans="1:4">
      <c r="A49" s="4" t="s">
        <v>972</v>
      </c>
      <c r="C49" s="6" t="n">
        <v>0</v>
      </c>
    </row>
    <row r="50" spans="1:4">
      <c r="A50" s="4" t="s">
        <v>973</v>
      </c>
      <c r="C50" s="6" t="n">
        <v>0</v>
      </c>
    </row>
    <row r="51" spans="1:4">
      <c r="A51" s="4" t="s">
        <v>974</v>
      </c>
      <c r="C51" s="6" t="n">
        <v>42</v>
      </c>
    </row>
    <row r="52" spans="1:4">
      <c r="A52" s="4" t="s">
        <v>975</v>
      </c>
      <c r="C52" s="7" t="n">
        <v>61</v>
      </c>
      <c r="D52" s="7"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982</v>
      </c>
      <c r="B1" s="2" t="s">
        <v>1</v>
      </c>
    </row>
    <row r="2" spans="1:5">
      <c r="B2" s="2" t="s">
        <v>2</v>
      </c>
      <c r="C2" s="2" t="s">
        <v>39</v>
      </c>
      <c r="D2" s="2" t="s">
        <v>94</v>
      </c>
      <c r="E2" s="2" t="s">
        <v>983</v>
      </c>
    </row>
    <row r="3" spans="1:5">
      <c r="A3" s="3" t="s">
        <v>221</v>
      </c>
    </row>
    <row r="4" spans="1:5">
      <c r="A4" s="4" t="s">
        <v>971</v>
      </c>
      <c r="B4" s="7" t="n">
        <v>6266</v>
      </c>
      <c r="C4" s="7" t="n">
        <v>4422</v>
      </c>
    </row>
    <row r="5" spans="1:5">
      <c r="A5" s="4" t="s">
        <v>984</v>
      </c>
      <c r="B5" s="4" t="s">
        <v>985</v>
      </c>
    </row>
    <row r="6" spans="1:5">
      <c r="A6" s="4" t="s">
        <v>978</v>
      </c>
    </row>
    <row r="7" spans="1:5">
      <c r="A7" s="3" t="s">
        <v>221</v>
      </c>
    </row>
    <row r="8" spans="1:5">
      <c r="A8" s="4" t="s">
        <v>971</v>
      </c>
      <c r="B8" s="7" t="n">
        <v>6266</v>
      </c>
      <c r="C8" s="6" t="n">
        <v>4422</v>
      </c>
      <c r="D8" s="7" t="n">
        <v>3123</v>
      </c>
    </row>
    <row r="9" spans="1:5">
      <c r="A9" s="4" t="s">
        <v>986</v>
      </c>
      <c r="B9" s="7" t="n">
        <v>1727</v>
      </c>
      <c r="C9" s="7" t="n">
        <v>1143</v>
      </c>
    </row>
    <row r="10" spans="1:5">
      <c r="A10" s="4" t="s">
        <v>987</v>
      </c>
    </row>
    <row r="11" spans="1:5">
      <c r="A11" s="3" t="s">
        <v>221</v>
      </c>
    </row>
    <row r="12" spans="1:5">
      <c r="A12" s="4" t="s">
        <v>988</v>
      </c>
      <c r="E12" s="7" t="n">
        <v>1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9</v>
      </c>
      <c r="D2" s="2" t="s">
        <v>94</v>
      </c>
    </row>
    <row r="3" spans="1:4">
      <c r="A3" s="3" t="s">
        <v>117</v>
      </c>
    </row>
    <row r="4" spans="1:4">
      <c r="A4" s="4" t="s">
        <v>110</v>
      </c>
      <c r="B4" s="7" t="n">
        <v>9588</v>
      </c>
      <c r="C4" s="7" t="n">
        <v>14561</v>
      </c>
      <c r="D4" s="7" t="n">
        <v>-87</v>
      </c>
    </row>
    <row r="5" spans="1:4">
      <c r="A5" s="3" t="s">
        <v>118</v>
      </c>
    </row>
    <row r="6" spans="1:4">
      <c r="A6" s="4" t="s">
        <v>119</v>
      </c>
      <c r="B6" s="6" t="n">
        <v>-2953</v>
      </c>
      <c r="C6" s="6" t="n">
        <v>-3721</v>
      </c>
      <c r="D6" s="6" t="n">
        <v>0</v>
      </c>
    </row>
    <row r="7" spans="1:4">
      <c r="A7" s="4" t="s">
        <v>120</v>
      </c>
      <c r="B7" s="6" t="n">
        <v>-2953</v>
      </c>
      <c r="C7" s="6" t="n">
        <v>-3721</v>
      </c>
      <c r="D7" s="6" t="n">
        <v>0</v>
      </c>
    </row>
    <row r="8" spans="1:4">
      <c r="A8" s="4" t="s">
        <v>121</v>
      </c>
      <c r="B8" s="6" t="n">
        <v>6635</v>
      </c>
      <c r="C8" s="6" t="n">
        <v>10840</v>
      </c>
      <c r="D8" s="6" t="n">
        <v>-87</v>
      </c>
    </row>
    <row r="9" spans="1:4">
      <c r="A9" s="4" t="s">
        <v>111</v>
      </c>
      <c r="B9" s="6" t="n">
        <v>-5822</v>
      </c>
      <c r="C9" s="6" t="n">
        <v>-5822</v>
      </c>
      <c r="D9" s="6" t="n">
        <v>-1714</v>
      </c>
    </row>
    <row r="10" spans="1:4">
      <c r="A10" s="4" t="s">
        <v>122</v>
      </c>
      <c r="B10" s="6" t="n">
        <v>-74</v>
      </c>
      <c r="C10" s="6" t="n">
        <v>-625</v>
      </c>
      <c r="D10" s="6" t="n">
        <v>49</v>
      </c>
    </row>
    <row r="11" spans="1:4">
      <c r="A11" s="4" t="s">
        <v>123</v>
      </c>
      <c r="B11" s="7" t="n">
        <v>739</v>
      </c>
      <c r="C11" s="7" t="n">
        <v>4393</v>
      </c>
      <c r="D11" s="7" t="n">
        <v>-1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s>
  <sheetData>
    <row r="1" spans="1:6">
      <c r="A1" s="1" t="s">
        <v>989</v>
      </c>
      <c r="C1" s="2" t="s">
        <v>990</v>
      </c>
      <c r="D1" s="2" t="s">
        <v>991</v>
      </c>
      <c r="E1" s="2" t="s">
        <v>2</v>
      </c>
    </row>
    <row r="2" spans="1:6">
      <c r="A2" s="4" t="s">
        <v>992</v>
      </c>
      <c r="E2" s="6" t="n">
        <v>758</v>
      </c>
    </row>
    <row r="3" spans="1:6">
      <c r="A3" s="4" t="s">
        <v>968</v>
      </c>
    </row>
    <row r="4" spans="1:6">
      <c r="A4" s="4" t="s">
        <v>993</v>
      </c>
      <c r="D4" s="6" t="n">
        <v>28</v>
      </c>
      <c r="E4" s="6" t="n">
        <v>42</v>
      </c>
    </row>
    <row r="5" spans="1:6">
      <c r="A5" s="4" t="s">
        <v>994</v>
      </c>
    </row>
    <row r="6" spans="1:6">
      <c r="A6" s="4" t="s">
        <v>995</v>
      </c>
      <c r="E6" s="6" t="n">
        <v>588</v>
      </c>
    </row>
    <row r="7" spans="1:6">
      <c r="A7" s="4" t="s">
        <v>996</v>
      </c>
      <c r="B7" s="4" t="s">
        <v>997</v>
      </c>
      <c r="E7" s="6" t="n">
        <v>-42</v>
      </c>
    </row>
    <row r="8" spans="1:6">
      <c r="A8" s="4" t="s">
        <v>992</v>
      </c>
      <c r="E8" s="6" t="n">
        <v>758</v>
      </c>
    </row>
    <row r="9" spans="1:6">
      <c r="A9" s="4" t="s">
        <v>998</v>
      </c>
    </row>
    <row r="10" spans="1:6">
      <c r="A10" s="4" t="s">
        <v>993</v>
      </c>
      <c r="B10" s="4" t="s">
        <v>999</v>
      </c>
      <c r="E10" s="6" t="n">
        <v>108</v>
      </c>
    </row>
    <row r="11" spans="1:6">
      <c r="A11" s="4" t="s">
        <v>1000</v>
      </c>
    </row>
    <row r="12" spans="1:6">
      <c r="A12" s="4" t="s">
        <v>993</v>
      </c>
      <c r="B12" s="4" t="s">
        <v>1001</v>
      </c>
      <c r="E12" s="6" t="n">
        <v>28</v>
      </c>
    </row>
    <row r="13" spans="1:6">
      <c r="A13" s="4" t="s">
        <v>1002</v>
      </c>
    </row>
    <row r="14" spans="1:6">
      <c r="A14" s="4" t="s">
        <v>993</v>
      </c>
      <c r="D14" s="6" t="n">
        <v>54</v>
      </c>
      <c r="E14" s="6" t="n">
        <v>54</v>
      </c>
      <c r="F14" s="4" t="s">
        <v>1003</v>
      </c>
    </row>
    <row r="15" spans="1:6">
      <c r="A15" s="4" t="s">
        <v>1004</v>
      </c>
    </row>
    <row r="16" spans="1:6">
      <c r="A16" s="4" t="s">
        <v>993</v>
      </c>
      <c r="C16" s="6" t="n">
        <v>22</v>
      </c>
      <c r="E16" s="6" t="n">
        <v>22</v>
      </c>
      <c r="F16" s="4" t="s">
        <v>1005</v>
      </c>
    </row>
    <row r="17" spans="1:6"/>
    <row r="18" spans="1:6">
      <c r="A18" s="4" t="s">
        <v>997</v>
      </c>
      <c r="B18" s="4" t="s">
        <v>1006</v>
      </c>
    </row>
    <row r="19" spans="1:6">
      <c r="A19" s="4" t="s">
        <v>999</v>
      </c>
      <c r="B19" s="4" t="s">
        <v>1007</v>
      </c>
    </row>
    <row r="20" spans="1:6">
      <c r="A20" s="4" t="s">
        <v>1001</v>
      </c>
      <c r="B20" s="4" t="s">
        <v>1008</v>
      </c>
    </row>
    <row r="21" spans="1:6">
      <c r="A21" s="4" t="s">
        <v>1003</v>
      </c>
      <c r="B21" s="4" t="s">
        <v>1009</v>
      </c>
    </row>
    <row r="22" spans="1:6">
      <c r="A22" s="4" t="s">
        <v>1005</v>
      </c>
      <c r="B22" s="4" t="s">
        <v>1010</v>
      </c>
    </row>
  </sheetData>
  <mergeCells count="8">
    <mergeCell ref="A1:B1"/>
    <mergeCell ref="E1:F1"/>
    <mergeCell ref="A17:E17"/>
    <mergeCell ref="B18:E18"/>
    <mergeCell ref="B19:E19"/>
    <mergeCell ref="B20:E20"/>
    <mergeCell ref="B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011</v>
      </c>
      <c r="B1" s="2" t="s">
        <v>1</v>
      </c>
    </row>
    <row r="2" spans="1:2">
      <c r="B2" s="2" t="s">
        <v>1012</v>
      </c>
    </row>
    <row r="3" spans="1:2">
      <c r="A3" s="4" t="s">
        <v>1013</v>
      </c>
      <c r="B3" s="6" t="n">
        <v>516</v>
      </c>
    </row>
    <row r="4" spans="1:2">
      <c r="A4" s="3" t="s">
        <v>1014</v>
      </c>
    </row>
    <row r="5" spans="1:2">
      <c r="A5" s="4" t="s">
        <v>1015</v>
      </c>
      <c r="B5" s="6" t="n">
        <v>242</v>
      </c>
    </row>
    <row r="6" spans="1:2">
      <c r="A6" s="4" t="s">
        <v>992</v>
      </c>
      <c r="B6" s="6" t="n">
        <v>758</v>
      </c>
    </row>
    <row r="7" spans="1:2">
      <c r="A7" s="4" t="s">
        <v>1016</v>
      </c>
    </row>
    <row r="8" spans="1:2">
      <c r="A8" s="3" t="s">
        <v>1014</v>
      </c>
    </row>
    <row r="9" spans="1:2">
      <c r="A9" s="4" t="s">
        <v>1017</v>
      </c>
      <c r="B9" s="6" t="n">
        <v>220</v>
      </c>
    </row>
    <row r="10" spans="1:2">
      <c r="A10" s="4" t="s">
        <v>1018</v>
      </c>
    </row>
    <row r="11" spans="1:2">
      <c r="A11" s="3" t="s">
        <v>1014</v>
      </c>
    </row>
    <row r="12" spans="1:2">
      <c r="A12" s="4" t="s">
        <v>1017</v>
      </c>
      <c r="B12" s="6" t="n">
        <v>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9</v>
      </c>
    </row>
    <row r="3" spans="1:3">
      <c r="A3" s="4" t="s">
        <v>1020</v>
      </c>
      <c r="B3" s="6" t="n">
        <v>421</v>
      </c>
    </row>
    <row r="4" spans="1:3">
      <c r="A4" s="4" t="s">
        <v>1021</v>
      </c>
    </row>
    <row r="5" spans="1:3">
      <c r="A5" s="4" t="s">
        <v>1022</v>
      </c>
      <c r="B5" s="6" t="n">
        <v>367</v>
      </c>
    </row>
    <row r="6" spans="1:3">
      <c r="A6" s="4" t="s">
        <v>1020</v>
      </c>
      <c r="C6" s="6" t="n">
        <v>367</v>
      </c>
    </row>
    <row r="7" spans="1:3">
      <c r="A7" s="4" t="s">
        <v>1023</v>
      </c>
    </row>
    <row r="8" spans="1:3">
      <c r="A8" s="4" t="s">
        <v>1022</v>
      </c>
      <c r="B8" s="6" t="n">
        <v>96</v>
      </c>
    </row>
    <row r="9" spans="1:3">
      <c r="A9" s="4" t="s">
        <v>1020</v>
      </c>
      <c r="B9" s="6" t="n">
        <v>96</v>
      </c>
      <c r="C9" s="6" t="n">
        <v>96</v>
      </c>
    </row>
    <row r="10" spans="1:3">
      <c r="A10" s="4" t="s">
        <v>1024</v>
      </c>
    </row>
    <row r="11" spans="1:3">
      <c r="A11" s="4" t="s">
        <v>1022</v>
      </c>
      <c r="B11" s="6" t="n">
        <v>161</v>
      </c>
    </row>
    <row r="12" spans="1:3">
      <c r="A12" s="4" t="s">
        <v>1025</v>
      </c>
      <c r="B12" s="6" t="n">
        <v>28</v>
      </c>
    </row>
    <row r="13" spans="1:3">
      <c r="A13" s="4" t="s">
        <v>1026</v>
      </c>
      <c r="B13" s="6" t="n">
        <v>-108</v>
      </c>
    </row>
    <row r="14" spans="1:3">
      <c r="A14" s="4" t="s">
        <v>1027</v>
      </c>
      <c r="B14" s="6" t="n">
        <v>-25</v>
      </c>
    </row>
    <row r="15" spans="1:3">
      <c r="A15" s="4" t="s">
        <v>1020</v>
      </c>
      <c r="B15" s="6" t="n">
        <v>0</v>
      </c>
      <c r="C15" s="6" t="n">
        <v>161</v>
      </c>
    </row>
    <row r="16" spans="1:3">
      <c r="A16" s="4" t="s">
        <v>1028</v>
      </c>
    </row>
    <row r="17" spans="1:3">
      <c r="A17" s="4" t="s">
        <v>1022</v>
      </c>
      <c r="B17" s="6" t="n">
        <v>110</v>
      </c>
    </row>
    <row r="18" spans="1:3">
      <c r="A18" s="4" t="s">
        <v>1025</v>
      </c>
      <c r="B18" s="6" t="n">
        <v>0</v>
      </c>
      <c r="C18" s="6" t="n">
        <v>0</v>
      </c>
    </row>
    <row r="19" spans="1:3">
      <c r="A19" s="4" t="s">
        <v>1026</v>
      </c>
      <c r="B19" s="6" t="n">
        <v>0</v>
      </c>
    </row>
    <row r="20" spans="1:3">
      <c r="A20" s="4" t="s">
        <v>1020</v>
      </c>
      <c r="B20" s="6" t="n">
        <v>110</v>
      </c>
      <c r="C20" s="6" t="n">
        <v>110</v>
      </c>
    </row>
    <row r="21" spans="1:3">
      <c r="A21" s="4" t="s">
        <v>1029</v>
      </c>
    </row>
    <row r="22" spans="1:3">
      <c r="A22" s="4" t="s">
        <v>1026</v>
      </c>
      <c r="B22" s="6" t="n">
        <v>-108</v>
      </c>
    </row>
    <row r="23" spans="1:3">
      <c r="A23" s="4" t="s">
        <v>1027</v>
      </c>
      <c r="B23" s="6" t="n">
        <v>-25</v>
      </c>
    </row>
    <row r="24" spans="1:3">
      <c r="A24" s="4" t="s">
        <v>1030</v>
      </c>
    </row>
    <row r="25" spans="1:3">
      <c r="A25" s="4" t="s">
        <v>1025</v>
      </c>
      <c r="B25" s="6" t="n">
        <v>28</v>
      </c>
    </row>
    <row r="26" spans="1:3">
      <c r="A26" s="4" t="s">
        <v>1031</v>
      </c>
    </row>
    <row r="27" spans="1:3">
      <c r="A27" s="4" t="s">
        <v>1022</v>
      </c>
      <c r="B27" s="6" t="n">
        <v>0</v>
      </c>
    </row>
    <row r="28" spans="1:3">
      <c r="A28" s="4" t="s">
        <v>1025</v>
      </c>
      <c r="B28" s="6" t="n">
        <v>133</v>
      </c>
    </row>
    <row r="29" spans="1:3">
      <c r="A29" s="4" t="s">
        <v>1020</v>
      </c>
      <c r="B29" s="6" t="n">
        <v>133</v>
      </c>
      <c r="C29" s="6" t="n">
        <v>0</v>
      </c>
    </row>
    <row r="30" spans="1:3">
      <c r="A30" s="4" t="s">
        <v>1032</v>
      </c>
    </row>
    <row r="31" spans="1:3">
      <c r="A31" s="4" t="s">
        <v>1022</v>
      </c>
      <c r="B31" s="6" t="n">
        <v>0</v>
      </c>
    </row>
    <row r="32" spans="1:3">
      <c r="A32" s="4" t="s">
        <v>1025</v>
      </c>
      <c r="B32" s="6" t="n">
        <v>82</v>
      </c>
    </row>
    <row r="33" spans="1:3">
      <c r="A33" s="4" t="s">
        <v>1026</v>
      </c>
      <c r="B33" s="6" t="n">
        <v>0</v>
      </c>
    </row>
    <row r="34" spans="1:3">
      <c r="A34" s="4" t="s">
        <v>1020</v>
      </c>
      <c r="B34" s="6" t="n">
        <v>82</v>
      </c>
      <c r="C34" s="6" t="n">
        <v>0</v>
      </c>
    </row>
    <row r="35" spans="1:3">
      <c r="A35" s="4" t="s">
        <v>1033</v>
      </c>
    </row>
    <row r="36" spans="1:3">
      <c r="A36" s="4" t="s">
        <v>1025</v>
      </c>
      <c r="B36" s="6" t="n">
        <v>2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034</v>
      </c>
      <c r="B1" s="2" t="s">
        <v>1</v>
      </c>
    </row>
    <row r="2" spans="1:4">
      <c r="B2" s="2" t="s">
        <v>2</v>
      </c>
      <c r="C2" s="2" t="s">
        <v>39</v>
      </c>
      <c r="D2" s="2" t="s">
        <v>94</v>
      </c>
    </row>
    <row r="3" spans="1:4">
      <c r="A3" s="4" t="s">
        <v>1035</v>
      </c>
    </row>
    <row r="4" spans="1:4">
      <c r="A4" s="4" t="s">
        <v>1036</v>
      </c>
      <c r="D4" s="4" t="s">
        <v>1037</v>
      </c>
    </row>
    <row r="5" spans="1:4">
      <c r="A5" s="4" t="s">
        <v>1038</v>
      </c>
    </row>
    <row r="6" spans="1:4">
      <c r="A6" s="4" t="s">
        <v>1036</v>
      </c>
      <c r="D6" s="4" t="s">
        <v>1039</v>
      </c>
    </row>
    <row r="7" spans="1:4">
      <c r="A7" s="4" t="s">
        <v>1040</v>
      </c>
    </row>
    <row r="8" spans="1:4">
      <c r="A8" s="4" t="s">
        <v>1041</v>
      </c>
      <c r="B8" s="9" t="n">
        <v>10.07</v>
      </c>
    </row>
    <row r="9" spans="1:4">
      <c r="A9" s="4" t="s">
        <v>1042</v>
      </c>
      <c r="B9" s="6" t="n">
        <v>82</v>
      </c>
    </row>
    <row r="10" spans="1:4">
      <c r="A10" s="4" t="s">
        <v>1043</v>
      </c>
      <c r="B10" s="4" t="s">
        <v>1044</v>
      </c>
    </row>
    <row r="11" spans="1:4">
      <c r="A11" s="4" t="s">
        <v>1036</v>
      </c>
      <c r="B11" s="4" t="s">
        <v>1045</v>
      </c>
    </row>
    <row r="12" spans="1:4">
      <c r="A12" s="4" t="s">
        <v>1046</v>
      </c>
      <c r="B12" s="4" t="s">
        <v>1047</v>
      </c>
    </row>
    <row r="13" spans="1:4">
      <c r="A13" s="4" t="s">
        <v>1048</v>
      </c>
      <c r="B13" s="4" t="s">
        <v>420</v>
      </c>
    </row>
    <row r="14" spans="1:4">
      <c r="A14" s="4" t="s">
        <v>1049</v>
      </c>
    </row>
    <row r="15" spans="1:4">
      <c r="A15" s="4" t="s">
        <v>1041</v>
      </c>
      <c r="C15" s="9" t="n">
        <v>8.859999999999999</v>
      </c>
    </row>
    <row r="16" spans="1:4">
      <c r="A16" s="4" t="s">
        <v>1042</v>
      </c>
      <c r="C16" s="6" t="n">
        <v>110</v>
      </c>
    </row>
    <row r="17" spans="1:4">
      <c r="A17" s="4" t="s">
        <v>1043</v>
      </c>
      <c r="C17" s="4" t="s">
        <v>1050</v>
      </c>
    </row>
    <row r="18" spans="1:4">
      <c r="A18" s="4" t="s">
        <v>1036</v>
      </c>
      <c r="C18" s="4" t="s">
        <v>1037</v>
      </c>
    </row>
    <row r="19" spans="1:4">
      <c r="A19" s="4" t="s">
        <v>1046</v>
      </c>
      <c r="C19" s="4" t="s">
        <v>1047</v>
      </c>
    </row>
    <row r="20" spans="1:4">
      <c r="A20" s="4" t="s">
        <v>1048</v>
      </c>
      <c r="C20" s="4" t="s">
        <v>1051</v>
      </c>
    </row>
    <row r="21" spans="1:4">
      <c r="A21" s="4" t="s">
        <v>1052</v>
      </c>
    </row>
    <row r="22" spans="1:4">
      <c r="A22" s="4" t="s">
        <v>1041</v>
      </c>
      <c r="D22" s="9" t="n">
        <v>8.859999999999999</v>
      </c>
    </row>
    <row r="23" spans="1:4">
      <c r="A23" s="4" t="s">
        <v>1042</v>
      </c>
      <c r="D23" s="6" t="n">
        <v>96</v>
      </c>
    </row>
    <row r="24" spans="1:4">
      <c r="A24" s="4" t="s">
        <v>1046</v>
      </c>
      <c r="D24" s="4" t="s">
        <v>1047</v>
      </c>
    </row>
    <row r="25" spans="1:4">
      <c r="A25" s="4" t="s">
        <v>1053</v>
      </c>
    </row>
    <row r="26" spans="1:4">
      <c r="A26" s="4" t="s">
        <v>1043</v>
      </c>
      <c r="D26" s="4" t="s">
        <v>1054</v>
      </c>
    </row>
    <row r="27" spans="1:4">
      <c r="A27" s="4" t="s">
        <v>1048</v>
      </c>
      <c r="C27" s="4" t="s">
        <v>1051</v>
      </c>
    </row>
    <row r="28" spans="1:4">
      <c r="A28" s="4" t="s">
        <v>1055</v>
      </c>
    </row>
    <row r="29" spans="1:4">
      <c r="A29" s="4" t="s">
        <v>1043</v>
      </c>
      <c r="D29" s="4" t="s">
        <v>1050</v>
      </c>
    </row>
    <row r="30" spans="1:4">
      <c r="A30" s="4" t="s">
        <v>1048</v>
      </c>
      <c r="C30" s="4" t="s">
        <v>10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24"/>
    <col customWidth="1" max="9" min="9" width="4"/>
    <col customWidth="1" max="10" min="10" width="14"/>
    <col customWidth="1" max="11" min="11" width="14"/>
  </cols>
  <sheetData>
    <row r="1" spans="1:11">
      <c r="A1" s="1" t="s">
        <v>1057</v>
      </c>
      <c r="B1" s="2" t="s">
        <v>1058</v>
      </c>
      <c r="C1" s="2" t="s">
        <v>1059</v>
      </c>
      <c r="D1" s="2" t="s">
        <v>1060</v>
      </c>
      <c r="E1" s="2" t="s">
        <v>990</v>
      </c>
      <c r="F1" s="2" t="s">
        <v>1061</v>
      </c>
      <c r="G1" s="2" t="s">
        <v>991</v>
      </c>
      <c r="H1" s="2" t="s">
        <v>2</v>
      </c>
      <c r="J1" s="2" t="s">
        <v>39</v>
      </c>
      <c r="K1" s="2" t="s">
        <v>94</v>
      </c>
    </row>
    <row r="2" spans="1:11">
      <c r="A2" s="4" t="s">
        <v>1062</v>
      </c>
      <c r="H2" s="7" t="n">
        <v>3336</v>
      </c>
      <c r="J2" s="7" t="n">
        <v>2671</v>
      </c>
      <c r="K2" s="7" t="n">
        <v>1796</v>
      </c>
    </row>
    <row r="3" spans="1:11">
      <c r="A3" s="4" t="s">
        <v>1063</v>
      </c>
      <c r="H3" s="4" t="s">
        <v>1064</v>
      </c>
    </row>
    <row r="4" spans="1:11">
      <c r="A4" s="4" t="s">
        <v>1065</v>
      </c>
      <c r="H4" s="7" t="n">
        <v>2700</v>
      </c>
    </row>
    <row r="5" spans="1:11">
      <c r="A5" s="4" t="s">
        <v>1066</v>
      </c>
      <c r="H5" s="4" t="s">
        <v>1067</v>
      </c>
    </row>
    <row r="6" spans="1:11">
      <c r="A6" s="4" t="s">
        <v>1068</v>
      </c>
      <c r="H6" s="4" t="s">
        <v>1069</v>
      </c>
    </row>
    <row r="7" spans="1:11">
      <c r="A7" s="4" t="s">
        <v>1070</v>
      </c>
    </row>
    <row r="8" spans="1:11">
      <c r="A8" s="4" t="s">
        <v>1063</v>
      </c>
      <c r="B8" s="4" t="s">
        <v>1071</v>
      </c>
      <c r="C8" s="4" t="s">
        <v>1071</v>
      </c>
    </row>
    <row r="9" spans="1:11">
      <c r="A9" s="4" t="s">
        <v>1072</v>
      </c>
    </row>
    <row r="10" spans="1:11">
      <c r="A10" s="4" t="s">
        <v>1063</v>
      </c>
      <c r="B10" s="4" t="s">
        <v>1071</v>
      </c>
      <c r="C10" s="4" t="s">
        <v>1071</v>
      </c>
    </row>
    <row r="11" spans="1:11">
      <c r="A11" s="4" t="s">
        <v>1073</v>
      </c>
    </row>
    <row r="12" spans="1:11">
      <c r="A12" s="4" t="s">
        <v>1074</v>
      </c>
      <c r="C12" s="9" t="n">
        <v>10.07</v>
      </c>
    </row>
    <row r="13" spans="1:11">
      <c r="A13" s="4" t="s">
        <v>968</v>
      </c>
    </row>
    <row r="14" spans="1:11">
      <c r="A14" s="4" t="s">
        <v>1075</v>
      </c>
      <c r="G14" s="6" t="n">
        <v>28</v>
      </c>
      <c r="H14" s="6" t="n">
        <v>42</v>
      </c>
    </row>
    <row r="15" spans="1:11">
      <c r="A15" s="4" t="s">
        <v>1076</v>
      </c>
    </row>
    <row r="16" spans="1:11">
      <c r="A16" s="4" t="s">
        <v>1077</v>
      </c>
      <c r="H16" s="6" t="n">
        <v>584</v>
      </c>
    </row>
    <row r="17" spans="1:11">
      <c r="A17" s="4" t="s">
        <v>1078</v>
      </c>
      <c r="H17" s="6" t="n">
        <v>1763</v>
      </c>
    </row>
    <row r="18" spans="1:11">
      <c r="A18" s="4" t="s">
        <v>1075</v>
      </c>
      <c r="D18" s="6" t="n">
        <v>1</v>
      </c>
      <c r="F18" s="6" t="n">
        <v>45</v>
      </c>
    </row>
    <row r="19" spans="1:11">
      <c r="A19" s="4" t="s">
        <v>1079</v>
      </c>
      <c r="F19" s="6" t="n">
        <v>1</v>
      </c>
    </row>
    <row r="20" spans="1:11">
      <c r="A20" s="4" t="s">
        <v>1079</v>
      </c>
      <c r="F20" s="6" t="n">
        <v>1</v>
      </c>
    </row>
    <row r="21" spans="1:11">
      <c r="A21" s="4" t="s">
        <v>1080</v>
      </c>
    </row>
    <row r="22" spans="1:11">
      <c r="A22" s="4" t="s">
        <v>1075</v>
      </c>
      <c r="H22" s="6" t="n">
        <v>108</v>
      </c>
    </row>
    <row r="23" spans="1:11">
      <c r="A23" s="4" t="s">
        <v>1002</v>
      </c>
    </row>
    <row r="24" spans="1:11">
      <c r="A24" s="4" t="s">
        <v>1075</v>
      </c>
      <c r="G24" s="6" t="n">
        <v>54</v>
      </c>
      <c r="H24" s="6" t="n">
        <v>54</v>
      </c>
      <c r="I24" s="4" t="s">
        <v>997</v>
      </c>
    </row>
    <row r="25" spans="1:11">
      <c r="A25" s="4" t="s">
        <v>1004</v>
      </c>
    </row>
    <row r="26" spans="1:11">
      <c r="A26" s="4" t="s">
        <v>1075</v>
      </c>
      <c r="E26" s="6" t="n">
        <v>22</v>
      </c>
      <c r="H26" s="6" t="n">
        <v>22</v>
      </c>
      <c r="I26" s="4" t="s">
        <v>999</v>
      </c>
    </row>
    <row r="27" spans="1:11">
      <c r="A27" s="4" t="s">
        <v>1081</v>
      </c>
    </row>
    <row r="28" spans="1:11">
      <c r="A28" s="4" t="s">
        <v>1082</v>
      </c>
      <c r="H28" s="4" t="s">
        <v>1083</v>
      </c>
    </row>
    <row r="29" spans="1:11">
      <c r="A29" s="4" t="s">
        <v>1084</v>
      </c>
    </row>
    <row r="30" spans="1:11">
      <c r="A30" s="4" t="s">
        <v>1063</v>
      </c>
      <c r="C30" s="4" t="s">
        <v>1071</v>
      </c>
    </row>
    <row r="31" spans="1:11">
      <c r="A31" s="4" t="s">
        <v>1085</v>
      </c>
    </row>
    <row r="32" spans="1:11">
      <c r="A32" s="4" t="s">
        <v>1063</v>
      </c>
      <c r="G32" s="4" t="s">
        <v>1071</v>
      </c>
    </row>
    <row r="33" spans="1:11">
      <c r="A33" s="4" t="s">
        <v>1086</v>
      </c>
    </row>
    <row r="34" spans="1:11">
      <c r="A34" s="4" t="s">
        <v>1087</v>
      </c>
      <c r="H34" s="4" t="s">
        <v>1088</v>
      </c>
    </row>
    <row r="35" spans="1:11">
      <c r="A35" s="4" t="s">
        <v>1089</v>
      </c>
    </row>
    <row r="36" spans="1:11">
      <c r="A36" s="4" t="s">
        <v>1063</v>
      </c>
      <c r="C36" s="4" t="s">
        <v>1071</v>
      </c>
    </row>
    <row r="37" spans="1:11">
      <c r="A37" s="4" t="s">
        <v>1090</v>
      </c>
    </row>
    <row r="38" spans="1:11">
      <c r="A38" s="4" t="s">
        <v>1063</v>
      </c>
      <c r="C38" s="4" t="s">
        <v>1071</v>
      </c>
      <c r="G38" s="4" t="s">
        <v>1071</v>
      </c>
    </row>
    <row r="39" spans="1:11"/>
    <row r="40" spans="1:11">
      <c r="A40" s="4" t="s">
        <v>997</v>
      </c>
      <c r="B40" s="4" t="s">
        <v>1009</v>
      </c>
    </row>
    <row r="41" spans="1:11">
      <c r="A41" s="4" t="s">
        <v>999</v>
      </c>
      <c r="B41" s="4" t="s">
        <v>1010</v>
      </c>
    </row>
  </sheetData>
  <mergeCells count="4">
    <mergeCell ref="H1:I1"/>
    <mergeCell ref="A39:K39"/>
    <mergeCell ref="B40:K40"/>
    <mergeCell ref="B41:K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9</v>
      </c>
    </row>
    <row r="2" spans="1:3">
      <c r="A2" s="3" t="s">
        <v>225</v>
      </c>
    </row>
    <row r="3" spans="1:3">
      <c r="A3" s="4" t="s">
        <v>734</v>
      </c>
      <c r="B3" s="7" t="n">
        <v>71888</v>
      </c>
    </row>
    <row r="4" spans="1:3">
      <c r="A4" s="4" t="s">
        <v>735</v>
      </c>
      <c r="B4" s="6" t="n">
        <v>70621</v>
      </c>
    </row>
    <row r="5" spans="1:3">
      <c r="A5" s="4" t="s">
        <v>736</v>
      </c>
      <c r="B5" s="6" t="n">
        <v>69242</v>
      </c>
    </row>
    <row r="6" spans="1:3">
      <c r="A6" s="4" t="s">
        <v>737</v>
      </c>
      <c r="B6" s="6" t="n">
        <v>67763</v>
      </c>
    </row>
    <row r="7" spans="1:3">
      <c r="A7" s="4" t="s">
        <v>738</v>
      </c>
      <c r="B7" s="6" t="n">
        <v>63781</v>
      </c>
    </row>
    <row r="8" spans="1:3">
      <c r="A8" s="4" t="s">
        <v>739</v>
      </c>
      <c r="B8" s="6" t="n">
        <v>356694</v>
      </c>
    </row>
    <row r="9" spans="1:3">
      <c r="A9" s="4" t="s">
        <v>132</v>
      </c>
      <c r="B9" s="7" t="n">
        <v>699989</v>
      </c>
    </row>
    <row r="10" spans="1:3">
      <c r="A10" s="3" t="s">
        <v>1092</v>
      </c>
    </row>
    <row r="11" spans="1:3">
      <c r="A11" s="4" t="s">
        <v>32</v>
      </c>
      <c r="C11" s="7" t="n">
        <v>50527</v>
      </c>
    </row>
    <row r="12" spans="1:3">
      <c r="A12" s="4" t="s">
        <v>734</v>
      </c>
      <c r="C12" s="6" t="n">
        <v>51450</v>
      </c>
    </row>
    <row r="13" spans="1:3">
      <c r="A13" s="4" t="s">
        <v>735</v>
      </c>
      <c r="C13" s="6" t="n">
        <v>49926</v>
      </c>
    </row>
    <row r="14" spans="1:3">
      <c r="A14" s="4" t="s">
        <v>736</v>
      </c>
      <c r="C14" s="6" t="n">
        <v>48862</v>
      </c>
    </row>
    <row r="15" spans="1:3">
      <c r="A15" s="4" t="s">
        <v>737</v>
      </c>
      <c r="C15" s="6" t="n">
        <v>47743</v>
      </c>
    </row>
    <row r="16" spans="1:3">
      <c r="A16" s="4" t="s">
        <v>739</v>
      </c>
      <c r="C16" s="6" t="n">
        <v>330180</v>
      </c>
    </row>
    <row r="17" spans="1:3">
      <c r="A17" s="4" t="s">
        <v>132</v>
      </c>
      <c r="C17" s="7" t="n">
        <v>578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1093</v>
      </c>
      <c r="B1" s="2" t="s">
        <v>2</v>
      </c>
      <c r="C1" s="2" t="s">
        <v>390</v>
      </c>
      <c r="D1" s="2" t="s">
        <v>39</v>
      </c>
    </row>
    <row r="2" spans="1:4">
      <c r="A2" s="3" t="s">
        <v>225</v>
      </c>
    </row>
    <row r="3" spans="1:4">
      <c r="A3" s="4" t="s">
        <v>734</v>
      </c>
      <c r="B3" s="7" t="n">
        <v>116</v>
      </c>
    </row>
    <row r="4" spans="1:4">
      <c r="A4" s="4" t="s">
        <v>735</v>
      </c>
      <c r="B4" s="6" t="n">
        <v>116</v>
      </c>
    </row>
    <row r="5" spans="1:4">
      <c r="A5" s="4" t="s">
        <v>736</v>
      </c>
      <c r="B5" s="6" t="n">
        <v>116</v>
      </c>
    </row>
    <row r="6" spans="1:4">
      <c r="A6" s="4" t="s">
        <v>737</v>
      </c>
      <c r="B6" s="6" t="n">
        <v>120</v>
      </c>
    </row>
    <row r="7" spans="1:4">
      <c r="A7" s="4" t="s">
        <v>738</v>
      </c>
      <c r="B7" s="6" t="n">
        <v>125</v>
      </c>
    </row>
    <row r="8" spans="1:4">
      <c r="A8" s="4" t="s">
        <v>739</v>
      </c>
      <c r="B8" s="6" t="n">
        <v>4351</v>
      </c>
    </row>
    <row r="9" spans="1:4">
      <c r="A9" s="4" t="s">
        <v>132</v>
      </c>
      <c r="B9" s="6" t="n">
        <v>4944</v>
      </c>
    </row>
    <row r="10" spans="1:4">
      <c r="A10" s="4" t="s">
        <v>1094</v>
      </c>
      <c r="B10" s="6" t="n">
        <v>-2539</v>
      </c>
    </row>
    <row r="11" spans="1:4">
      <c r="A11" s="4" t="s">
        <v>1095</v>
      </c>
      <c r="B11" s="7" t="n">
        <v>2405</v>
      </c>
      <c r="C11" s="7" t="n">
        <v>2200</v>
      </c>
    </row>
    <row r="12" spans="1:4">
      <c r="A12" s="4" t="s">
        <v>1096</v>
      </c>
      <c r="B12" s="4" t="s">
        <v>1095</v>
      </c>
      <c r="C12" s="4" t="s">
        <v>405</v>
      </c>
    </row>
    <row r="13" spans="1:4">
      <c r="A13" s="3" t="s">
        <v>1092</v>
      </c>
    </row>
    <row r="14" spans="1:4">
      <c r="A14" s="4" t="s">
        <v>32</v>
      </c>
      <c r="D14" s="7" t="n">
        <v>109</v>
      </c>
    </row>
    <row r="15" spans="1:4">
      <c r="A15" s="4" t="s">
        <v>734</v>
      </c>
      <c r="D15" s="6" t="n">
        <v>109</v>
      </c>
    </row>
    <row r="16" spans="1:4">
      <c r="A16" s="4" t="s">
        <v>735</v>
      </c>
      <c r="D16" s="6" t="n">
        <v>109</v>
      </c>
    </row>
    <row r="17" spans="1:4">
      <c r="A17" s="4" t="s">
        <v>736</v>
      </c>
      <c r="D17" s="6" t="n">
        <v>109</v>
      </c>
    </row>
    <row r="18" spans="1:4">
      <c r="A18" s="4" t="s">
        <v>737</v>
      </c>
      <c r="D18" s="6" t="n">
        <v>113</v>
      </c>
    </row>
    <row r="19" spans="1:4">
      <c r="A19" s="4" t="s">
        <v>739</v>
      </c>
      <c r="D19" s="6" t="n">
        <v>2121</v>
      </c>
    </row>
    <row r="20" spans="1:4">
      <c r="A20" s="4" t="s">
        <v>132</v>
      </c>
      <c r="D20" s="7" t="n">
        <v>26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5"/>
    <col customWidth="1" max="5" min="5" width="21"/>
    <col customWidth="1" max="6" min="6" width="25"/>
    <col customWidth="1" max="7" min="7" width="17"/>
  </cols>
  <sheetData>
    <row r="1" spans="1:7">
      <c r="A1" s="1" t="s">
        <v>1097</v>
      </c>
      <c r="B1" s="2" t="s">
        <v>1098</v>
      </c>
      <c r="C1" s="2" t="s">
        <v>601</v>
      </c>
      <c r="D1" s="2" t="s">
        <v>1099</v>
      </c>
      <c r="E1" s="2" t="s">
        <v>779</v>
      </c>
      <c r="F1" s="2" t="s">
        <v>1100</v>
      </c>
      <c r="G1" s="2" t="s">
        <v>435</v>
      </c>
    </row>
    <row r="2" spans="1:7">
      <c r="A2" s="4" t="s">
        <v>1101</v>
      </c>
      <c r="C2" s="4" t="s">
        <v>811</v>
      </c>
    </row>
    <row r="3" spans="1:7">
      <c r="A3" s="4" t="s">
        <v>1102</v>
      </c>
      <c r="C3" s="7" t="n">
        <v>70515</v>
      </c>
      <c r="D3" s="7" t="n">
        <v>53138</v>
      </c>
      <c r="E3" s="7" t="n">
        <v>30223</v>
      </c>
    </row>
    <row r="4" spans="1:7">
      <c r="A4" s="4" t="s">
        <v>1103</v>
      </c>
      <c r="C4" s="7" t="n">
        <v>5341</v>
      </c>
    </row>
    <row r="5" spans="1:7">
      <c r="A5" s="4" t="s">
        <v>790</v>
      </c>
      <c r="C5" s="4" t="s">
        <v>791</v>
      </c>
    </row>
    <row r="6" spans="1:7">
      <c r="A6" s="4" t="s">
        <v>1104</v>
      </c>
      <c r="C6" s="7" t="n">
        <v>2405</v>
      </c>
      <c r="F6" s="7" t="n">
        <v>2200</v>
      </c>
    </row>
    <row r="7" spans="1:7">
      <c r="A7" s="4" t="s">
        <v>1096</v>
      </c>
      <c r="C7" s="4" t="s">
        <v>1104</v>
      </c>
      <c r="F7" s="4" t="s">
        <v>405</v>
      </c>
    </row>
    <row r="8" spans="1:7">
      <c r="A8" s="4" t="s">
        <v>401</v>
      </c>
      <c r="C8" s="7" t="n">
        <v>3077</v>
      </c>
      <c r="F8" s="7" t="n">
        <v>2200</v>
      </c>
    </row>
    <row r="9" spans="1:7">
      <c r="A9" s="4" t="s">
        <v>1105</v>
      </c>
      <c r="F9" s="4" t="s">
        <v>1106</v>
      </c>
    </row>
    <row r="10" spans="1:7">
      <c r="A10" s="4" t="s">
        <v>1107</v>
      </c>
      <c r="C10" s="4" t="s">
        <v>1108</v>
      </c>
    </row>
    <row r="11" spans="1:7">
      <c r="A11" s="4" t="s">
        <v>1109</v>
      </c>
      <c r="C11" s="7" t="n">
        <v>107</v>
      </c>
    </row>
    <row r="12" spans="1:7">
      <c r="A12" s="4" t="s">
        <v>1110</v>
      </c>
      <c r="C12" s="6" t="n">
        <v>100</v>
      </c>
    </row>
    <row r="13" spans="1:7">
      <c r="A13" s="4" t="s">
        <v>1111</v>
      </c>
      <c r="C13" s="7" t="n">
        <v>100</v>
      </c>
    </row>
    <row r="14" spans="1:7">
      <c r="A14" s="4" t="s">
        <v>786</v>
      </c>
      <c r="D14" s="4" t="s">
        <v>787</v>
      </c>
      <c r="G14" s="4" t="s">
        <v>787</v>
      </c>
    </row>
    <row r="15" spans="1:7">
      <c r="A15" s="4" t="s">
        <v>807</v>
      </c>
    </row>
    <row r="16" spans="1:7">
      <c r="A16" s="4" t="s">
        <v>1112</v>
      </c>
      <c r="D16" s="4" t="s">
        <v>811</v>
      </c>
    </row>
    <row r="17" spans="1:7">
      <c r="A17" s="4" t="s">
        <v>790</v>
      </c>
      <c r="B17" s="4" t="s">
        <v>811</v>
      </c>
    </row>
    <row r="18" spans="1:7">
      <c r="A18" s="4" t="s">
        <v>808</v>
      </c>
      <c r="B18" s="6" t="n">
        <v>12</v>
      </c>
      <c r="D18" s="6" t="n">
        <v>12</v>
      </c>
    </row>
    <row r="19" spans="1:7">
      <c r="A19" s="4" t="s">
        <v>786</v>
      </c>
      <c r="B19" s="4" t="s">
        <v>809</v>
      </c>
      <c r="C19" s="4" t="s">
        <v>810</v>
      </c>
      <c r="D19" s="4" t="s">
        <v>811</v>
      </c>
    </row>
    <row r="20" spans="1:7">
      <c r="A20" s="4" t="s">
        <v>816</v>
      </c>
    </row>
    <row r="21" spans="1:7">
      <c r="A21" s="4" t="s">
        <v>790</v>
      </c>
      <c r="B21" s="4" t="s">
        <v>817</v>
      </c>
      <c r="D21" s="4" t="s">
        <v>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1113</v>
      </c>
      <c r="B1" s="2" t="s">
        <v>1</v>
      </c>
    </row>
    <row r="2" spans="1:4">
      <c r="B2" s="2" t="s">
        <v>2</v>
      </c>
      <c r="C2" s="2" t="s">
        <v>39</v>
      </c>
      <c r="D2" s="2" t="s">
        <v>94</v>
      </c>
    </row>
    <row r="3" spans="1:4">
      <c r="A3" s="4" t="s">
        <v>1114</v>
      </c>
      <c r="B3" s="4" t="s">
        <v>1064</v>
      </c>
      <c r="C3" s="4" t="s">
        <v>1064</v>
      </c>
      <c r="D3" s="4" t="s">
        <v>1064</v>
      </c>
    </row>
    <row r="4" spans="1:4">
      <c r="A4" s="4" t="s">
        <v>1115</v>
      </c>
    </row>
    <row r="5" spans="1:4">
      <c r="A5" s="4" t="s">
        <v>1114</v>
      </c>
      <c r="B5" s="4" t="s">
        <v>1116</v>
      </c>
      <c r="C5" s="4" t="s">
        <v>1117</v>
      </c>
      <c r="D5" s="4" t="s">
        <v>1118</v>
      </c>
    </row>
    <row r="6" spans="1:4">
      <c r="A6" s="4" t="s">
        <v>1119</v>
      </c>
    </row>
    <row r="7" spans="1:4">
      <c r="A7" s="4" t="s">
        <v>1114</v>
      </c>
      <c r="B7" s="4" t="s">
        <v>1120</v>
      </c>
      <c r="C7" s="4" t="s">
        <v>1120</v>
      </c>
    </row>
    <row r="8" spans="1:4">
      <c r="A8" s="4" t="s">
        <v>1121</v>
      </c>
    </row>
    <row r="9" spans="1:4">
      <c r="A9" s="4" t="s">
        <v>1114</v>
      </c>
      <c r="B9" s="4" t="s">
        <v>1122</v>
      </c>
      <c r="C9" s="4" t="s">
        <v>1123</v>
      </c>
      <c r="D9" s="4" t="s">
        <v>1124</v>
      </c>
    </row>
    <row r="10" spans="1:4">
      <c r="A10" s="4" t="s">
        <v>1125</v>
      </c>
    </row>
    <row r="11" spans="1:4">
      <c r="A11" s="4" t="s">
        <v>1114</v>
      </c>
      <c r="B11" s="4" t="s">
        <v>1126</v>
      </c>
      <c r="C11" s="4" t="s">
        <v>1122</v>
      </c>
    </row>
    <row r="12" spans="1:4">
      <c r="A12" s="4" t="s">
        <v>1127</v>
      </c>
    </row>
    <row r="13" spans="1:4">
      <c r="A13" s="4" t="s">
        <v>1114</v>
      </c>
      <c r="B13" s="4" t="s">
        <v>1126</v>
      </c>
      <c r="C13" s="4" t="s">
        <v>1128</v>
      </c>
      <c r="D13" s="4" t="s">
        <v>1126</v>
      </c>
    </row>
    <row r="14" spans="1:4">
      <c r="A14" s="4" t="s">
        <v>1129</v>
      </c>
    </row>
    <row r="15" spans="1:4">
      <c r="A15" s="4" t="s">
        <v>1114</v>
      </c>
      <c r="C15" s="4" t="s">
        <v>1126</v>
      </c>
    </row>
    <row r="16" spans="1:4">
      <c r="A16" s="4" t="s">
        <v>1130</v>
      </c>
    </row>
    <row r="17" spans="1:4">
      <c r="A17" s="4" t="s">
        <v>1114</v>
      </c>
      <c r="C17" s="4" t="s">
        <v>1126</v>
      </c>
      <c r="D17" s="4" t="s">
        <v>1122</v>
      </c>
    </row>
    <row r="18" spans="1:4">
      <c r="A18" s="4" t="s">
        <v>1131</v>
      </c>
    </row>
    <row r="19" spans="1:4">
      <c r="A19" s="4" t="s">
        <v>1114</v>
      </c>
      <c r="D19" s="4" t="s">
        <v>1128</v>
      </c>
    </row>
    <row r="20" spans="1:4">
      <c r="A20" s="4" t="s">
        <v>1132</v>
      </c>
    </row>
    <row r="21" spans="1:4">
      <c r="A21" s="4" t="s">
        <v>1114</v>
      </c>
      <c r="D21" s="4" t="s">
        <v>1128</v>
      </c>
    </row>
    <row r="22" spans="1:4">
      <c r="A22" s="4" t="s">
        <v>1133</v>
      </c>
    </row>
    <row r="23" spans="1:4">
      <c r="A23" s="4" t="s">
        <v>1114</v>
      </c>
      <c r="D23" s="4" t="s">
        <v>1126</v>
      </c>
    </row>
    <row r="24" spans="1:4">
      <c r="A24" s="4" t="s">
        <v>1134</v>
      </c>
    </row>
    <row r="25" spans="1:4">
      <c r="A25" s="4" t="s">
        <v>1114</v>
      </c>
      <c r="B25" s="4" t="s">
        <v>1135</v>
      </c>
      <c r="C25" s="4" t="s">
        <v>1136</v>
      </c>
      <c r="D25" s="4" t="s">
        <v>11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8</v>
      </c>
      <c r="B1" s="2" t="s">
        <v>1139</v>
      </c>
      <c r="C1" s="2" t="s">
        <v>1140</v>
      </c>
      <c r="D1" s="2" t="s">
        <v>2</v>
      </c>
      <c r="E1" s="2" t="s">
        <v>39</v>
      </c>
      <c r="F1" s="2" t="s">
        <v>94</v>
      </c>
    </row>
    <row r="2" spans="1:6">
      <c r="A2" s="3" t="s">
        <v>231</v>
      </c>
    </row>
    <row r="3" spans="1:6">
      <c r="A3" s="4" t="s">
        <v>936</v>
      </c>
      <c r="D3" s="8" t="n">
        <v>0.001</v>
      </c>
      <c r="E3" s="8" t="n">
        <v>0.001</v>
      </c>
    </row>
    <row r="4" spans="1:6">
      <c r="A4" s="4" t="s">
        <v>1141</v>
      </c>
      <c r="D4" s="11" t="n">
        <v>0.8</v>
      </c>
      <c r="E4" s="11" t="n">
        <v>0.8</v>
      </c>
      <c r="F4" s="9" t="n">
        <v>0.8</v>
      </c>
    </row>
    <row r="5" spans="1:6">
      <c r="A5" s="4" t="s">
        <v>1142</v>
      </c>
      <c r="D5" s="8" t="n">
        <v>1.875</v>
      </c>
      <c r="E5" s="8" t="n">
        <v>1.875</v>
      </c>
      <c r="F5" s="8" t="n">
        <v>0.552</v>
      </c>
    </row>
    <row r="6" spans="1:6">
      <c r="A6" s="4" t="s">
        <v>1143</v>
      </c>
    </row>
    <row r="7" spans="1:6">
      <c r="A7" s="3" t="s">
        <v>231</v>
      </c>
    </row>
    <row r="8" spans="1:6">
      <c r="A8" s="4" t="s">
        <v>1144</v>
      </c>
      <c r="C8" s="10" t="n">
        <v>0.46875</v>
      </c>
    </row>
    <row r="9" spans="1:6">
      <c r="A9" s="4" t="s">
        <v>1145</v>
      </c>
    </row>
    <row r="10" spans="1:6">
      <c r="A10" s="3" t="s">
        <v>231</v>
      </c>
    </row>
    <row r="11" spans="1:6">
      <c r="A11" s="4" t="s">
        <v>1141</v>
      </c>
      <c r="B11" s="9" t="n">
        <v>0.2</v>
      </c>
    </row>
    <row r="12" spans="1:6">
      <c r="A12" s="4" t="s">
        <v>1146</v>
      </c>
      <c r="B12" s="4" t="s">
        <v>1147</v>
      </c>
    </row>
    <row r="13" spans="1:6">
      <c r="A13" s="4" t="s">
        <v>1148</v>
      </c>
      <c r="B13" s="4" t="s">
        <v>1149</v>
      </c>
    </row>
    <row r="14" spans="1:6">
      <c r="A14" s="4" t="s">
        <v>1150</v>
      </c>
    </row>
    <row r="15" spans="1:6">
      <c r="A15" s="3" t="s">
        <v>231</v>
      </c>
    </row>
    <row r="16" spans="1:6">
      <c r="A16" s="4" t="s">
        <v>936</v>
      </c>
      <c r="B16" s="8" t="n">
        <v>0.001</v>
      </c>
    </row>
    <row r="17" spans="1:6">
      <c r="A17" s="4" t="s">
        <v>1142</v>
      </c>
      <c r="B17" s="10" t="n">
        <v>0.46875</v>
      </c>
    </row>
    <row r="18" spans="1:6">
      <c r="A18" s="4" t="s">
        <v>1146</v>
      </c>
      <c r="B18" s="4" t="s">
        <v>1151</v>
      </c>
    </row>
    <row r="19" spans="1:6">
      <c r="A19" s="4" t="s">
        <v>1148</v>
      </c>
      <c r="B19" s="4" t="s">
        <v>1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4"/>
    <col customWidth="1" max="2" min="2" width="22"/>
    <col customWidth="1" max="3" min="3" width="25"/>
    <col customWidth="1" max="4" min="4" width="36"/>
    <col customWidth="1" max="5" min="5" width="29"/>
    <col customWidth="1" max="6" min="6" width="46"/>
    <col customWidth="1" max="7" min="7" width="54"/>
    <col customWidth="1" max="8" min="8" width="33"/>
    <col customWidth="1" max="9" min="9" width="14"/>
  </cols>
  <sheetData>
    <row r="1" spans="1:9">
      <c r="A1" s="1" t="s">
        <v>124</v>
      </c>
      <c r="B1" s="2" t="s">
        <v>125</v>
      </c>
      <c r="C1" s="2" t="s">
        <v>126</v>
      </c>
      <c r="D1" s="2" t="s">
        <v>127</v>
      </c>
      <c r="E1" s="2" t="s">
        <v>128</v>
      </c>
      <c r="F1" s="2" t="s">
        <v>129</v>
      </c>
      <c r="G1" s="2" t="s">
        <v>130</v>
      </c>
      <c r="H1" s="2" t="s">
        <v>131</v>
      </c>
      <c r="I1" s="2" t="s">
        <v>132</v>
      </c>
    </row>
    <row r="2" spans="1:9">
      <c r="A2" s="4" t="s">
        <v>133</v>
      </c>
      <c r="B2" s="7" t="n">
        <v>18000</v>
      </c>
      <c r="C2" s="7" t="n">
        <v>0</v>
      </c>
      <c r="D2" s="7" t="n">
        <v>171997000</v>
      </c>
      <c r="E2" s="7" t="n">
        <v>-16987000</v>
      </c>
      <c r="F2" s="7" t="n">
        <v>0</v>
      </c>
      <c r="G2" s="7" t="n">
        <v>155028000</v>
      </c>
      <c r="H2" s="7" t="n">
        <v>0</v>
      </c>
      <c r="I2" s="7" t="n">
        <v>155028000</v>
      </c>
    </row>
    <row r="3" spans="1:9">
      <c r="A3" s="4" t="s">
        <v>134</v>
      </c>
      <c r="B3" s="6" t="n">
        <v>17606</v>
      </c>
    </row>
    <row r="4" spans="1:9">
      <c r="A4" s="4" t="s">
        <v>110</v>
      </c>
      <c r="B4" s="7" t="n">
        <v>0</v>
      </c>
      <c r="C4" s="6" t="n">
        <v>0</v>
      </c>
      <c r="D4" s="6" t="n">
        <v>0</v>
      </c>
      <c r="E4" s="6" t="n">
        <v>-38000</v>
      </c>
      <c r="F4" s="6" t="n">
        <v>0</v>
      </c>
      <c r="G4" s="6" t="n">
        <v>-38000</v>
      </c>
      <c r="H4" s="6" t="n">
        <v>-49000</v>
      </c>
      <c r="I4" s="6" t="n">
        <v>-87000</v>
      </c>
    </row>
    <row r="5" spans="1:9">
      <c r="A5" s="4" t="s">
        <v>135</v>
      </c>
      <c r="B5" s="7" t="n">
        <v>4000</v>
      </c>
      <c r="C5" s="6" t="n">
        <v>0</v>
      </c>
      <c r="D5" s="6" t="n">
        <v>34234000</v>
      </c>
      <c r="E5" s="6" t="n">
        <v>0</v>
      </c>
      <c r="F5" s="6" t="n">
        <v>0</v>
      </c>
      <c r="G5" s="6" t="n">
        <v>34238000</v>
      </c>
      <c r="H5" s="6" t="n">
        <v>0</v>
      </c>
      <c r="I5" s="6" t="n">
        <v>34238000</v>
      </c>
    </row>
    <row r="6" spans="1:9">
      <c r="A6" s="4" t="s">
        <v>136</v>
      </c>
      <c r="B6" s="6" t="n">
        <v>4025</v>
      </c>
    </row>
    <row r="7" spans="1:9">
      <c r="A7" s="4" t="s">
        <v>137</v>
      </c>
      <c r="B7" s="7" t="n">
        <v>0</v>
      </c>
      <c r="C7" s="6" t="n">
        <v>0</v>
      </c>
      <c r="D7" s="6" t="n">
        <v>-443000</v>
      </c>
      <c r="E7" s="6" t="n">
        <v>0</v>
      </c>
      <c r="F7" s="6" t="n">
        <v>0</v>
      </c>
      <c r="G7" s="6" t="n">
        <v>-443000</v>
      </c>
      <c r="H7" s="6" t="n">
        <v>0</v>
      </c>
      <c r="I7" s="6" t="n">
        <v>-443000</v>
      </c>
    </row>
    <row r="8" spans="1:9">
      <c r="A8" s="4" t="s">
        <v>138</v>
      </c>
      <c r="B8" s="6" t="n">
        <v>0</v>
      </c>
      <c r="C8" s="6" t="n">
        <v>0</v>
      </c>
      <c r="D8" s="6" t="n">
        <v>0</v>
      </c>
      <c r="E8" s="6" t="n">
        <v>0</v>
      </c>
      <c r="F8" s="6" t="n">
        <v>0</v>
      </c>
      <c r="G8" s="6" t="n">
        <v>0</v>
      </c>
      <c r="H8" s="6" t="n">
        <v>1796000</v>
      </c>
      <c r="I8" s="6" t="n">
        <v>1796000</v>
      </c>
    </row>
    <row r="9" spans="1:9">
      <c r="A9" s="4" t="s">
        <v>139</v>
      </c>
      <c r="B9" s="6" t="n">
        <v>0</v>
      </c>
      <c r="C9" s="6" t="n">
        <v>75180000</v>
      </c>
      <c r="D9" s="6" t="n">
        <v>0</v>
      </c>
      <c r="E9" s="6" t="n">
        <v>0</v>
      </c>
      <c r="F9" s="6" t="n">
        <v>0</v>
      </c>
      <c r="G9" s="6" t="n">
        <v>75180000</v>
      </c>
      <c r="H9" s="6" t="n">
        <v>0</v>
      </c>
      <c r="I9" s="6" t="n">
        <v>75180000</v>
      </c>
    </row>
    <row r="10" spans="1:9">
      <c r="A10" s="4" t="s">
        <v>140</v>
      </c>
      <c r="C10" s="6" t="n">
        <v>-221000</v>
      </c>
      <c r="G10" s="6" t="n">
        <v>-221000</v>
      </c>
      <c r="I10" s="6" t="n">
        <v>-221000</v>
      </c>
    </row>
    <row r="11" spans="1:9">
      <c r="A11" s="4" t="s">
        <v>141</v>
      </c>
      <c r="B11" s="6" t="n">
        <v>0</v>
      </c>
      <c r="C11" s="6" t="n">
        <v>0</v>
      </c>
      <c r="D11" s="6" t="n">
        <v>0</v>
      </c>
      <c r="E11" s="6" t="n">
        <v>-15695000</v>
      </c>
      <c r="F11" s="6" t="n">
        <v>0</v>
      </c>
      <c r="G11" s="6" t="n">
        <v>-15695000</v>
      </c>
      <c r="H11" s="6" t="n">
        <v>0</v>
      </c>
      <c r="I11" s="6" t="n">
        <v>-15695000</v>
      </c>
    </row>
    <row r="12" spans="1:9">
      <c r="A12" s="4" t="s">
        <v>142</v>
      </c>
      <c r="C12" s="6" t="n">
        <v>0</v>
      </c>
      <c r="D12" s="6" t="n">
        <v>0</v>
      </c>
      <c r="E12" s="6" t="n">
        <v>-1714000</v>
      </c>
      <c r="F12" s="6" t="n">
        <v>0</v>
      </c>
      <c r="G12" s="6" t="n">
        <v>-1714000</v>
      </c>
      <c r="H12" s="6" t="n">
        <v>0</v>
      </c>
      <c r="I12" s="6" t="n">
        <v>-1714000</v>
      </c>
    </row>
    <row r="13" spans="1:9">
      <c r="A13" s="4" t="s">
        <v>143</v>
      </c>
      <c r="B13" s="6" t="n">
        <v>0</v>
      </c>
      <c r="C13" s="6" t="n">
        <v>0</v>
      </c>
      <c r="D13" s="6" t="n">
        <v>0</v>
      </c>
      <c r="E13" s="6" t="n">
        <v>0</v>
      </c>
      <c r="F13" s="6" t="n">
        <v>0</v>
      </c>
      <c r="G13" s="6" t="n">
        <v>0</v>
      </c>
      <c r="H13" s="6" t="n">
        <v>-601000</v>
      </c>
      <c r="I13" s="6" t="n">
        <v>-601000</v>
      </c>
    </row>
    <row r="14" spans="1:9">
      <c r="A14" s="4" t="s">
        <v>144</v>
      </c>
      <c r="B14" s="6" t="n">
        <v>0</v>
      </c>
      <c r="C14" s="7" t="n">
        <v>0</v>
      </c>
      <c r="D14" s="6" t="n">
        <v>0</v>
      </c>
      <c r="E14" s="6" t="n">
        <v>0</v>
      </c>
      <c r="F14" s="6" t="n">
        <v>0</v>
      </c>
      <c r="G14" s="6" t="n">
        <v>0</v>
      </c>
      <c r="H14" s="6" t="n">
        <v>11532000</v>
      </c>
      <c r="I14" s="6" t="n">
        <v>11532000</v>
      </c>
    </row>
    <row r="15" spans="1:9">
      <c r="A15" s="4" t="s">
        <v>145</v>
      </c>
      <c r="B15" s="6" t="n">
        <v>0</v>
      </c>
    </row>
    <row r="16" spans="1:9">
      <c r="A16" s="4" t="s">
        <v>146</v>
      </c>
      <c r="C16" s="6" t="n">
        <v>3105</v>
      </c>
    </row>
    <row r="17" spans="1:9">
      <c r="A17" s="4" t="s">
        <v>147</v>
      </c>
      <c r="B17" s="7" t="n">
        <v>22000</v>
      </c>
      <c r="C17" s="7" t="n">
        <v>74959000</v>
      </c>
      <c r="D17" s="6" t="n">
        <v>205788000</v>
      </c>
      <c r="E17" s="6" t="n">
        <v>-34434000</v>
      </c>
      <c r="F17" s="6" t="n">
        <v>0</v>
      </c>
      <c r="G17" s="6" t="n">
        <v>246335000</v>
      </c>
      <c r="H17" s="6" t="n">
        <v>12678000</v>
      </c>
      <c r="I17" s="6" t="n">
        <v>259013000</v>
      </c>
    </row>
    <row r="18" spans="1:9">
      <c r="A18" s="4" t="s">
        <v>148</v>
      </c>
      <c r="B18" s="6" t="n">
        <v>21631</v>
      </c>
      <c r="C18" s="6" t="n">
        <v>3105</v>
      </c>
    </row>
    <row r="19" spans="1:9">
      <c r="A19" s="4" t="s">
        <v>110</v>
      </c>
      <c r="B19" s="7" t="n">
        <v>0</v>
      </c>
      <c r="C19" s="7" t="n">
        <v>0</v>
      </c>
      <c r="D19" s="6" t="n">
        <v>0</v>
      </c>
      <c r="E19" s="6" t="n">
        <v>13490000</v>
      </c>
      <c r="F19" s="6" t="n">
        <v>0</v>
      </c>
      <c r="G19" s="6" t="n">
        <v>13490000</v>
      </c>
      <c r="H19" s="6" t="n">
        <v>1071000</v>
      </c>
      <c r="I19" s="6" t="n">
        <v>14561000</v>
      </c>
    </row>
    <row r="20" spans="1:9">
      <c r="A20" s="4" t="s">
        <v>135</v>
      </c>
      <c r="B20" s="7" t="n">
        <v>4000</v>
      </c>
      <c r="C20" s="6" t="n">
        <v>0</v>
      </c>
      <c r="D20" s="6" t="n">
        <v>37823000</v>
      </c>
      <c r="E20" s="6" t="n">
        <v>0</v>
      </c>
      <c r="F20" s="6" t="n">
        <v>0</v>
      </c>
      <c r="G20" s="6" t="n">
        <v>37827000</v>
      </c>
      <c r="H20" s="6" t="n">
        <v>0</v>
      </c>
      <c r="I20" s="6" t="n">
        <v>37827000</v>
      </c>
    </row>
    <row r="21" spans="1:9">
      <c r="A21" s="4" t="s">
        <v>136</v>
      </c>
      <c r="B21" s="6" t="n">
        <v>4313</v>
      </c>
    </row>
    <row r="22" spans="1:9">
      <c r="A22" s="4" t="s">
        <v>137</v>
      </c>
      <c r="B22" s="7" t="n">
        <v>0</v>
      </c>
      <c r="C22" s="6" t="n">
        <v>0</v>
      </c>
      <c r="D22" s="6" t="n">
        <v>-573000</v>
      </c>
      <c r="E22" s="6" t="n">
        <v>0</v>
      </c>
      <c r="F22" s="6" t="n">
        <v>0</v>
      </c>
      <c r="G22" s="6" t="n">
        <v>-573000</v>
      </c>
      <c r="H22" s="6" t="n">
        <v>0</v>
      </c>
      <c r="I22" s="6" t="n">
        <v>-573000</v>
      </c>
    </row>
    <row r="23" spans="1:9">
      <c r="A23" s="4" t="s">
        <v>138</v>
      </c>
      <c r="B23" s="6" t="n">
        <v>0</v>
      </c>
      <c r="C23" s="6" t="n">
        <v>0</v>
      </c>
      <c r="D23" s="6" t="n">
        <v>0</v>
      </c>
      <c r="E23" s="6" t="n">
        <v>0</v>
      </c>
      <c r="F23" s="6" t="n">
        <v>0</v>
      </c>
      <c r="G23" s="6" t="n">
        <v>0</v>
      </c>
      <c r="H23" s="6" t="n">
        <v>2671000</v>
      </c>
      <c r="I23" s="6" t="n">
        <v>2671000</v>
      </c>
    </row>
    <row r="24" spans="1:9">
      <c r="A24" s="4" t="s">
        <v>139</v>
      </c>
      <c r="B24" s="6" t="n">
        <v>0</v>
      </c>
    </row>
    <row r="25" spans="1:9">
      <c r="A25" s="4" t="s">
        <v>140</v>
      </c>
      <c r="B25" s="6" t="n">
        <v>0</v>
      </c>
    </row>
    <row r="26" spans="1:9">
      <c r="A26" s="4" t="s">
        <v>141</v>
      </c>
      <c r="B26" s="6" t="n">
        <v>0</v>
      </c>
      <c r="C26" s="6" t="n">
        <v>0</v>
      </c>
      <c r="D26" s="6" t="n">
        <v>0</v>
      </c>
      <c r="E26" s="6" t="n">
        <v>-18241000</v>
      </c>
      <c r="F26" s="6" t="n">
        <v>0</v>
      </c>
      <c r="G26" s="6" t="n">
        <v>-18241000</v>
      </c>
      <c r="H26" s="6" t="n">
        <v>0</v>
      </c>
      <c r="I26" s="6" t="n">
        <v>-18241000</v>
      </c>
    </row>
    <row r="27" spans="1:9">
      <c r="A27" s="4" t="s">
        <v>142</v>
      </c>
      <c r="B27" s="6" t="n">
        <v>0</v>
      </c>
      <c r="C27" s="6" t="n">
        <v>0</v>
      </c>
      <c r="D27" s="6" t="n">
        <v>0</v>
      </c>
      <c r="E27" s="6" t="n">
        <v>-5822000</v>
      </c>
      <c r="F27" s="6" t="n">
        <v>0</v>
      </c>
      <c r="G27" s="6" t="n">
        <v>-5822000</v>
      </c>
      <c r="H27" s="6" t="n">
        <v>0</v>
      </c>
      <c r="I27" s="6" t="n">
        <v>-5822000</v>
      </c>
    </row>
    <row r="28" spans="1:9">
      <c r="A28" s="4" t="s">
        <v>143</v>
      </c>
      <c r="B28" s="6" t="n">
        <v>0</v>
      </c>
      <c r="C28" s="6" t="n">
        <v>0</v>
      </c>
      <c r="D28" s="6" t="n">
        <v>0</v>
      </c>
      <c r="E28" s="6" t="n">
        <v>0</v>
      </c>
      <c r="F28" s="6" t="n">
        <v>0</v>
      </c>
      <c r="G28" s="6" t="n">
        <v>0</v>
      </c>
      <c r="H28" s="6" t="n">
        <v>-2065000</v>
      </c>
      <c r="I28" s="6" t="n">
        <v>-2065000</v>
      </c>
    </row>
    <row r="29" spans="1:9">
      <c r="A29" s="4" t="s">
        <v>144</v>
      </c>
      <c r="B29" s="6" t="n">
        <v>0</v>
      </c>
      <c r="C29" s="6" t="n">
        <v>0</v>
      </c>
      <c r="D29" s="6" t="n">
        <v>0</v>
      </c>
      <c r="E29" s="6" t="n">
        <v>0</v>
      </c>
      <c r="F29" s="6" t="n">
        <v>0</v>
      </c>
      <c r="G29" s="6" t="n">
        <v>0</v>
      </c>
      <c r="H29" s="6" t="n">
        <v>16363000</v>
      </c>
      <c r="I29" s="6" t="n">
        <v>16363000</v>
      </c>
    </row>
    <row r="30" spans="1:9">
      <c r="A30" s="4" t="s">
        <v>149</v>
      </c>
      <c r="C30" s="6" t="n">
        <v>0</v>
      </c>
      <c r="D30" s="6" t="n">
        <v>0</v>
      </c>
      <c r="E30" s="6" t="n">
        <v>0</v>
      </c>
      <c r="F30" s="6" t="n">
        <v>0</v>
      </c>
      <c r="G30" s="6" t="n">
        <v>0</v>
      </c>
      <c r="H30" s="6" t="n">
        <v>-263000</v>
      </c>
      <c r="I30" s="6" t="n">
        <v>-263000</v>
      </c>
    </row>
    <row r="31" spans="1:9">
      <c r="A31" s="4" t="s">
        <v>150</v>
      </c>
      <c r="C31" s="7" t="n">
        <v>0</v>
      </c>
      <c r="D31" s="6" t="n">
        <v>0</v>
      </c>
      <c r="E31" s="6" t="n">
        <v>0</v>
      </c>
      <c r="F31" s="6" t="n">
        <v>-3721000</v>
      </c>
      <c r="G31" s="6" t="n">
        <v>-3721000</v>
      </c>
      <c r="H31" s="6" t="n">
        <v>0</v>
      </c>
      <c r="I31" s="6" t="n">
        <v>-3721000</v>
      </c>
    </row>
    <row r="32" spans="1:9">
      <c r="A32" s="4" t="s">
        <v>146</v>
      </c>
      <c r="C32" s="6" t="n">
        <v>0</v>
      </c>
    </row>
    <row r="33" spans="1:9">
      <c r="A33" s="4" t="s">
        <v>151</v>
      </c>
      <c r="B33" s="7" t="n">
        <v>26000</v>
      </c>
      <c r="C33" s="7" t="n">
        <v>74959000</v>
      </c>
      <c r="D33" s="6" t="n">
        <v>243038000</v>
      </c>
      <c r="E33" s="6" t="n">
        <v>-45007000</v>
      </c>
      <c r="F33" s="6" t="n">
        <v>-3721000</v>
      </c>
      <c r="G33" s="6" t="n">
        <v>269295000</v>
      </c>
      <c r="H33" s="6" t="n">
        <v>30455000</v>
      </c>
      <c r="I33" s="6" t="n">
        <v>299750000</v>
      </c>
    </row>
    <row r="34" spans="1:9">
      <c r="A34" s="4" t="s">
        <v>152</v>
      </c>
      <c r="B34" s="6" t="n">
        <v>25944</v>
      </c>
      <c r="C34" s="6" t="n">
        <v>3105</v>
      </c>
    </row>
    <row r="35" spans="1:9">
      <c r="A35" s="4" t="s">
        <v>110</v>
      </c>
      <c r="B35" s="7" t="n">
        <v>0</v>
      </c>
      <c r="C35" s="7" t="n">
        <v>0</v>
      </c>
      <c r="D35" s="6" t="n">
        <v>0</v>
      </c>
      <c r="E35" s="6" t="n">
        <v>9234000</v>
      </c>
      <c r="F35" s="6" t="n">
        <v>0</v>
      </c>
      <c r="G35" s="6" t="n">
        <v>9234000</v>
      </c>
      <c r="H35" s="6" t="n">
        <v>354000</v>
      </c>
      <c r="I35" s="6" t="n">
        <v>9588000</v>
      </c>
    </row>
    <row r="36" spans="1:9">
      <c r="A36" s="4" t="s">
        <v>135</v>
      </c>
      <c r="B36" s="7" t="n">
        <v>18000</v>
      </c>
      <c r="C36" s="6" t="n">
        <v>0</v>
      </c>
      <c r="D36" s="6" t="n">
        <v>189211000</v>
      </c>
      <c r="E36" s="6" t="n">
        <v>0</v>
      </c>
      <c r="F36" s="6" t="n">
        <v>0</v>
      </c>
      <c r="G36" s="6" t="n">
        <v>189229000</v>
      </c>
      <c r="H36" s="6" t="n">
        <v>0</v>
      </c>
      <c r="I36" s="6" t="n">
        <v>189229000</v>
      </c>
    </row>
    <row r="37" spans="1:9">
      <c r="A37" s="4" t="s">
        <v>136</v>
      </c>
      <c r="B37" s="6" t="n">
        <v>17765</v>
      </c>
    </row>
    <row r="38" spans="1:9">
      <c r="A38" s="4" t="s">
        <v>153</v>
      </c>
      <c r="C38" s="6" t="n">
        <v>0</v>
      </c>
      <c r="D38" s="6" t="n">
        <v>1081000</v>
      </c>
      <c r="E38" s="6" t="n">
        <v>0</v>
      </c>
      <c r="F38" s="6" t="n">
        <v>0</v>
      </c>
      <c r="G38" s="6" t="n">
        <v>1081000</v>
      </c>
      <c r="H38" s="6" t="n">
        <v>-1081000</v>
      </c>
      <c r="I38" s="6" t="n">
        <v>0</v>
      </c>
    </row>
    <row r="39" spans="1:9">
      <c r="A39" s="4" t="s">
        <v>137</v>
      </c>
      <c r="B39" s="7" t="n">
        <v>0</v>
      </c>
    </row>
    <row r="40" spans="1:9">
      <c r="A40" s="4" t="s">
        <v>138</v>
      </c>
      <c r="B40" s="6" t="n">
        <v>0</v>
      </c>
      <c r="C40" s="6" t="n">
        <v>0</v>
      </c>
      <c r="D40" s="6" t="n">
        <v>0</v>
      </c>
      <c r="E40" s="4" t="s">
        <v>154</v>
      </c>
      <c r="F40" s="4" t="s">
        <v>154</v>
      </c>
      <c r="G40" s="4" t="s">
        <v>154</v>
      </c>
      <c r="H40" s="6" t="n">
        <v>3336000</v>
      </c>
      <c r="I40" s="6" t="n">
        <v>3336000</v>
      </c>
    </row>
    <row r="41" spans="1:9">
      <c r="A41" s="4" t="s">
        <v>141</v>
      </c>
      <c r="B41" s="4" t="s">
        <v>154</v>
      </c>
      <c r="C41" s="6" t="n">
        <v>0</v>
      </c>
      <c r="D41" s="6" t="n">
        <v>0</v>
      </c>
      <c r="E41" s="6" t="n">
        <v>-29794000</v>
      </c>
      <c r="F41" s="6" t="n">
        <v>0</v>
      </c>
      <c r="G41" s="6" t="n">
        <v>-29794000</v>
      </c>
      <c r="H41" s="6" t="n">
        <v>0</v>
      </c>
      <c r="I41" s="6" t="n">
        <v>-29794000</v>
      </c>
    </row>
    <row r="42" spans="1:9">
      <c r="A42" s="4" t="s">
        <v>142</v>
      </c>
      <c r="B42" s="6" t="n">
        <v>0</v>
      </c>
      <c r="C42" s="6" t="n">
        <v>0</v>
      </c>
      <c r="D42" s="6" t="n">
        <v>0</v>
      </c>
      <c r="E42" s="6" t="n">
        <v>-5822000</v>
      </c>
      <c r="F42" s="6" t="n">
        <v>0</v>
      </c>
      <c r="G42" s="6" t="n">
        <v>-5822000</v>
      </c>
      <c r="H42" s="6" t="n">
        <v>0</v>
      </c>
      <c r="I42" s="6" t="n">
        <v>-5822000</v>
      </c>
    </row>
    <row r="43" spans="1:9">
      <c r="A43" s="4" t="s">
        <v>143</v>
      </c>
      <c r="B43" s="6" t="n">
        <v>0</v>
      </c>
      <c r="C43" s="6" t="n">
        <v>0</v>
      </c>
      <c r="D43" s="6" t="n">
        <v>0</v>
      </c>
      <c r="E43" s="6" t="n">
        <v>0</v>
      </c>
      <c r="F43" s="6" t="n">
        <v>0</v>
      </c>
      <c r="G43" s="6" t="n">
        <v>0</v>
      </c>
      <c r="H43" s="6" t="n">
        <v>-3487000</v>
      </c>
      <c r="I43" s="6" t="n">
        <v>-3487000</v>
      </c>
    </row>
    <row r="44" spans="1:9">
      <c r="A44" s="4" t="s">
        <v>144</v>
      </c>
      <c r="B44" s="4" t="s">
        <v>154</v>
      </c>
      <c r="C44" s="6" t="n">
        <v>0</v>
      </c>
      <c r="D44" s="6" t="n">
        <v>0</v>
      </c>
      <c r="E44" s="6" t="n">
        <v>0</v>
      </c>
      <c r="F44" s="6" t="n">
        <v>0</v>
      </c>
      <c r="G44" s="6" t="n">
        <v>0</v>
      </c>
      <c r="H44" s="6" t="n">
        <v>506000</v>
      </c>
      <c r="I44" s="6" t="n">
        <v>506000</v>
      </c>
    </row>
    <row r="45" spans="1:9">
      <c r="A45" s="4" t="s">
        <v>155</v>
      </c>
      <c r="B45" s="7" t="n">
        <v>84702000</v>
      </c>
    </row>
    <row r="46" spans="1:9">
      <c r="A46" s="4" t="s">
        <v>156</v>
      </c>
      <c r="B46" s="6" t="n">
        <v>97</v>
      </c>
    </row>
    <row r="47" spans="1:9">
      <c r="A47" s="4" t="s">
        <v>150</v>
      </c>
      <c r="B47" s="7" t="n">
        <v>0</v>
      </c>
      <c r="C47" s="6" t="n">
        <v>0</v>
      </c>
      <c r="D47" s="6" t="n">
        <v>0</v>
      </c>
      <c r="E47" s="6" t="n">
        <v>0</v>
      </c>
      <c r="F47" s="6" t="n">
        <v>-2953000</v>
      </c>
      <c r="G47" s="6" t="n">
        <v>-2953000</v>
      </c>
      <c r="H47" s="6" t="n">
        <v>0</v>
      </c>
      <c r="I47" s="6" t="n">
        <v>-2953000</v>
      </c>
    </row>
    <row r="48" spans="1:9">
      <c r="A48" s="4" t="s">
        <v>157</v>
      </c>
      <c r="B48" s="7" t="n">
        <v>44000</v>
      </c>
      <c r="C48" s="7" t="n">
        <v>74959000</v>
      </c>
      <c r="D48" s="7" t="n">
        <v>433330000</v>
      </c>
      <c r="E48" s="7" t="n">
        <v>-71389000</v>
      </c>
      <c r="F48" s="7" t="n">
        <v>-6674000</v>
      </c>
      <c r="G48" s="7" t="n">
        <v>430270000</v>
      </c>
      <c r="H48" s="7" t="n">
        <v>30083000</v>
      </c>
      <c r="I48" s="7" t="n">
        <v>460353000</v>
      </c>
    </row>
    <row r="49" spans="1:9">
      <c r="A49" s="4" t="s">
        <v>158</v>
      </c>
      <c r="B49" s="6" t="n">
        <v>43806</v>
      </c>
      <c r="C49" s="6" t="n">
        <v>3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154</v>
      </c>
      <c r="J1" s="2" t="s">
        <v>1</v>
      </c>
    </row>
    <row r="2" spans="1:12">
      <c r="B2" s="2" t="s">
        <v>2</v>
      </c>
      <c r="C2" s="2" t="s">
        <v>861</v>
      </c>
      <c r="D2" s="2" t="s">
        <v>4</v>
      </c>
      <c r="E2" s="2" t="s">
        <v>1155</v>
      </c>
      <c r="F2" s="2" t="s">
        <v>39</v>
      </c>
      <c r="G2" s="2" t="s">
        <v>1156</v>
      </c>
      <c r="H2" s="2" t="s">
        <v>1157</v>
      </c>
      <c r="I2" s="2" t="s">
        <v>864</v>
      </c>
      <c r="J2" s="2" t="s">
        <v>2</v>
      </c>
      <c r="K2" s="2" t="s">
        <v>39</v>
      </c>
      <c r="L2" s="2" t="s">
        <v>94</v>
      </c>
    </row>
    <row r="3" spans="1:12">
      <c r="A3" s="3" t="s">
        <v>233</v>
      </c>
    </row>
    <row r="4" spans="1:12">
      <c r="A4" s="4" t="s">
        <v>98</v>
      </c>
      <c r="B4" s="7" t="n">
        <v>20452</v>
      </c>
      <c r="C4" s="7" t="n">
        <v>18195</v>
      </c>
      <c r="D4" s="7" t="n">
        <v>16880</v>
      </c>
      <c r="E4" s="7" t="n">
        <v>15200</v>
      </c>
      <c r="F4" s="7" t="n">
        <v>14376</v>
      </c>
      <c r="G4" s="7" t="n">
        <v>14003</v>
      </c>
      <c r="H4" s="7" t="n">
        <v>13249</v>
      </c>
      <c r="I4" s="7" t="n">
        <v>11564</v>
      </c>
      <c r="J4" s="7" t="n">
        <v>70726</v>
      </c>
      <c r="K4" s="7" t="n">
        <v>53192</v>
      </c>
      <c r="L4" s="7" t="n">
        <v>30344</v>
      </c>
    </row>
    <row r="5" spans="1:12">
      <c r="A5" s="4" t="s">
        <v>107</v>
      </c>
      <c r="B5" s="6" t="n">
        <v>17677</v>
      </c>
      <c r="C5" s="6" t="n">
        <v>15887</v>
      </c>
      <c r="D5" s="6" t="n">
        <v>14418</v>
      </c>
      <c r="E5" s="6" t="n">
        <v>13157</v>
      </c>
      <c r="F5" s="6" t="n">
        <v>12547</v>
      </c>
      <c r="G5" s="6" t="n">
        <v>12230</v>
      </c>
      <c r="H5" s="6" t="n">
        <v>11865</v>
      </c>
      <c r="I5" s="6" t="n">
        <v>9663</v>
      </c>
      <c r="J5" s="6" t="n">
        <v>61138</v>
      </c>
      <c r="K5" s="6" t="n">
        <v>46306</v>
      </c>
      <c r="L5" s="6" t="n">
        <v>30431</v>
      </c>
    </row>
    <row r="6" spans="1:12">
      <c r="A6" s="4" t="s">
        <v>1158</v>
      </c>
      <c r="F6" s="6" t="n">
        <v>1829</v>
      </c>
      <c r="G6" s="6" t="n">
        <v>1773</v>
      </c>
      <c r="H6" s="6" t="n">
        <v>1384</v>
      </c>
      <c r="I6" s="6" t="n">
        <v>1901</v>
      </c>
      <c r="J6" s="6" t="n">
        <v>9588</v>
      </c>
      <c r="K6" s="6" t="n">
        <v>6886</v>
      </c>
      <c r="L6" s="6" t="n">
        <v>-87</v>
      </c>
    </row>
    <row r="7" spans="1:12">
      <c r="A7" s="4" t="s">
        <v>109</v>
      </c>
      <c r="F7" s="6" t="n">
        <v>7675</v>
      </c>
      <c r="G7" s="6" t="n">
        <v>0</v>
      </c>
      <c r="H7" s="6" t="n">
        <v>0</v>
      </c>
      <c r="I7" s="6" t="n">
        <v>0</v>
      </c>
      <c r="K7" s="6" t="n">
        <v>7675</v>
      </c>
      <c r="L7" s="6" t="n">
        <v>0</v>
      </c>
    </row>
    <row r="8" spans="1:12">
      <c r="A8" s="4" t="s">
        <v>743</v>
      </c>
      <c r="B8" s="6" t="n">
        <v>2775</v>
      </c>
      <c r="C8" s="6" t="n">
        <v>2308</v>
      </c>
      <c r="D8" s="6" t="n">
        <v>2462</v>
      </c>
      <c r="E8" s="6" t="n">
        <v>2043</v>
      </c>
      <c r="F8" s="6" t="n">
        <v>9504</v>
      </c>
      <c r="G8" s="6" t="n">
        <v>1773</v>
      </c>
      <c r="H8" s="6" t="n">
        <v>1384</v>
      </c>
      <c r="I8" s="6" t="n">
        <v>1901</v>
      </c>
      <c r="J8" s="6" t="n">
        <v>9588</v>
      </c>
      <c r="K8" s="6" t="n">
        <v>14561</v>
      </c>
      <c r="L8" s="6" t="n">
        <v>-87</v>
      </c>
    </row>
    <row r="9" spans="1:12">
      <c r="A9" s="4" t="s">
        <v>111</v>
      </c>
      <c r="B9" s="6" t="n">
        <v>-1455</v>
      </c>
      <c r="C9" s="6" t="n">
        <v>-1455</v>
      </c>
      <c r="D9" s="6" t="n">
        <v>-1455</v>
      </c>
      <c r="E9" s="6" t="n">
        <v>-1455</v>
      </c>
      <c r="F9" s="6" t="n">
        <v>-1455</v>
      </c>
      <c r="G9" s="6" t="n">
        <v>-1455</v>
      </c>
      <c r="H9" s="6" t="n">
        <v>-1455</v>
      </c>
      <c r="I9" s="6" t="n">
        <v>-1455</v>
      </c>
      <c r="J9" s="6" t="n">
        <v>-5822</v>
      </c>
      <c r="K9" s="6" t="n">
        <v>-5822</v>
      </c>
      <c r="L9" s="6" t="n">
        <v>-1714</v>
      </c>
    </row>
    <row r="10" spans="1:12">
      <c r="A10" s="4" t="s">
        <v>112</v>
      </c>
      <c r="B10" s="6" t="n">
        <v>-108</v>
      </c>
      <c r="C10" s="6" t="n">
        <v>-83</v>
      </c>
      <c r="D10" s="6" t="n">
        <v>-103</v>
      </c>
      <c r="E10" s="6" t="n">
        <v>-60</v>
      </c>
      <c r="F10" s="6" t="n">
        <v>-1013</v>
      </c>
      <c r="G10" s="6" t="n">
        <v>-32</v>
      </c>
      <c r="H10" s="6" t="n">
        <v>7</v>
      </c>
      <c r="I10" s="6" t="n">
        <v>-35</v>
      </c>
      <c r="J10" s="6" t="n">
        <v>-354</v>
      </c>
      <c r="K10" s="6" t="n">
        <v>-1071</v>
      </c>
      <c r="L10" s="6" t="n">
        <v>49</v>
      </c>
    </row>
    <row r="11" spans="1:12">
      <c r="A11" s="4" t="s">
        <v>113</v>
      </c>
      <c r="B11" s="7" t="n">
        <v>1212</v>
      </c>
      <c r="C11" s="7" t="n">
        <v>770</v>
      </c>
      <c r="D11" s="7" t="n">
        <v>904</v>
      </c>
      <c r="E11" s="7" t="n">
        <v>528</v>
      </c>
      <c r="F11" s="7" t="n">
        <v>7036</v>
      </c>
      <c r="G11" s="7" t="n">
        <v>286</v>
      </c>
      <c r="H11" s="7" t="n">
        <v>-64</v>
      </c>
      <c r="I11" s="7" t="n">
        <v>411</v>
      </c>
      <c r="J11" s="7" t="n">
        <v>3412</v>
      </c>
      <c r="K11" s="7" t="n">
        <v>7668</v>
      </c>
      <c r="L11" s="7" t="n">
        <v>-1752</v>
      </c>
    </row>
    <row r="12" spans="1:12">
      <c r="A12" s="4" t="s">
        <v>114</v>
      </c>
      <c r="B12" s="9" t="n">
        <v>0.03</v>
      </c>
      <c r="C12" s="9" t="n">
        <v>0.02</v>
      </c>
      <c r="D12" s="9" t="n">
        <v>0.03</v>
      </c>
      <c r="E12" s="9" t="n">
        <v>0.02</v>
      </c>
      <c r="F12" s="9" t="n">
        <v>0.31</v>
      </c>
      <c r="G12" s="9" t="n">
        <v>0.01</v>
      </c>
      <c r="H12" s="7" t="n">
        <v>0</v>
      </c>
      <c r="I12" s="9" t="n">
        <v>0.02</v>
      </c>
      <c r="J12" s="9" t="n">
        <v>0.1</v>
      </c>
      <c r="K12" s="9" t="n">
        <v>0.35</v>
      </c>
      <c r="L12" s="9" t="n">
        <v>-0.09</v>
      </c>
    </row>
    <row r="13" spans="1:12">
      <c r="A13" s="4" t="s">
        <v>115</v>
      </c>
      <c r="B13" s="6" t="n">
        <v>37876</v>
      </c>
      <c r="C13" s="6" t="n">
        <v>35512</v>
      </c>
      <c r="D13" s="6" t="n">
        <v>34559</v>
      </c>
      <c r="E13" s="6" t="n">
        <v>27380</v>
      </c>
      <c r="F13" s="6" t="n">
        <v>22815</v>
      </c>
      <c r="G13" s="6" t="n">
        <v>21797</v>
      </c>
      <c r="H13" s="6" t="n">
        <v>21631</v>
      </c>
      <c r="I13" s="6" t="n">
        <v>21631</v>
      </c>
      <c r="J13" s="6" t="n">
        <v>33865</v>
      </c>
      <c r="K13" s="6" t="n">
        <v>21971</v>
      </c>
      <c r="L13" s="6" t="n">
        <v>196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v>
      </c>
      <c r="B1" s="2" t="s">
        <v>1</v>
      </c>
    </row>
    <row r="2" spans="1:4">
      <c r="B2" s="2" t="s">
        <v>2</v>
      </c>
      <c r="C2" s="2" t="s">
        <v>39</v>
      </c>
      <c r="D2" s="2" t="s">
        <v>94</v>
      </c>
    </row>
    <row r="3" spans="1:4">
      <c r="A3" s="3" t="s">
        <v>160</v>
      </c>
    </row>
    <row r="4" spans="1:4">
      <c r="A4" s="4" t="s">
        <v>161</v>
      </c>
      <c r="B4" s="9" t="n">
        <v>0.8</v>
      </c>
      <c r="C4" s="9" t="n">
        <v>0.8</v>
      </c>
      <c r="D4" s="9" t="n">
        <v>0.8</v>
      </c>
    </row>
    <row r="5" spans="1:4">
      <c r="A5" s="4" t="s">
        <v>142</v>
      </c>
      <c r="B5" s="8" t="n">
        <v>1.875</v>
      </c>
      <c r="C5" s="8" t="n">
        <v>1.875</v>
      </c>
      <c r="D5" s="8" t="n">
        <v>0.5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9</v>
      </c>
      <c r="D2" s="2" t="s">
        <v>94</v>
      </c>
    </row>
    <row r="3" spans="1:4">
      <c r="A3" s="3" t="s">
        <v>163</v>
      </c>
    </row>
    <row r="4" spans="1:4">
      <c r="A4" s="4" t="s">
        <v>110</v>
      </c>
      <c r="B4" s="7" t="n">
        <v>9588</v>
      </c>
      <c r="C4" s="7" t="n">
        <v>14561</v>
      </c>
      <c r="D4" s="7" t="n">
        <v>-87</v>
      </c>
    </row>
    <row r="5" spans="1:4">
      <c r="A5" s="3" t="s">
        <v>164</v>
      </c>
    </row>
    <row r="6" spans="1:4">
      <c r="A6" s="4" t="s">
        <v>103</v>
      </c>
      <c r="B6" s="6" t="n">
        <v>19066</v>
      </c>
      <c r="C6" s="6" t="n">
        <v>13644</v>
      </c>
      <c r="D6" s="6" t="n">
        <v>7929</v>
      </c>
    </row>
    <row r="7" spans="1:4">
      <c r="A7" s="4" t="s">
        <v>165</v>
      </c>
      <c r="B7" s="6" t="n">
        <v>5569</v>
      </c>
      <c r="C7" s="6" t="n">
        <v>3625</v>
      </c>
      <c r="D7" s="6" t="n">
        <v>2072</v>
      </c>
    </row>
    <row r="8" spans="1:4">
      <c r="A8" s="4" t="s">
        <v>166</v>
      </c>
      <c r="B8" s="6" t="n">
        <v>881</v>
      </c>
      <c r="C8" s="6" t="n">
        <v>688</v>
      </c>
      <c r="D8" s="6" t="n">
        <v>129</v>
      </c>
    </row>
    <row r="9" spans="1:4">
      <c r="A9" s="4" t="s">
        <v>167</v>
      </c>
      <c r="B9" s="6" t="n">
        <v>1312</v>
      </c>
      <c r="C9" s="6" t="n">
        <v>1640</v>
      </c>
      <c r="D9" s="6" t="n">
        <v>1224</v>
      </c>
    </row>
    <row r="10" spans="1:4">
      <c r="A10" s="4" t="s">
        <v>138</v>
      </c>
      <c r="B10" s="6" t="n">
        <v>3336</v>
      </c>
      <c r="C10" s="6" t="n">
        <v>2671</v>
      </c>
      <c r="D10" s="6" t="n">
        <v>1796</v>
      </c>
    </row>
    <row r="11" spans="1:4">
      <c r="A11" s="4" t="s">
        <v>168</v>
      </c>
      <c r="B11" s="6" t="n">
        <v>231</v>
      </c>
      <c r="C11" s="6" t="n">
        <v>110</v>
      </c>
      <c r="D11" s="6" t="n">
        <v>19</v>
      </c>
    </row>
    <row r="12" spans="1:4">
      <c r="A12" s="4" t="s">
        <v>169</v>
      </c>
      <c r="B12" s="6" t="n">
        <v>111</v>
      </c>
      <c r="C12" s="6" t="n">
        <v>0</v>
      </c>
      <c r="D12" s="6" t="n">
        <v>0</v>
      </c>
    </row>
    <row r="13" spans="1:4">
      <c r="A13" s="4" t="s">
        <v>170</v>
      </c>
      <c r="C13" s="6" t="n">
        <v>0</v>
      </c>
      <c r="D13" s="6" t="n">
        <v>232</v>
      </c>
    </row>
    <row r="14" spans="1:4">
      <c r="A14" s="4" t="s">
        <v>109</v>
      </c>
      <c r="C14" s="6" t="n">
        <v>-7675</v>
      </c>
      <c r="D14" s="6" t="n">
        <v>0</v>
      </c>
    </row>
    <row r="15" spans="1:4">
      <c r="A15" s="4" t="s">
        <v>171</v>
      </c>
      <c r="B15" s="6" t="n">
        <v>105</v>
      </c>
      <c r="C15" s="6" t="n">
        <v>0</v>
      </c>
      <c r="D15" s="6" t="n">
        <v>0</v>
      </c>
    </row>
    <row r="16" spans="1:4">
      <c r="A16" s="3" t="s">
        <v>172</v>
      </c>
    </row>
    <row r="17" spans="1:4">
      <c r="A17" s="4" t="s">
        <v>51</v>
      </c>
      <c r="B17" s="6" t="n">
        <v>-2142</v>
      </c>
      <c r="C17" s="6" t="n">
        <v>-2201</v>
      </c>
      <c r="D17" s="6" t="n">
        <v>-492</v>
      </c>
    </row>
    <row r="18" spans="1:4">
      <c r="A18" s="4" t="s">
        <v>54</v>
      </c>
      <c r="B18" s="6" t="n">
        <v>-5160</v>
      </c>
      <c r="C18" s="6" t="n">
        <v>-5811</v>
      </c>
      <c r="D18" s="6" t="n">
        <v>-3288</v>
      </c>
    </row>
    <row r="19" spans="1:4">
      <c r="A19" s="4" t="s">
        <v>56</v>
      </c>
      <c r="B19" s="6" t="n">
        <v>-110</v>
      </c>
      <c r="C19" s="6" t="n">
        <v>-40</v>
      </c>
      <c r="D19" s="6" t="n">
        <v>-144</v>
      </c>
    </row>
    <row r="20" spans="1:4">
      <c r="A20" s="4" t="s">
        <v>61</v>
      </c>
      <c r="B20" s="6" t="n">
        <v>857</v>
      </c>
      <c r="C20" s="6" t="n">
        <v>1519</v>
      </c>
      <c r="D20" s="6" t="n">
        <v>1355</v>
      </c>
    </row>
    <row r="21" spans="1:4">
      <c r="A21" s="4" t="s">
        <v>63</v>
      </c>
      <c r="B21" s="6" t="n">
        <v>2199</v>
      </c>
      <c r="C21" s="6" t="n">
        <v>2024</v>
      </c>
      <c r="D21" s="6" t="n">
        <v>1408</v>
      </c>
    </row>
    <row r="22" spans="1:4">
      <c r="A22" s="4" t="s">
        <v>173</v>
      </c>
      <c r="B22" s="6" t="n">
        <v>584</v>
      </c>
      <c r="C22" s="6" t="n">
        <v>79</v>
      </c>
      <c r="D22" s="6" t="n">
        <v>443</v>
      </c>
    </row>
    <row r="23" spans="1:4">
      <c r="A23" s="4" t="s">
        <v>174</v>
      </c>
      <c r="B23" s="6" t="n">
        <v>36427</v>
      </c>
      <c r="C23" s="6" t="n">
        <v>24834</v>
      </c>
      <c r="D23" s="6" t="n">
        <v>12596</v>
      </c>
    </row>
    <row r="24" spans="1:4">
      <c r="A24" s="3" t="s">
        <v>175</v>
      </c>
    </row>
    <row r="25" spans="1:4">
      <c r="A25" s="4" t="s">
        <v>176</v>
      </c>
      <c r="B25" s="6" t="n">
        <v>-254985</v>
      </c>
      <c r="C25" s="6" t="n">
        <v>-180837</v>
      </c>
      <c r="D25" s="6" t="n">
        <v>-252220</v>
      </c>
    </row>
    <row r="26" spans="1:4">
      <c r="A26" s="4" t="s">
        <v>177</v>
      </c>
      <c r="C26" s="6" t="n">
        <v>31629</v>
      </c>
      <c r="D26" s="6" t="n">
        <v>0</v>
      </c>
    </row>
    <row r="27" spans="1:4">
      <c r="A27" s="4" t="s">
        <v>178</v>
      </c>
      <c r="B27" s="6" t="n">
        <v>-1372</v>
      </c>
      <c r="C27" s="6" t="n">
        <v>174</v>
      </c>
      <c r="D27" s="6" t="n">
        <v>-352</v>
      </c>
    </row>
    <row r="28" spans="1:4">
      <c r="A28" s="4" t="s">
        <v>179</v>
      </c>
      <c r="B28" s="6" t="n">
        <v>-16</v>
      </c>
      <c r="C28" s="6" t="n">
        <v>-85</v>
      </c>
      <c r="D28" s="6" t="n">
        <v>21</v>
      </c>
    </row>
    <row r="29" spans="1:4">
      <c r="A29" s="4" t="s">
        <v>180</v>
      </c>
      <c r="B29" s="6" t="n">
        <v>-1824</v>
      </c>
      <c r="C29" s="6" t="n">
        <v>-2535</v>
      </c>
      <c r="D29" s="6" t="n">
        <v>0</v>
      </c>
    </row>
    <row r="30" spans="1:4">
      <c r="A30" s="4" t="s">
        <v>181</v>
      </c>
      <c r="C30" s="6" t="n">
        <v>36</v>
      </c>
      <c r="D30" s="6" t="n">
        <v>-102</v>
      </c>
    </row>
    <row r="31" spans="1:4">
      <c r="A31" s="4" t="s">
        <v>182</v>
      </c>
      <c r="B31" s="6" t="n">
        <v>-258197</v>
      </c>
      <c r="C31" s="6" t="n">
        <v>-151618</v>
      </c>
      <c r="D31" s="6" t="n">
        <v>-252653</v>
      </c>
    </row>
    <row r="32" spans="1:4">
      <c r="A32" s="3" t="s">
        <v>183</v>
      </c>
    </row>
    <row r="33" spans="1:4">
      <c r="A33" s="4" t="s">
        <v>184</v>
      </c>
      <c r="B33" s="6" t="n">
        <v>189498</v>
      </c>
      <c r="C33" s="6" t="n">
        <v>37307</v>
      </c>
      <c r="D33" s="6" t="n">
        <v>33795</v>
      </c>
    </row>
    <row r="34" spans="1:4">
      <c r="A34" s="4" t="s">
        <v>185</v>
      </c>
      <c r="C34" s="6" t="n">
        <v>0</v>
      </c>
      <c r="D34" s="6" t="n">
        <v>74959</v>
      </c>
    </row>
    <row r="35" spans="1:4">
      <c r="A35" s="4" t="s">
        <v>186</v>
      </c>
      <c r="B35" s="6" t="n">
        <v>-293</v>
      </c>
      <c r="C35" s="6" t="n">
        <v>-288</v>
      </c>
      <c r="D35" s="6" t="n">
        <v>-74</v>
      </c>
    </row>
    <row r="36" spans="1:4">
      <c r="A36" s="4" t="s">
        <v>187</v>
      </c>
      <c r="B36" s="6" t="n">
        <v>-136</v>
      </c>
      <c r="C36" s="6" t="n">
        <v>-22</v>
      </c>
      <c r="D36" s="6" t="n">
        <v>0</v>
      </c>
    </row>
    <row r="37" spans="1:4">
      <c r="A37" s="4" t="s">
        <v>188</v>
      </c>
      <c r="C37" s="6" t="n">
        <v>0</v>
      </c>
      <c r="D37" s="6" t="n">
        <v>-421</v>
      </c>
    </row>
    <row r="38" spans="1:4">
      <c r="A38" s="4" t="s">
        <v>189</v>
      </c>
      <c r="B38" s="6" t="n">
        <v>244250</v>
      </c>
      <c r="C38" s="6" t="n">
        <v>186100</v>
      </c>
      <c r="D38" s="6" t="n">
        <v>244200</v>
      </c>
    </row>
    <row r="39" spans="1:4">
      <c r="A39" s="4" t="s">
        <v>190</v>
      </c>
      <c r="B39" s="6" t="n">
        <v>-173175</v>
      </c>
      <c r="C39" s="6" t="n">
        <v>-70725</v>
      </c>
      <c r="D39" s="6" t="n">
        <v>-107000</v>
      </c>
    </row>
    <row r="40" spans="1:4">
      <c r="A40" s="4" t="s">
        <v>191</v>
      </c>
      <c r="B40" s="6" t="n">
        <v>-1039</v>
      </c>
      <c r="C40" s="6" t="n">
        <v>-2811</v>
      </c>
      <c r="D40" s="6" t="n">
        <v>-2915</v>
      </c>
    </row>
    <row r="41" spans="1:4">
      <c r="A41" s="4" t="s">
        <v>192</v>
      </c>
      <c r="C41" s="6" t="n">
        <v>-263</v>
      </c>
      <c r="D41" s="6" t="n">
        <v>0</v>
      </c>
    </row>
    <row r="42" spans="1:4">
      <c r="A42" s="4" t="s">
        <v>193</v>
      </c>
      <c r="C42" s="6" t="n">
        <v>0</v>
      </c>
      <c r="D42" s="6" t="n">
        <v>-9</v>
      </c>
    </row>
    <row r="43" spans="1:4">
      <c r="A43" s="4" t="s">
        <v>194</v>
      </c>
      <c r="B43" s="6" t="n">
        <v>-29171</v>
      </c>
      <c r="C43" s="6" t="n">
        <v>-18964</v>
      </c>
      <c r="D43" s="6" t="n">
        <v>-15231</v>
      </c>
    </row>
    <row r="44" spans="1:4">
      <c r="A44" s="4" t="s">
        <v>195</v>
      </c>
      <c r="B44" s="6" t="n">
        <v>-5822</v>
      </c>
      <c r="C44" s="6" t="n">
        <v>-5821</v>
      </c>
      <c r="D44" s="6" t="n">
        <v>-745</v>
      </c>
    </row>
    <row r="45" spans="1:4">
      <c r="A45" s="4" t="s">
        <v>196</v>
      </c>
      <c r="B45" s="6" t="n">
        <v>224112</v>
      </c>
      <c r="C45" s="6" t="n">
        <v>124513</v>
      </c>
      <c r="D45" s="6" t="n">
        <v>226559</v>
      </c>
    </row>
    <row r="46" spans="1:4">
      <c r="A46" s="4" t="s">
        <v>197</v>
      </c>
      <c r="B46" s="6" t="n">
        <v>2342</v>
      </c>
      <c r="C46" s="6" t="n">
        <v>-2271</v>
      </c>
      <c r="D46" s="6" t="n">
        <v>-13498</v>
      </c>
    </row>
    <row r="47" spans="1:4">
      <c r="A47" s="4" t="s">
        <v>198</v>
      </c>
      <c r="B47" s="6" t="n">
        <v>4843</v>
      </c>
      <c r="C47" s="6" t="n">
        <v>7114</v>
      </c>
      <c r="D47" s="6" t="n">
        <v>20612</v>
      </c>
    </row>
    <row r="48" spans="1:4">
      <c r="A48" s="4" t="s">
        <v>199</v>
      </c>
      <c r="B48" s="6" t="n">
        <v>7185</v>
      </c>
      <c r="C48" s="6" t="n">
        <v>4843</v>
      </c>
      <c r="D48" s="6" t="n">
        <v>7114</v>
      </c>
    </row>
    <row r="49" spans="1:4">
      <c r="A49" s="3" t="s">
        <v>200</v>
      </c>
    </row>
    <row r="50" spans="1:4">
      <c r="A50" s="4" t="s">
        <v>201</v>
      </c>
      <c r="B50" s="6" t="n">
        <v>16282</v>
      </c>
      <c r="C50" s="6" t="n">
        <v>13077</v>
      </c>
      <c r="D50" s="6" t="n">
        <v>5746</v>
      </c>
    </row>
    <row r="51" spans="1:4">
      <c r="A51" s="3" t="s">
        <v>202</v>
      </c>
    </row>
    <row r="52" spans="1:4">
      <c r="A52" s="4" t="s">
        <v>203</v>
      </c>
      <c r="B52" s="6" t="n">
        <v>11091</v>
      </c>
      <c r="C52" s="6" t="n">
        <v>6981</v>
      </c>
      <c r="D52" s="6" t="n">
        <v>5638</v>
      </c>
    </row>
    <row r="53" spans="1:4">
      <c r="A53" s="4" t="s">
        <v>204</v>
      </c>
      <c r="B53" s="6" t="n">
        <v>3143</v>
      </c>
      <c r="C53" s="6" t="n">
        <v>0</v>
      </c>
      <c r="D53" s="6" t="n">
        <v>0</v>
      </c>
    </row>
    <row r="54" spans="1:4">
      <c r="A54" s="4" t="s">
        <v>205</v>
      </c>
      <c r="B54" s="6" t="n">
        <v>506</v>
      </c>
      <c r="C54" s="6" t="n">
        <v>16362</v>
      </c>
      <c r="D54" s="6" t="n">
        <v>11300</v>
      </c>
    </row>
    <row r="55" spans="1:4">
      <c r="A55" s="4" t="s">
        <v>206</v>
      </c>
      <c r="B55" s="6" t="n">
        <v>2953</v>
      </c>
      <c r="C55" s="6" t="n">
        <v>3721</v>
      </c>
      <c r="D55" s="6" t="n">
        <v>0</v>
      </c>
    </row>
    <row r="56" spans="1:4">
      <c r="A56" s="4" t="s">
        <v>207</v>
      </c>
      <c r="B56" s="7" t="n">
        <v>269</v>
      </c>
      <c r="C56" s="6" t="n">
        <v>0</v>
      </c>
      <c r="D56" s="6" t="n">
        <v>0</v>
      </c>
    </row>
    <row r="57" spans="1:4">
      <c r="A57" s="4" t="s">
        <v>208</v>
      </c>
      <c r="C57" s="6" t="n">
        <v>0</v>
      </c>
      <c r="D57" s="6" t="n">
        <v>221</v>
      </c>
    </row>
    <row r="58" spans="1:4">
      <c r="A58" s="4" t="s">
        <v>209</v>
      </c>
    </row>
    <row r="59" spans="1:4">
      <c r="A59" s="3" t="s">
        <v>202</v>
      </c>
    </row>
    <row r="60" spans="1:4">
      <c r="A60" s="4" t="s">
        <v>210</v>
      </c>
      <c r="C60" s="7" t="n">
        <v>573</v>
      </c>
      <c r="D60" s="7" t="n">
        <v>4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16:40Z</dcterms:created>
  <dcterms:modified xmlns:dcterms="http://purl.org/dc/terms/" xmlns:xsi="http://www.w3.org/2001/XMLSchema-instance" xsi:type="dcterms:W3CDTF">2020-03-09T17:16:40Z</dcterms:modified>
</cp:coreProperties>
</file>